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ote 1 - Organization and Summa" sheetId="8" state="visible" r:id="rId8"/>
    <sheet xmlns:r="http://schemas.openxmlformats.org/officeDocument/2006/relationships" name="Note 2 - Computation of Earning" sheetId="9" state="visible" r:id="rId9"/>
    <sheet xmlns:r="http://schemas.openxmlformats.org/officeDocument/2006/relationships" name="Note 3 - Contracts and Accounts" sheetId="10" state="visible" r:id="rId10"/>
    <sheet xmlns:r="http://schemas.openxmlformats.org/officeDocument/2006/relationships" name="Note 4 - Real Estate Inventorie" sheetId="11" state="visible" r:id="rId11"/>
    <sheet xmlns:r="http://schemas.openxmlformats.org/officeDocument/2006/relationships" name="Note 5 - Capitalized Interest" sheetId="12" state="visible" r:id="rId12"/>
    <sheet xmlns:r="http://schemas.openxmlformats.org/officeDocument/2006/relationships" name="Note 6 - Investments in and Adv" sheetId="13" state="visible" r:id="rId13"/>
    <sheet xmlns:r="http://schemas.openxmlformats.org/officeDocument/2006/relationships" name="Note 7 - Other Assets" sheetId="14" state="visible" r:id="rId14"/>
    <sheet xmlns:r="http://schemas.openxmlformats.org/officeDocument/2006/relationships" name="Note 8 - Accrued Expenses and O" sheetId="15" state="visible" r:id="rId15"/>
    <sheet xmlns:r="http://schemas.openxmlformats.org/officeDocument/2006/relationships" name="Note 9 - Senior Notes and Unsec" sheetId="16" state="visible" r:id="rId16"/>
    <sheet xmlns:r="http://schemas.openxmlformats.org/officeDocument/2006/relationships" name="Note 10 - Fair Value Disclosure" sheetId="17" state="visible" r:id="rId17"/>
    <sheet xmlns:r="http://schemas.openxmlformats.org/officeDocument/2006/relationships" name="Note 11 - Commitments and Conti" sheetId="18" state="visible" r:id="rId18"/>
    <sheet xmlns:r="http://schemas.openxmlformats.org/officeDocument/2006/relationships" name="Note 12 - Related Party Transac" sheetId="19" state="visible" r:id="rId19"/>
    <sheet xmlns:r="http://schemas.openxmlformats.org/officeDocument/2006/relationships" name="Note 13 - Stock-based Compensat" sheetId="20" state="visible" r:id="rId20"/>
    <sheet xmlns:r="http://schemas.openxmlformats.org/officeDocument/2006/relationships" name="Note 14 - Income Taxes" sheetId="21" state="visible" r:id="rId21"/>
    <sheet xmlns:r="http://schemas.openxmlformats.org/officeDocument/2006/relationships" name="Note 15 - Segment Information" sheetId="22" state="visible" r:id="rId22"/>
    <sheet xmlns:r="http://schemas.openxmlformats.org/officeDocument/2006/relationships" name="Note 16 - Results of Quarterly " sheetId="23" state="visible" r:id="rId23"/>
    <sheet xmlns:r="http://schemas.openxmlformats.org/officeDocument/2006/relationships" name="Note 17 - Supplemental Disclosu" sheetId="24" state="visible" r:id="rId24"/>
    <sheet xmlns:r="http://schemas.openxmlformats.org/officeDocument/2006/relationships" name="Note 18 - Supplemental Guaranto" sheetId="25" state="visible" r:id="rId25"/>
    <sheet xmlns:r="http://schemas.openxmlformats.org/officeDocument/2006/relationships" name="Significant Accounting Policies" sheetId="26" state="visible" r:id="rId26"/>
    <sheet xmlns:r="http://schemas.openxmlformats.org/officeDocument/2006/relationships" name="Note 1 - Organization and Sum_2" sheetId="27" state="visible" r:id="rId27"/>
    <sheet xmlns:r="http://schemas.openxmlformats.org/officeDocument/2006/relationships" name="Note 2 - Computation of Earni_2" sheetId="28" state="visible" r:id="rId28"/>
    <sheet xmlns:r="http://schemas.openxmlformats.org/officeDocument/2006/relationships" name="Note 3 - Contracts and Accoun_2" sheetId="29" state="visible" r:id="rId29"/>
    <sheet xmlns:r="http://schemas.openxmlformats.org/officeDocument/2006/relationships" name="Note 4 - Real Estate Inventor_2" sheetId="30" state="visible" r:id="rId30"/>
    <sheet xmlns:r="http://schemas.openxmlformats.org/officeDocument/2006/relationships" name="Note 5 - Capitalized Interest (" sheetId="31" state="visible" r:id="rId31"/>
    <sheet xmlns:r="http://schemas.openxmlformats.org/officeDocument/2006/relationships" name="Note 6 - Investments in and A_2" sheetId="32" state="visible" r:id="rId32"/>
    <sheet xmlns:r="http://schemas.openxmlformats.org/officeDocument/2006/relationships" name="Note 7 - Other Assets (Tables)" sheetId="33" state="visible" r:id="rId33"/>
    <sheet xmlns:r="http://schemas.openxmlformats.org/officeDocument/2006/relationships" name="Note 8 - Accrued Expenses and_2" sheetId="34" state="visible" r:id="rId34"/>
    <sheet xmlns:r="http://schemas.openxmlformats.org/officeDocument/2006/relationships" name="Note 9 - Senior Notes and Uns_2" sheetId="35" state="visible" r:id="rId35"/>
    <sheet xmlns:r="http://schemas.openxmlformats.org/officeDocument/2006/relationships" name="Note 10 - Fair Value Disclosu_2" sheetId="36" state="visible" r:id="rId36"/>
    <sheet xmlns:r="http://schemas.openxmlformats.org/officeDocument/2006/relationships" name="Note 11 - Commitments and Con_2" sheetId="37" state="visible" r:id="rId37"/>
    <sheet xmlns:r="http://schemas.openxmlformats.org/officeDocument/2006/relationships" name="Note 13 - Stock-based Compens_2" sheetId="38" state="visible" r:id="rId38"/>
    <sheet xmlns:r="http://schemas.openxmlformats.org/officeDocument/2006/relationships" name="Note 14 - Income Taxes (Tables)" sheetId="39" state="visible" r:id="rId39"/>
    <sheet xmlns:r="http://schemas.openxmlformats.org/officeDocument/2006/relationships" name="Note 15 - Segment Information (" sheetId="40" state="visible" r:id="rId40"/>
    <sheet xmlns:r="http://schemas.openxmlformats.org/officeDocument/2006/relationships" name="Note 16 - Results of Quarterl_2" sheetId="41" state="visible" r:id="rId41"/>
    <sheet xmlns:r="http://schemas.openxmlformats.org/officeDocument/2006/relationships" name="Note 17 - Supplemental Disclo_2" sheetId="42" state="visible" r:id="rId42"/>
    <sheet xmlns:r="http://schemas.openxmlformats.org/officeDocument/2006/relationships" name="Note 18 - Supplemental Guaran_2" sheetId="43" state="visible" r:id="rId43"/>
    <sheet xmlns:r="http://schemas.openxmlformats.org/officeDocument/2006/relationships" name="Note 1 - Organization and Sum_3" sheetId="44" state="visible" r:id="rId44"/>
    <sheet xmlns:r="http://schemas.openxmlformats.org/officeDocument/2006/relationships" name="Note 1 - Organization and Sum_4" sheetId="45" state="visible" r:id="rId45"/>
    <sheet xmlns:r="http://schemas.openxmlformats.org/officeDocument/2006/relationships" name="Note 2 - Computation of Earni_3" sheetId="46" state="visible" r:id="rId46"/>
    <sheet xmlns:r="http://schemas.openxmlformats.org/officeDocument/2006/relationships" name="Note 3 - Contracts and Accoun_3" sheetId="47" state="visible" r:id="rId47"/>
    <sheet xmlns:r="http://schemas.openxmlformats.org/officeDocument/2006/relationships" name="Note 3 - Contracts and Accoun_4" sheetId="48" state="visible" r:id="rId48"/>
    <sheet xmlns:r="http://schemas.openxmlformats.org/officeDocument/2006/relationships" name="Note 4 - Real Estate Inventor_3" sheetId="49" state="visible" r:id="rId49"/>
    <sheet xmlns:r="http://schemas.openxmlformats.org/officeDocument/2006/relationships" name="Note 4 - Real Estate Inventor_4" sheetId="50" state="visible" r:id="rId50"/>
    <sheet xmlns:r="http://schemas.openxmlformats.org/officeDocument/2006/relationships" name="Note 4 - Real Estate Inventor_5" sheetId="51" state="visible" r:id="rId51"/>
    <sheet xmlns:r="http://schemas.openxmlformats.org/officeDocument/2006/relationships" name="Note 5 - Capitalized Interest_2" sheetId="52" state="visible" r:id="rId52"/>
    <sheet xmlns:r="http://schemas.openxmlformats.org/officeDocument/2006/relationships" name="Note 5 - Capitalized Interest -" sheetId="53" state="visible" r:id="rId53"/>
    <sheet xmlns:r="http://schemas.openxmlformats.org/officeDocument/2006/relationships" name="Note 6 - Investments in and A_3" sheetId="54" state="visible" r:id="rId54"/>
    <sheet xmlns:r="http://schemas.openxmlformats.org/officeDocument/2006/relationships" name="Note 6 - Investments in and A_4" sheetId="55" state="visible" r:id="rId55"/>
    <sheet xmlns:r="http://schemas.openxmlformats.org/officeDocument/2006/relationships" name="Note 6 - Investments in and A_5" sheetId="56" state="visible" r:id="rId56"/>
    <sheet xmlns:r="http://schemas.openxmlformats.org/officeDocument/2006/relationships" name="Note 7 - Other Assets (Details " sheetId="57" state="visible" r:id="rId57"/>
    <sheet xmlns:r="http://schemas.openxmlformats.org/officeDocument/2006/relationships" name="Note 7 - Other Assets - Summary" sheetId="58" state="visible" r:id="rId58"/>
    <sheet xmlns:r="http://schemas.openxmlformats.org/officeDocument/2006/relationships" name="Note 8 - Accrued Expenses and_3" sheetId="59" state="visible" r:id="rId59"/>
    <sheet xmlns:r="http://schemas.openxmlformats.org/officeDocument/2006/relationships" name="Note 8 - Accrued Expenses and_4" sheetId="60" state="visible" r:id="rId60"/>
    <sheet xmlns:r="http://schemas.openxmlformats.org/officeDocument/2006/relationships" name="Note 8 - Accrued Expenses and_5" sheetId="61" state="visible" r:id="rId61"/>
    <sheet xmlns:r="http://schemas.openxmlformats.org/officeDocument/2006/relationships" name="Note 9 - Senior Notes and Uns_3" sheetId="62" state="visible" r:id="rId62"/>
    <sheet xmlns:r="http://schemas.openxmlformats.org/officeDocument/2006/relationships" name="Note 9 - Senior Notes and Uns_4" sheetId="63" state="visible" r:id="rId63"/>
    <sheet xmlns:r="http://schemas.openxmlformats.org/officeDocument/2006/relationships" name="Note 9 - Senior Notes and Uns_5" sheetId="64" state="visible" r:id="rId64"/>
    <sheet xmlns:r="http://schemas.openxmlformats.org/officeDocument/2006/relationships" name="Note 9 - Senior Notes and Uns_6" sheetId="65" state="visible" r:id="rId65"/>
    <sheet xmlns:r="http://schemas.openxmlformats.org/officeDocument/2006/relationships" name="Note 10 - Fair Value Disclosu_3" sheetId="66" state="visible" r:id="rId66"/>
    <sheet xmlns:r="http://schemas.openxmlformats.org/officeDocument/2006/relationships" name="Note 10 - Fair Value Disclosu_4" sheetId="67" state="visible" r:id="rId67"/>
    <sheet xmlns:r="http://schemas.openxmlformats.org/officeDocument/2006/relationships" name="Note 11 - Commitments and Con_3" sheetId="68" state="visible" r:id="rId68"/>
    <sheet xmlns:r="http://schemas.openxmlformats.org/officeDocument/2006/relationships" name="Note 11 - Commitments and Con_4" sheetId="69" state="visible" r:id="rId69"/>
    <sheet xmlns:r="http://schemas.openxmlformats.org/officeDocument/2006/relationships" name="Note 11 - Commitments and Con_5" sheetId="70" state="visible" r:id="rId70"/>
    <sheet xmlns:r="http://schemas.openxmlformats.org/officeDocument/2006/relationships" name="Note 11 - Commitments and Con_6" sheetId="71" state="visible" r:id="rId71"/>
    <sheet xmlns:r="http://schemas.openxmlformats.org/officeDocument/2006/relationships" name="Note 12 - Related Party Trans_2" sheetId="72" state="visible" r:id="rId72"/>
    <sheet xmlns:r="http://schemas.openxmlformats.org/officeDocument/2006/relationships" name="Note 13 - Stock-based Compens_3" sheetId="73" state="visible" r:id="rId73"/>
    <sheet xmlns:r="http://schemas.openxmlformats.org/officeDocument/2006/relationships" name="Note 13 - Stock-based Compens_4" sheetId="74" state="visible" r:id="rId74"/>
    <sheet xmlns:r="http://schemas.openxmlformats.org/officeDocument/2006/relationships" name="Note 13 - Stock-based Compens_5" sheetId="75" state="visible" r:id="rId75"/>
    <sheet xmlns:r="http://schemas.openxmlformats.org/officeDocument/2006/relationships" name="Note 13 - Stock-based Compens_6" sheetId="76" state="visible" r:id="rId76"/>
    <sheet xmlns:r="http://schemas.openxmlformats.org/officeDocument/2006/relationships" name="Note 13 - Stock-based Compens_7" sheetId="77" state="visible" r:id="rId77"/>
    <sheet xmlns:r="http://schemas.openxmlformats.org/officeDocument/2006/relationships" name="Note 13 - Stock-based Compens_8" sheetId="78" state="visible" r:id="rId78"/>
    <sheet xmlns:r="http://schemas.openxmlformats.org/officeDocument/2006/relationships" name="Note 14 - Income Taxes (Details" sheetId="79" state="visible" r:id="rId79"/>
    <sheet xmlns:r="http://schemas.openxmlformats.org/officeDocument/2006/relationships" name="Note 14 - Income Taxes - Income" sheetId="80" state="visible" r:id="rId80"/>
    <sheet xmlns:r="http://schemas.openxmlformats.org/officeDocument/2006/relationships" name="Note 14 - Income Taxes - Effect" sheetId="81" state="visible" r:id="rId81"/>
    <sheet xmlns:r="http://schemas.openxmlformats.org/officeDocument/2006/relationships" name="Note 14 - Income Taxes - Compon" sheetId="82" state="visible" r:id="rId82"/>
    <sheet xmlns:r="http://schemas.openxmlformats.org/officeDocument/2006/relationships" name="Note 15 - Segment Information_2" sheetId="83" state="visible" r:id="rId83"/>
    <sheet xmlns:r="http://schemas.openxmlformats.org/officeDocument/2006/relationships" name="Note 15 - Segment Information -" sheetId="84" state="visible" r:id="rId84"/>
    <sheet xmlns:r="http://schemas.openxmlformats.org/officeDocument/2006/relationships" name="Note 16 - Results of Quarterl_3" sheetId="85" state="visible" r:id="rId85"/>
    <sheet xmlns:r="http://schemas.openxmlformats.org/officeDocument/2006/relationships" name="Note 17 - Supplemental Disclo_3" sheetId="86" state="visible" r:id="rId86"/>
    <sheet xmlns:r="http://schemas.openxmlformats.org/officeDocument/2006/relationships" name="Note 18 - Supplemental Guaran_3" sheetId="87" state="visible" r:id="rId87"/>
    <sheet xmlns:r="http://schemas.openxmlformats.org/officeDocument/2006/relationships" name="Note 18 - Supplemental Guaran_4" sheetId="88" state="visible" r:id="rId88"/>
    <sheet xmlns:r="http://schemas.openxmlformats.org/officeDocument/2006/relationships" name="Note 18 - Supplemental Guaran_5" sheetId="89" state="visible" r:id="rId89"/>
    <sheet xmlns:r="http://schemas.openxmlformats.org/officeDocument/2006/relationships" name="Note 18 - Supplemental Guaran_6" sheetId="90" state="visible" r:id="rId90"/>
  </sheets>
  <definedNames/>
  <calcPr calcId="124519" fullCalcOnLoad="1"/>
</workbook>
</file>

<file path=xl/sharedStrings.xml><?xml version="1.0" encoding="utf-8"?>
<sst xmlns="http://schemas.openxmlformats.org/spreadsheetml/2006/main" uniqueCount="946">
  <si>
    <t>Document And Entity Information - USD ($)</t>
  </si>
  <si>
    <t>12 Months Ended</t>
  </si>
  <si>
    <t>Dec. 31, 2019</t>
  </si>
  <si>
    <t>Feb. 11, 2020</t>
  </si>
  <si>
    <t>Jun. 28, 2019</t>
  </si>
  <si>
    <t>Document Information [Line Items]</t>
  </si>
  <si>
    <t>Entity Central Index Key</t>
  </si>
  <si>
    <t>0001574596</t>
  </si>
  <si>
    <t>Entity Registrant Name</t>
  </si>
  <si>
    <t>New Home Co Inc.</t>
  </si>
  <si>
    <t>Amendment Flag</t>
  </si>
  <si>
    <t>false</t>
  </si>
  <si>
    <t>Current Fiscal Year End Date</t>
  </si>
  <si>
    <t>--12-31</t>
  </si>
  <si>
    <t>Document Fiscal Period Focus</t>
  </si>
  <si>
    <t>FY</t>
  </si>
  <si>
    <t>Document Fiscal Year Focus</t>
  </si>
  <si>
    <t>2019</t>
  </si>
  <si>
    <t>Document Type</t>
  </si>
  <si>
    <t>10-K</t>
  </si>
  <si>
    <t>Document Annual Report</t>
  </si>
  <si>
    <t>true</t>
  </si>
  <si>
    <t>Document Period End Date</t>
  </si>
  <si>
    <t>Dec. 31,
		2019</t>
  </si>
  <si>
    <t>Document Transition Report</t>
  </si>
  <si>
    <t>Entity File Number</t>
  </si>
  <si>
    <t>001-36283</t>
  </si>
  <si>
    <t>Entity Incorporation, State or Country Code</t>
  </si>
  <si>
    <t>DE</t>
  </si>
  <si>
    <t>Entity Tax Identification Number</t>
  </si>
  <si>
    <t>27-0560089</t>
  </si>
  <si>
    <t>Entity Address, Address Line One</t>
  </si>
  <si>
    <t>85 Enterprise, Suite 450</t>
  </si>
  <si>
    <t>Entity Address, City or Town</t>
  </si>
  <si>
    <t>Aliso Viejo</t>
  </si>
  <si>
    <t>Entity Address, State or Province</t>
  </si>
  <si>
    <t>CA</t>
  </si>
  <si>
    <t>Entity Address, Postal Zip Code</t>
  </si>
  <si>
    <t>92656</t>
  </si>
  <si>
    <t>City Area Code</t>
  </si>
  <si>
    <t>949</t>
  </si>
  <si>
    <t>Local Phone Number</t>
  </si>
  <si>
    <t>382-7800</t>
  </si>
  <si>
    <t>Title of 12(b) Security</t>
  </si>
  <si>
    <t>Common Stock, par value $0.01 per share</t>
  </si>
  <si>
    <t>Trading Symbol</t>
  </si>
  <si>
    <t>NWHM</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Consolidated Balance Sheets - USD ($) $ in Thousands</t>
  </si>
  <si>
    <t>Dec. 31, 2018</t>
  </si>
  <si>
    <t>Assets</t>
  </si>
  <si>
    <t>Cash and cash equivalents</t>
  </si>
  <si>
    <t>Restricted cash</t>
  </si>
  <si>
    <t>Contracts and accounts receivable</t>
  </si>
  <si>
    <t>Due from affiliates</t>
  </si>
  <si>
    <t>Real estate inventories</t>
  </si>
  <si>
    <t>Investment in and advances to unconsolidated joint ventures</t>
  </si>
  <si>
    <t>Other assets</t>
  </si>
  <si>
    <t>Total assets</t>
  </si>
  <si>
    <t>Liabilities and equity</t>
  </si>
  <si>
    <t>Accounts payable</t>
  </si>
  <si>
    <t>Accrued expenses and other liabilities</t>
  </si>
  <si>
    <t>Unsecured revolving credit facility</t>
  </si>
  <si>
    <t>Senior notes, net</t>
  </si>
  <si>
    <t>Total liabilities</t>
  </si>
  <si>
    <t>Commitments and contingencies (Note 11)</t>
  </si>
  <si>
    <t xml:space="preserve"> </t>
  </si>
  <si>
    <t>Stockholders' equity:</t>
  </si>
  <si>
    <t>Preferred stock, $0.01 par value, 50,000,000 shares authorized, no shares outstanding</t>
  </si>
  <si>
    <t>Common stock, $0.01 par value, 500,000,000 shares authorized, 20,096,969 and 20,058,904, shares issued and outstanding as of December 31, 2019 and December 31, 2018, respectively</t>
  </si>
  <si>
    <t>Additional paid-in capital</t>
  </si>
  <si>
    <t>Retained earnings</t>
  </si>
  <si>
    <t>Total stockholders' equity</t>
  </si>
  <si>
    <t>Non-controlling interest in subsidiary</t>
  </si>
  <si>
    <t>Total equity</t>
  </si>
  <si>
    <t>Total liabilities and equity</t>
  </si>
  <si>
    <t>Consolidated Balance Sheets (Parentheticals)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Sep. 30, 2019</t>
  </si>
  <si>
    <t>Jun. 30, 2019</t>
  </si>
  <si>
    <t>Mar. 31, 2019</t>
  </si>
  <si>
    <t>Sep. 30, 2018</t>
  </si>
  <si>
    <t>Jun. 30, 2018</t>
  </si>
  <si>
    <t>Mar. 31, 2018</t>
  </si>
  <si>
    <t>Dec. 31, 2017</t>
  </si>
  <si>
    <t>Revenues:</t>
  </si>
  <si>
    <t>Revenue</t>
  </si>
  <si>
    <t>Cost of Sales:</t>
  </si>
  <si>
    <t>Cost of Sales</t>
  </si>
  <si>
    <t>Cost of sales, impairments</t>
  </si>
  <si>
    <t>Gross Margin:</t>
  </si>
  <si>
    <t>Gross Margin</t>
  </si>
  <si>
    <t>Selling and marketing expenses</t>
  </si>
  <si>
    <t>General and administrative expenses</t>
  </si>
  <si>
    <t>Equity in net income (loss) of unconsolidated joint ventures</t>
  </si>
  <si>
    <t>Gain on early extinguishment of debt</t>
  </si>
  <si>
    <t>Other income (expense), net</t>
  </si>
  <si>
    <t>Pretax income (loss)</t>
  </si>
  <si>
    <t>(Provision) benefit for income taxes</t>
  </si>
  <si>
    <t>Net income (loss)</t>
  </si>
  <si>
    <t>Net (income) loss attributable to non-controlling interest</t>
  </si>
  <si>
    <t>Net income (loss) attributable to The New Home Company Inc.</t>
  </si>
  <si>
    <t>Earnings (loss) per share attributable to The New Home Company Inc.:</t>
  </si>
  <si>
    <t>Basic (in dollars per share)</t>
  </si>
  <si>
    <t>[1]</t>
  </si>
  <si>
    <t>Diluted (in dollars per share)</t>
  </si>
  <si>
    <t>Weighted average shares outstanding:</t>
  </si>
  <si>
    <t>Basic (in shares)</t>
  </si>
  <si>
    <t>Diluted (in shares)</t>
  </si>
  <si>
    <t>Home Building [Member]</t>
  </si>
  <si>
    <t>Land [Member]</t>
  </si>
  <si>
    <t>Construction [Member]</t>
  </si>
  <si>
    <t>Some amounts do not add to our full year results presented on our consolidated statement of operations due to rounding differences in quarterly and annual weighted average share calculations.</t>
  </si>
  <si>
    <t>Consolidated Statements of Operations (Parentheticals) - USD ($) $ in Thousands</t>
  </si>
  <si>
    <t>Management Service [Member]</t>
  </si>
  <si>
    <t>Consolidated Statements of Equity - USD ($) $ in Thousands</t>
  </si>
  <si>
    <t>Common Stock [Member]</t>
  </si>
  <si>
    <t>Additional Paid-in Capital [Member]</t>
  </si>
  <si>
    <t>Retained Earnings [Member]</t>
  </si>
  <si>
    <t>Parent [Member]</t>
  </si>
  <si>
    <t>Noncontrolling Interest [Member]</t>
  </si>
  <si>
    <t>Total</t>
  </si>
  <si>
    <t>Balance (in shares) at Dec. 31, 2016</t>
  </si>
  <si>
    <t>Balance at Dec. 31, 2016</t>
  </si>
  <si>
    <t>Stock-based compensation expense</t>
  </si>
  <si>
    <t>Shares net settled with the Company to satisfy employee personal income tax liabilities resulting from share based compensation plans (in shares)</t>
  </si>
  <si>
    <t>Shares net settled with the Company to satisfy employee personal income tax liabilities resulting from share based compensation plans</t>
  </si>
  <si>
    <t>Shares issued through stock plans (in shares)</t>
  </si>
  <si>
    <t>Shares issued through stock plans</t>
  </si>
  <si>
    <t>Balance (in shares) at Dec. 31, 2017</t>
  </si>
  <si>
    <t>Balance at Dec. 31, 2017</t>
  </si>
  <si>
    <t>Adoption of ASC 606 and ASU 2018-07 (see Note 1) at Dec. 31, 2017</t>
  </si>
  <si>
    <t>Repurchase of common stock (in shares)</t>
  </si>
  <si>
    <t>Repurchase of common stock</t>
  </si>
  <si>
    <t>Balance (in shares) at Dec. 31, 2018</t>
  </si>
  <si>
    <t>Balance at Dec. 31, 2018</t>
  </si>
  <si>
    <t>Balance (in shares) at Dec. 31, 2019</t>
  </si>
  <si>
    <t>Balance at Dec. 31, 2019</t>
  </si>
  <si>
    <t>Consolidated Statements of Cash Flows - USD ($) $ in Thousands</t>
  </si>
  <si>
    <t>Operating activities:</t>
  </si>
  <si>
    <t>Adjustments to reconcile net income (loss) to net cash provided by (used in) operating activities:</t>
  </si>
  <si>
    <t>Deferred taxes</t>
  </si>
  <si>
    <t>Noncash deferred tax asset charge</t>
  </si>
  <si>
    <t>Amortization of stock-based compensation</t>
  </si>
  <si>
    <t>Distributions of earnings from unconsolidated joint ventures</t>
  </si>
  <si>
    <t>Inventory impairments</t>
  </si>
  <si>
    <t>Abandoned project costs</t>
  </si>
  <si>
    <t>Equity in net (income) loss of unconsolidated joint ventures</t>
  </si>
  <si>
    <t>Deferred profit from unconsolidated joint ventures</t>
  </si>
  <si>
    <t>Depreciation and amortization</t>
  </si>
  <si>
    <t>Net changes in operating assets and liabilities:</t>
  </si>
  <si>
    <t>Net cash provided by (used in) operating activities</t>
  </si>
  <si>
    <t>Investing activities:</t>
  </si>
  <si>
    <t>Purchases of property and equipment</t>
  </si>
  <si>
    <t>Cash assumed from joint venture at consolidation</t>
  </si>
  <si>
    <t>Contributions and advances to unconsolidated joint ventures</t>
  </si>
  <si>
    <t>Distributions of capital and repayment of advances from unconsolidated joint ventures</t>
  </si>
  <si>
    <t>Interest collected on advances to unconsolidated joint ventures</t>
  </si>
  <si>
    <t>Net cash provided by (used in) investing activities</t>
  </si>
  <si>
    <t>Financing activities:</t>
  </si>
  <si>
    <t>Borrowings from credit facility</t>
  </si>
  <si>
    <t>Repayments of credit facility</t>
  </si>
  <si>
    <t>Proceeds from senior notes</t>
  </si>
  <si>
    <t>Repurchases of senior notes</t>
  </si>
  <si>
    <t>Repayments of other notes payable</t>
  </si>
  <si>
    <t>Payment of debt issuance costs</t>
  </si>
  <si>
    <t>Repurchases of common stock</t>
  </si>
  <si>
    <t>Tax withholding paid on behalf of employees for stock awards</t>
  </si>
  <si>
    <t>Proceeds from exercise of stock options</t>
  </si>
  <si>
    <t>Net cash (used in) provided by financing activities</t>
  </si>
  <si>
    <t>Net increase (decrease) in cash, cash equivalents and restricted cash</t>
  </si>
  <si>
    <t>Cash, cash equivalents and restricted cash – beginning of year</t>
  </si>
  <si>
    <t>Cash, cash equivalents and restricted cash – end of year</t>
  </si>
  <si>
    <t>Note 1 - Organization and Summary of Significant Accounting Policies</t>
  </si>
  <si>
    <t>Notes to Financial Statements</t>
  </si>
  <si>
    <t>Organization, Consolidation, Basis of Presentation, Business Description and Accounting Policies [Text Block]</t>
  </si>
  <si>
    <t xml:space="preserve">1. Organization The New Home Company Inc. (the "Company"), a Delaware corporation, and its subsidiaries are primarily engaged in all aspects of residential real estate development, including acquiring land and designing, constructing and selling homes in California and Arizona. Based on our public float of $58.9 million at June 28, 2019, Basis of Presentation The consolidated financial statements include the accounts of the Company and its wholly owned subsidiaries. All significant intercompany accounts have been eliminated upon consolidation. The accompanying financial statements have been prepared in accordance with U.S. generally accepted accounting principles ("GAAP") as contained within the Financial Accounting Standards Board ("FASB") Accounting Standards Codification ("ASC"). Unless the context otherwise requires, the terms "we", "us", "our" and "the Company" refer to the Company and its wholly owned subsidiaries, on a consolidated basis. Use of Estimates The preparation of the Company’s consolidated financial statements in conformity with GAAP requires management to make estimates and assumptions that affect the amounts reported in the accompanying consolidated financial statements and notes. Accordingly, actual results could differ materially from these estimates. Reclassifications Certain items in the prior year consolidated financial statements have been reclassified to conform with current year presentation. These reclassifications have not January 1, 2019, 15 December 31, 2019. Segment Reporting ASC 280, Segment Reporting 280" 280, Cash and Cash Equivalents We define cash and cash equivalents as cash on hand, demand deposits with financial institutions, and short term liquid investments with a maturity date of less than three Restricted Cash Restricted cash of $0.1 million and $0.3 million as of December 31, 2019 2018 The table below shows the line items and amounts of cash and cash equivalents and restricted cash as reported within the Company's consolidated balance sheets for each period shown that sum to the total of the same such amounts at the end of the periods shown in the accompanying consolidated statements of cash flows.
Year Ended December 31,
2019 2018 2017
(Dollars in thousands)
Cash and cash equivalents $ 79,314 $ 42,273 $ 123,546
Restricted cash 117 269 424
Total cash, cash equivalents, and restricted cash shown in the statements of cash flows $ 79,431 $ 42,542 $ 123,970
Real Estate Inventories and Cost of Sales We capitalize pre-acquisition, land, development and other allocated costs, including interest, property taxes and indirect construction costs. Pre-acquisition costs, including nonrefundable land deposits, are expensed to other income (expense), net if we determine continuation of the prospective project is not Land, development and other common costs are typically allocated to real estate inventories using a methodology that approximates the relative-sales-value method. Home construction costs per production phase are recorded using the specific identification method. Cost of sales for homes closed includes the estimated total construction costs of each home at completion and an allocation of all applicable land acquisition, land development and related common costs (both incurred and estimated to be incurred) based upon the relative-sales-value of the home within each project. Changes in estimated development and common costs are allocated prospectively to remaining homes in the project. In accordance with ASC 360, Property, Plant and Equipment 360" not not If there are indicators of impairment, we perform a detailed budget and cash flow review of the applicable real estate inventories to determine whether the estimated future undiscounted cash flows of the project are more or less than the asset’s carrying value. If the estimated future undiscounted cash flows exceed the asset’s carrying value, no 820, Fair Value Measurements and Disclosures 820" When estimating undiscounted future cash flows of a project, we make various assumptions, including: (i) expected sales prices and sales incentives to be offered, including the number of homes available, pricing and incentives being offered by us or other builders in other projects, and future sales price adjustments based on market and economic trends; (ii) expected sales pace and cancellation rates based on local housing market conditions, competition and historical trends; (iii) costs expended to date and expected to be incurred including, but not may Many assumptions are interdependent and a change in one may may If a real estate asset is deemed impaired, the impairment is calculated by determining the amount the asset's carrying value exceeds its fair value in accordance with ASC 820. not December 31, 2019, 2018 2017 4. Capitalization of Interest We follow the practice of capitalizing interest to real estate inventories during the period of development and to investments in unconsolidated joint ventures, when applicable, in accordance with ASC 835, Interest 835" third third 835, Revenue Recognition Effective January 1, 2018, 2014 09, Revenue from Contracts with Customers (Topic 606 606" 606, five 606: Under the modified retrospective adoption of ASC 606, January 1, 2018. December 31, 2017 not 970, no 606. Home Sales and Profit Recognition In accordance with ASC 606, not For periods prior to January 1, 2018, 360. 360, Land Sales and Profit Recognition In accordance with ASC 606, may may not Fee Building The Company enters into fee building agreements to provide services whereby it builds homes on behalf of third third third third 606 January 1, 2018 605, Revenue Recognition 605" The Company also provides construction management and coordination services and sales and marketing services as part of agreements with third 606. may 606. 606, 605 605, not The Company’s fee building revenues have historically been concentrated with a small number of customers. For the years ended December 31, 2019, 2018 2017 third December 31, 2019 2018 Variable Interest Entities The Company accounts for variable interest entities in accordance with ASC 810, Consolidation 810" 810, not not not not Once we consider the sufficiency of equity and voting rights of each legal entity, we then evaluate the characteristics of the equity holders' interests, as a group, to see if they qualify as controlling financial interests. Our real estate joint ventures consist of limited partnerships and limited liability companies. For entities structured as limited partnerships or limited liability companies, our evaluation of whether the equity holders (equity partners other than us in each our joint ventures) lack the characteristics of a controlling financial interest includes the evaluation of whether the limited partners or non-managing members (the non-controlling equity holders) lack both substantive participating rights and substantive kick-out rights, defined as follows:
• Participating rights - provide the non-controlling equity holders the ability to direct significant financial and operational decision made in the ordinary course of business that most significantly influence the entity's economic performance.
• Kick-out rights - allow the non-controlling equity holders to remove the general partner or managing member without cause. If we conclude that any of the three If an entity is deemed to be a VIE pursuant to ASC 810, Under ASC 810, may not may not may December 31, 2019 As of December 31, 2019 2018 not 810, Non-controlling Interest During 2013, third 810, not December 31, 2019 2018 third Investments in and Advances to Unconsolidated Joint Ventures We use the equity method to account for investments in homebuilding and land development joint ventures when any of the following situations exist: 1 not 2 not 3 As of December 31, 2019 none Under the equity method, we recognize our proportionate share of earnings and losses generated by the joint venture upon the delivery of lots or homes to third third 230, Statement of Cash Flows 230" We review real estate inventory held by our unconsolidated joint ventures for impairment on a quarterly basis, consistent with how we review our real estate inventories as described in more detail above in the section entitled "Real Estate Inventories and Cost of Sales." For the years ended December 31, 2019, 2018 2017 820 . not December 31, 2019, 2018 2017 Selling and Marketing Expense Effective January 1, 2018, 340, Other Assets and Deferred Costs 340" January 1, 2018, 970 340, Real Estate - Other Assets and Deferred Costs 970" , not Warranty and Litigation Accruals We offer warranties on our homes that generally cover various defects in workmanship or materials, or structural construction defects for one two third While our subcontractors who perform our homebuilding work generally provide us with an indemnity for claims relating to their workmanship and materials, we also purchase general liability insurance that covers development and construction activity at each of our communities. Our subcontractors are usually covered by these programs through an owner-controlled insurance program, or "OCIP." Consultants such as engineers and architects are generally not not Contracts and Accounts Receivable Contracts and accounts receivable primarily represent the fees earned, but not not not December 31, 2019 2018 Property, Equipment and Capitalized Selling and Marketing Costs Property, equipment and capitalized selling and marketing costs are recorded at cost and included in other assets in the accompanying consolidated balance sheets. Property and equipment are depreciated to general and administrative expenses using the straight-line method over their estimated useful lives ranging from three five December 31, 2019, 2018 2017 2018 606. December 31, 2019 2018 Income Taxes Income taxes are accounted for in accordance with ASC 740, Income Taxes 740" Each quarter we assess our deferred tax asset to determine whether all or any portion of the asset is more likely than not 50% 740. not December 31, 2019 2018 ASC 740 not, not December 31, 2019 The Company classifies any interest and penalties related to income taxes assessed as part of income tax expense. As of December 31, 2019 not Stock-Based Compensation We account for share-based awards in accordance with ASC 718, Compensation – Stock Compensation 718" 505 50, Equity – Equity Based Payments to Non-Employees 505 50" ASC 718 718 On June 26, 2015, February 16, 2017, 505 50, 505 50 March 31, 2018. 505 50 505 50 505 50 January 2017 In June 2018, No. 2018 07, Improvements to Nonemployee Share-Based Payment Accounting 2018 07" 718 718, 2018 07 April 1, 2018, not April 1, 2018 2018 07 one 2018 March 31, 2019. Share Repurchase and Retirement When shares are retired, the Company’s policy is to allocate the excess of the repurchase price over the par value of shares acquired to both retained earnings and additional paid-in capital. The portion allocated to additional paid-in capital is determined by applying a percentage, which is determined by dividing the number of shares to be retired by the number of shares issued, to the balance of additional paid-in capital as of the retirement date. The residual, if any, is allocated to retained earnings as of the retirement date. During the year ended December 31, 2019 December 31, 2018, Dividends No dividends were paid on our common stock during the years ended December 31, 2019, 2018 2017 not not Employee Benefit Plan We have a defined contribution plan pursuant to Section 401 may first December 31, 2019, 2018 2017 Recently Issued Accounting Standards The Company's status as an "emerging growth company" pursuant to the provisions of the Jumpstart Our Business Startups Act of 2012 December 31, 2019. 102 7 2 1933, In February 2016, No. 2016 02, Leases (Topic 842 842" 842 842, 12 842 The Company adopted ASC 842 January 1, 2019 842 not 11 . For leases that commenced before the January 1, 2019 842 10 65 1
1. An entity need not
2. An entity need not 840, Leases 840
3. An entity need not In June 2016, 2016 13 , Financial Instruments - Credit Losses (Topic 326 2016 13 " 2019 04 , Codification Improvements to Topic 326, 815, 825, April 2019, 2019 05 , Financial Instruments - Credit Losses (Topic 326 May 2019, 2019 11, Codification Improvements to Topic 326, November 2019 January 1, 2020 , November 2019 , 2019 10 , Financial Instruments - Credit Losses (Topic 326 815 842 December 15, 2022 , not 2016 13 January 1, 2020, not In August 2018, 2018 13, Fair Value Measurement (Topic 820 2018 13" 2018 13 December 15, 2019. no 2018 13. In December 2019, 2019 12, Income Taxes (Topic 740 Simplifying the Accounting for Income Taxes 2019 12" December 15, 2020, 2019 12. In January 2020, 2020 01, Investments - Equity Securities (Topic 321 323 815 ("ASU 2020 01" 2020 01 321 323 815. December 31, 2020, 2020 01 no </t>
  </si>
  <si>
    <t>Note 2 - Computation of Earnings (Loss) Per Share</t>
  </si>
  <si>
    <t>Earnings Per Share [Text Block]</t>
  </si>
  <si>
    <t xml:space="preserve">2. The following table sets forth the components used in the computation of basic and diluted earnings per share for the years ended December 31, 2019, 2018 2017
Year Ended December 31,
2019 2018 2017
(Dollars in thousands, except per share amounts)
Numerator:
Net income (loss) attributable to The New Home Company Inc. $ (8,037 ) $ (14,216 ) $ 17,152
Denominator:
Basic weighted-average shares outstanding 20,063,148 20,703,967 20,849,736
Effect of dilutive shares:
Stock options and unvested restricted stock units — — 145,762
Diluted weighted-average shares outstanding 20,063,148 20,703,967 20,995,498
Basic earnings (loss) per share attributable to The New Home Company Inc. $ (0.40 ) $ (0.69 ) $ 0.82
Diluted earnings (loss) per share attributable to The New Home Company Inc. $ (0.40 ) $ (0.69 ) $ 0.82
Antidilutive stock options and unvested restricted stock units not included in diluted earnings per share 1,320,400 1,311,802 7,074 </t>
  </si>
  <si>
    <t>Note 3 - Contracts and Accounts Receivable</t>
  </si>
  <si>
    <t>Loans, Notes, Trade and Other Receivables Disclosure [Text Block]</t>
  </si>
  <si>
    <t xml:space="preserve">3. Contracts and accounts receivable consist of the following:
December 31,
2019 2018
(Dollars in thousands)
Contracts receivable:
Costs incurred on fee building projects $ 93,281 $ 159,136
Estimated earnings 2,052 4,401
95,333 163,537
Less: amounts collected during the period (84,979 ) (154,743 )
Contracts receivable 10,354 8,794
Contracts receivable:
Billed $ — $ —
Unbilled 10,354 8,794
10,354 8,794
Accounts receivable:
Escrow receivables 5,392 8,787
Other receivables 236 684
Contracts and accounts receivable $ 15,982 $ 18,265 Billed contracts receivable represent amounts billed to customers that have yet to be collected. Unbilled contracts receivable represents the contract revenue recognized but not December 31, 2019 2018 30 December 31, 2019 2018 </t>
  </si>
  <si>
    <t>Note 4 - Real Estate Inventories</t>
  </si>
  <si>
    <t>Real Estate Disclosure [Text Block]</t>
  </si>
  <si>
    <t>4. Real estate inventories are summarized as follows:
December 31,
2019 2018
(Dollars in thousands)
Deposits and pre-acquisition costs $ 17,865 $ 20,726
Land held and land under development 180,823 210,527
Homes completed or under construction 183,711 286,416
Model homes 51,539 48,621
$ 433,938 $ 566,290 All of our deposits and pre-acquisition costs are nonrefundable, except for refundable deposits of $0.1 million and $0.9 million as of December 31, 2019 2018 Land held and land under development includes land costs and costs incurred during site development such as development, indirects, and permits. Homes completed or under construction and model homes include all costs associated with home construction, including land, development, indirects, permits, materials and labor (except for capitalized selling and marketing costs, which are classified in other assets). In accordance with ASC 360, not December 31, 2019, 2018 2017 2019, December 31, 2018 2017, 2019, 2018 2017 17%-19% 2019 December 31, 2019, 2018 2017
Year Ended December 31,
2019 2018 2017
(Dollars in Thousands)
Inventory impairments:
Home sales $ 8,300 $ 10,000 $ 2,200
Land sales 1,900 — —
Total inventory impairments $ 10,200 $ 10,000 $ 2,200
Remaining carrying value of inventory impaired at year end $ 81,622 $ 57,845 $ 5,921
Number of projects impaired during the year 3 2 1
Total number of projects subject to periodic impairment review during the year (1) 27 26 26
( 1 Represents the peak number of real estate projects that we had during each respective year. The number of projects outstanding at the end of each year may The $8.3 million home sales impairment recorded during 2019 2019 The home sales impairments of $10.0 million recorded during 2018 The home sales impairments of $2.2 million recorded during 2017 2018. For more information on fair value measurements, please refer to Note 10.</t>
  </si>
  <si>
    <t>Note 5 - Capitalized Interest</t>
  </si>
  <si>
    <t>Capitalized Interest [Text Block]</t>
  </si>
  <si>
    <t xml:space="preserve">5. Interest is capitalized to inventory and investment in unconsolidated joint ventures during development and other qualifying activities. Interest capitalized as a cost of inventory is included in cost of sales as related homes and land parcels are closed. Interest capitalized to investment in unconsolidated joint ventures is amortized to equity in net income (loss) of unconsolidated joint ventures as related joint venture homes or lots close, or in instances where lots are sold from the unconsolidated joint venture to the Company, the interest is added to the land basis and included in cost of sales when the related lots or homes are sold to third December 31, 2019, 2018 2017
Year Ended December 31,
2019 2018 2017
(Dollars in thousands)
Interest incurred $ 28,819 $ 28,377 $ 21,978
Interest capitalized to inventory (28,819 ) (27,393 ) (20,394 )
Interest capitalized to investment in unconsolidated joint ventures — (984 ) (1,584 )
Interest expensed $ — $ — $ —
Capitalized interest in beginning inventory $ 25,681 $ 16,453 $ 6,342
Interest capitalized as a cost of inventory 28,819 27,393 20,394
Capitalized interest acquired from unconsolidated joint ventures at consolidation — — 738
Capitalized interest transferred from investment in unconsolidated joint ventures to inventory upon lot acquisition 31 513 —
Previously capitalized interest included in cost of home and land sales (28,134 ) (18,678 ) (11,021 )
Capitalized interest in ending inventory $ 26,397 $ 25,681 $ 16,453
Capitalized interest in beginning investment in unconsolidated joint ventures $ 713 $ 1,472 $ —
Interest capitalized to investment in unconsolidated joint ventures — 984 1,584
Capitalized interest transferred from investment in unconsolidated joint ventures to inventory upon consolidation — — (76 )
Capitalized interest transferred from investment in unconsolidated joint ventures to inventory upon lot acquisition (31 ) (513 ) —
Previously capitalized interest included in equity in net income (loss) of unconsolidated joint ventures (141 ) (1,230 ) (36 )
Capitalized interest in ending investment in unconsolidated joint ventures 541 713 1,472
Total capitalized interest in ending inventory and investments in unconsolidated joint ventures $ 26,938 $ 26,394 $ 17,925
Capitalized interest as a percentage of inventory 6.1 % 4.5 % 4.0 %
Interest included in cost of home sales as a percentage of home sales revenue 4.9 % 3.7 % 2.0 %
Capitalized interest as a percentage of investment in and advances to unconsolidated joint ventures 1.8 % 2.1 % 2.6 % For the year ended December 31, 2018, one 6. </t>
  </si>
  <si>
    <t>Note 6 - Investments in and Advances to Unconsolidated Joint Ventures</t>
  </si>
  <si>
    <t>Equity Method Investments and Joint Ventures Disclosure [Text Block]</t>
  </si>
  <si>
    <t xml:space="preserve">6. As of December 31, 2019 2018
December 31,
2019 2018
(Dollars in thousands)
Cash and cash equivalents $ 31,484 $ 45,945
Restricted cash 13,852 19,205
Real estate inventories 241,416 374,607
Other assets 3,843 4,231
Total assets $ 290,595 $ 443,988
Accounts payable and accrued liabilities $ 16,778 $ 43,158
Notes payable 28,665 71,299
Total liabilities 45,443 114,457
The New Home Company's equity (1) 27,722 33,617
Other partners' equity 217,430 295,914
Total equity 245,152 329,531
Total liabilities and equity $ 290,595 $ 443,988
Debt-to-capitalization ratio 10.5 % 17.8 %
Debt-to-equity ratio 11.7 % 21.6 %
( 1 Balance represents the Company's interest, as reflected in the financial records of the respective joint ventures. This balance differs from the investment in and advances to unconsolidated joint ventures balance reflected in the Company's consolidated balance sheets by $2.5 million due to interest capitalized to the Company's investment in joint ventures and certain other differences in outside basis. The condensed combined statements of operations for our unconsolidated joint ventures accounted for under the equity method were as follows:
Year Ended December 31,
2019 2018 2017
(Dollars in thousands)
Revenues $ 164,038 $ 181,623 $ 147,447
Cost of sales and expenses 230,953 209,527 147,976
Net loss of unconsolidated joint ventures $ (66,915 ) $ (27,904 ) $ (529 )
Equity in net income (loss) of unconsolidated joint ventures reflected in the accompanying consolidated statements of operations $ (3,503 ) $ (19,653 ) $ 866 Included in cost of sales and expenses for our unconsolidated joint ventures for the years ended December 31, 2019 2018, 2019 2018, 2019 2018 2019 2018 December 31, 2019, 2018 2017
Year Ended December 31,
2019 2018 2017
(Dollars in thousands)
Joint venture impairments related to:
Homebuilding joint ventures $ — $ — $ —
Land development joint ventures 70,000 28,776 —
Total joint venture impairments $ 70,000 $ 28,776 $ —
Number of projects impaired during the year 1 1 —
Total number of projects included in unconsolidated joint ventures and reviewed for impairment during the year 10 10 10 The Company reviews its investments in and advances to unconsolidated joint ventures for other-than-temporary declines in value in accordance with ASC 820. not December 31, 2019, 2018 2017 2018 As a smaller reporting company, the Company is subject to the provisions of Rule 8 03 3 X 20% December 31, 2019, one 20% December 31, 2018, one 20% December 31, 2019, 2018 2017:
Year Ended December 31,
2019 2018 2017
(Dollars in thousands)
Revenues $ 33,144 $ 38,789 $ —
Cost of sales:
Land sales 31,103 36,676 —
Inventory impairments 70,000 28,776 —
Gross Margin (67,959 ) (26,663 ) —
Expenses (2,879 ) (3,289 ) (2,680 )
Net loss $ (70,838 ) $ (29,952 ) $ (2,680 )
Equity in net income (loss) of unconsolidated joint ventures reflected in the accompanying consolidated statements of operations (1) $ (3,656 ) $ (20,283 ) $ (462 )
( 1 Balance represents equity in net income (loss) of unconsolidated joint ventures included in the statements of operations related to the Company's investment in these two may For the years ended December 31, 2019, 2018 2017 12. On October 23, 2017, In August 2017, During the 2017 second 8 </t>
  </si>
  <si>
    <t>Note 7 - Other Assets</t>
  </si>
  <si>
    <t>Other Assets Disclosure [Text Block]</t>
  </si>
  <si>
    <t xml:space="preserve">7. Other assets consist of the following:
December 31,
2019 2018
(Dollars in thousands)
Capitalized selling and marketing costs, net (1) $ 7,148 $ 11,282
Deferred tax asset, net 17,503 13,937
Prepaid income taxes 1,032 514
Insurance receivable (2) 10,900 —
Warranty insurance receivable (3) 1,852 915
Prepaid expenses 2,729 6,348
Right-of-use lease asset (4) 1,988 —
Other 231 456
$ 43,383 $ 33,452
( 1 Capitalized selling and marketing costs includes costs incurred for tangible assets directly used in the sales process such as our sales offices, design studios and model furnishings, and also includes model landscaping costs, which were $2.6 million and $5.4 million as of December 31, 2019 2018, December 31, 2019 2018,
( 2 The Company recorded insurance receivables of $10.9 million in connection with $10.9 million of litigation reserves recorded as of December 31, 2019. 8
( 3 The Company adjusted its warranty insurance receivable upward by $1.4 million during 2019
( 4 In conjunction with the adoption of ASC 842, January 1, 2019. 1 11. </t>
  </si>
  <si>
    <t>Note 8 - Accrued Expenses and Other Liabilities</t>
  </si>
  <si>
    <t>Accrued Expenses and Other Liabilities [Text Block]</t>
  </si>
  <si>
    <t>8. Accrued expenses and other liabilities consist of the following:
December 31,
2019 2018
(Dollars in thousands)
Warranty accrual (1) $ 7,223 $ 6,898
Litigation reserves (2) 10,900 —
Accrued interest 5,796 6,497
Accrued compensation and benefits 5,350 5,749
Completion reserve 3,167 4,192
Customer deposits 3,574 2,192
Lease liabilities (3) 2,243 —
Other accrued expenses 2,301 3,500
$ 40,554 $ 29,028
( 1 Included in the amount for 2019 2018
( 2 During 2019, 2019 fourth not December 31, 2019. $5.9 $5.0 December 31, 2019.
( 3 In conjunction with the adoption of ASC 842, January 1, 2019. 1 11. We maintain general liability insurance designed to protect us against a portion of our risk of loss from construction-related warranty and construction defect claims. Our master general liability policies which cover most of our projects allow for our warranty spend to erode our self-insured retention requirements. We establish and track separately our warranty accrual and litigation reserves for both known and incurred but not Changes in our warranty accrual are detailed in the table set forth below:
Year Ended December 31,
2019 2018 2017
(Dollars in thousands)
Beginning warranty accrual for homebuilding projects $ 6,681 $ 6,634 $ 4,608
Warranty provision for homebuilding projects 2,363 2,330 1,825
Warranty assumed from joint ventures at consolidation — — 781
Warranty payments for homebuilding projects (2,341 ) (2,006 ) (989 )
Adjustment to warranty accrual (1) 492 (277 ) 409
Ending warranty accrual for homebuilding projects 7,195 6,681 6,634
Beginning warranty accrual for fee building projects 217 225 323
Warranty provision for fee building projects 9 — —
Warranty efforts for fee building projects (67 ) (70 ) (3 )
Adjustment to warranty accrual for fee building projects (2) (131 ) 62 (95 )
Ending warranty accrual for fee building projects 28 217 225
Total ending warranty accrual $ 7,223 $ 6,898 $ 6,859
( 1 Included in the amount for 2017 December 31, 2017. $1.2 2017, 2017 2018, 2018 2019,
( 2 Included in the amount for 2017 December 31, 2017. 2017 2018, 2019,</t>
  </si>
  <si>
    <t>Note 9 - Senior Notes and Unsecured Revolving Credit Facility</t>
  </si>
  <si>
    <t>Debt Disclosure [Text Block]</t>
  </si>
  <si>
    <t xml:space="preserve">9. Indebtedness consisted of the following:
December 31,
2019 2018
(Dollars in thousands)
7.25% Senior Notes due 2022, net $ 304,832 $ 320,148
Unsecured revolving credit facility — 67,500
Total Indebtedness $ 304,832 $ 387,648 On March 17, 2017, 2022 May 4, 2017, 2022 March 17, 2017, April 1 October 1. The carrying amount of our Senior Notes listed above at December 31, 2019 December 31, 2018 The Notes are general senior unsecured obligations that rank equally in right of payment to all existing and future senior indebtedness, including borrowings under the Company's senior unsecured revolving credit facility. The Notes contain certain restrictive covenants, including a limitation on additional indebtedness and a limitation on restricted payments. Restricted payments include, among other things, dividends, investments in unconsolidated entities, and stock repurchases. Under the limitation on additional indebtedness, we are permitted to incur specified categories of indebtedness but are prohibited, aside from those exceptions, from incurring further indebtedness if we do not not January 1, 2017 100% 18 During 2019 The Company has an unsecured revolving credit facility ("Credit Facility") with a bank group. On August 7, 2019, March 1, 2021, ( January 1, 2020; December 31, 2019 1 December 31, 2019 not not 12 December 31, 2019 The Credit Facility, as amended by the Modification, also provides a $17.5 million sublimit for letters of credit, subject to conditions set forth in the agreement. As of December 31, 2019 2018 Notes payable have stated maturities as follows for the years ending December 31
2020 $ —
2021 —
2022 308,015
2023 —
2024 —
$ 308,015 </t>
  </si>
  <si>
    <t>Note 10 - Fair Value Disclosures</t>
  </si>
  <si>
    <t>Fair Value Disclosures [Text Block]</t>
  </si>
  <si>
    <t xml:space="preserve">10. ASC 820, Fair Value Measurements and Disclosures, three
• Level 1
• Level 2
• Level 3 one Fair Value of Financial Instruments The following table presents an estimated fair value of the Company's Notes and Credit Facility. The Notes are classified as Level 2 3 December 31, 2018,
December 31, 2019 December 31, 2018
Carrying Amount Fair Value Carrying Amount Fair Value
(Dollars in thousands)
7.25% Senior Notes due 2022, net (1) $ 304,832 $ 298,775 $ 320,148 $ 292,500
Unsecured revolving credit facility $ — $ — $ 67,500 $ 67,500
( 1 The carrying value for the Senior Notes, as presented at December 31, 2019 December 31, 2018 not The Company considers the carrying value of cash and cash equivalents, restricted cash, contracts and accounts receivable, accounts payable, and accrued expenses and other liabilities to approximate the fair value of these financial instruments based on the short duration between origination of the instruments and their expected realization. The fair value of amounts due from affiliates is not Non-Recurring Fair Value Adjustments Nonfinancial assets and liabilities include items such as real estate inventory and long-lived assets that are measured at cost when acquired and adjusted for impairment to fair value, if deemed necessary. For the years ended December 31, 2019, 2018 2017, December 31, 2019, two 2019 fourth December 31, 2018 two 3 December 31, 2019 2018, 4. For the years ended December 31, 2019 2018 2018 3 6. </t>
  </si>
  <si>
    <t>Note 11 - Commitments and Contingencies</t>
  </si>
  <si>
    <t>Commitments and Contingencies Disclosure [Text Block]</t>
  </si>
  <si>
    <t xml:space="preserve">11. From time-to-time, the Company is involved in various legal matters arising in the ordinary course of business. These claims and legal proceedings are of a nature that we believe are normal and incidental to a homebuilder. We make provisions for loss contingencies when they are probable and the amount of the loss can be reasonably estimated. Such provisions are assessed at least quarterly and adjusted to reflect the impact of any settlement negotiations, judicial and administrative rulings, advice of legal counsel, and other information and events pertaining to a particular case. During 2019, 2019 fourth December 31, 2019. $5.9 $5.0 December 31, 2019. 1 8 As an owner and developer of real estate, the Company is subject to various environmental laws of federal, state and local governments. The Company is not The Company has provided credit enhancements in connection with joint venture borrowings in the form of LTV maintenance agreements in order to secure the joint venture's performance under the loans and maintenance of certain LTV ratios. The Company has also entered into agreements with its partners in each of the unconsolidated joint ventures whereby the Company and its partners are apportioned liability under the LTV maintenance agreements according to their respective capital interest. In addition, the agreements provide the Company, to the extent its partner has an unpaid liability under such credit enhancements, the right to receive distributions from the unconsolidated joint venture that would otherwise be made to the partner. However, there is no December 31, 2019 2018 December 31, 2019 2018 not no We obtain surety bonds in the normal course of business to ensure completion of certain infrastructure improvements of our projects. As of December 31, 2019 2018 December 31, 2019 2018 third not The Company accounts for contracts deemed to contain a lease under ASC 842. one not December 31, 2019 For the year ended December 31, 2019 one
Year Ended December 31, 2019
Lease cost:
Lease costs included in general and administrative expenses $ 1,226
Lease costs included in real estate inventories 503
Lease costs included in selling and marketing expenses 202
Net lease cost $ 1,931
Other information:
Lease cash flows (included in operating cash flows) (1) $ 2,056
( 1 Does not one December 31, 2019 one December 31, 2019 Future minimum lease payments under our operating leases are as follows (dollars in thousands):
2020 $ 1,703
2021 577
2022 34
2023 18
2024 2
Thereafter —
Total lease payments (1) $ 2,334
Less: interest (2) 91
Present value of lease liabilities (3) $ 2,243
( 1 Lease payments include options to extend lease terms that are reasonably certain of being exercised.
( 2 Our leases do not no not December 31, 2019
( 3 The weighted average remaining lease term and weighted average incremental borrowing rate used in calculating our lease liabilities were 1.9 years and 4.4%, respectively, at December 31, 2019
We lease our corporate headquarters in Aliso Viejo, California. The lease on this facility consists of approximately 18,700 square feet and expires in November 2020. 2021. December 31, 2019
2020 $ 1,238
2021 322
2022 —
2023 —
2024 —
Thereafter —
$ 1,560 For the years ended December 31, 2019, 2018 2017 </t>
  </si>
  <si>
    <t>Note 12 - Related Party Transactions</t>
  </si>
  <si>
    <t>Related Party Transactions Disclosure [Text Block]</t>
  </si>
  <si>
    <t xml:space="preserve">12. During the years ended December 31, 2019, 2018 2017 December 31, 2019 2018 The Company has entered into agreements with its unconsolidated joint ventures to provide management services related to the underlying projects (collectively referred to as the "Management Agreements"). Pursuant to the Management Agreements, the Company receives a management fee based on each project’s revenues. During the years ended December 31, 2019, 2018 2017 December 31, 2019 2018 One member of the Company's board of directors beneficially owns more than 10% of the Company's outstanding common stock through an affiliated entity, IHP Capital Partners VI, LLC ("IHP"), and is also affiliated with entities that have investments in two two December 31, 2019 2018 2018 three December 31, 2019 2018 three 2019 third 2017 second During the 2019 second second second second 1 none 1 second 1 1 During the 2017 third 1 July 2018. December 31, 2017, TL Fab LP, an affiliate of one December 31, 2019, 2018 2017 December 31, 2019 2018 December 31, 2019 2018 In its ordinary course of business, the Company enters into agreements to purchase lots from unconsolidated land development joint ventures of which it is a member. In accordance with ASC 360 20, third December 31, 2019 2018, .2 The Company’s land purchase agreement with the Cannery requires profit participation payments due to the seller upon the closing of each home. Profit participation payment amounts are calculated based upon a percentage of estimated net profits and are due every 90 first December 31, 2019 2018, December 31, 2017, December 31, 2019 2018 sed $0.1 million, $0.1 million and $0 in fee credits from the Cannery during 2019 , 2018 and 2017 , respectively. As of December 31, 2019 2018 , $15,000 and $37,000, respectively, in fee cred On June 18, 2015, June 26, 2015 ( June 26, 2019 one December 31, 2019 2018 September 7, 2017, August 25, 1999 ( 2019 first December 31, 2019, 2018 2017 December 31, 2019, 2018 2017, December 31, 2019, 2018 2017, December 31, 2019 2018 On February 17, 2017, December 31, 2019, 2018 2017 2016 2019 August 2019 not December 31, 2019 2018 On February 14, 2019, March 1, 2019. March 1, 2020 may December 31, 2019 On June 29, 2015, December 31, 2015. December 31, 2017, third 2017, During 2018 2017 , the Company had advances outstanding to an unconsolidated joint venture, Encore McKinley Village LLC. The note bore interest at 10% per annum and was fully repaid during the 2018 second December 31, 2018 2017, the Company earned $0.1 million and $0.5 million, respectively, in interest income on the unsecured promissory note which is included in equity in net income (loss) of unconsolidated joint ventures in the accompanying consolidated statements of operations. During the 2017 second 8 The Company entered into two 2018 2017 10% one The first 2017 December 31, 2019 n all of th December 31, 2019, no second 2017 2019, third third third third 2019, December 31, 2019, third id (A) $0.2 million f d costs, (B) $3.0 million in and (C) $18.0 million fo The first 2018 December 31, 2019 December 31 2019, no second 2018 December 31, 2019, of $0.3 million ontract, the Company had not no In August 2017, no December 31, 2019 2018 In the first 2018 one December 31, 2019 2019 third December 31, 2019 fourth 2018 second December 31, 2019 ely 92% of the optioned lots, paid $0.2 million in s, and no de FMR LLC beneficially owned over 10% 2018, 401 December 31, 2018, 401 401 December 31, 2018 December 31, 2019 2017, 10% The Company has provided credit enhancements in connection with joint venture borrowings in the form of LTV maintenance agreements in order to secure the joint venture's performance under the loans and maintenance of certain LTV ratios. In addition, the Company has provided completion agreements regarding specific performance for certain projects whereby the Company is required to complete the given project with funds provided by the beneficiary of the agreement. For more information regarding these agreements please refer to Note 11. </t>
  </si>
  <si>
    <t>Note 13 - Stock-based Compensation</t>
  </si>
  <si>
    <t>Share-based Payment Arrangement [Text Block]</t>
  </si>
  <si>
    <t xml:space="preserve">13. The Company's 2014 "2014 January 2014. 2014 2014 tenth The number of shares of our common stock authorized to be issued under the 2014 2014 not 2014 At our 2016 May 24, 2016, 2016 "2016 2016 2016 May 22, 2018, 2016 2016 April 4, 2028. The Company has issued stock option and restricted stock unit awards under the 2014 2016 December 31, 2019 2014 2016 may not one three ten
A summary of the Company’s common stock option activity as of and for the years ended December 31, 2019, 2018 2017
Year Ended December 31,
2019 2018 2017
Number of Shares Weighted-Average Exercise Price per Share Number of Shares Weighted-Average Exercise Price per Share Number of Shares Weighted-Average Exercise Price per Share
Outstanding Stock Option Activity
Outstanding, beginning of period 821,470 $ 11.00 826,498 $ 11.00 835,786 $ 11.00
Granted 249,283 $ 5.76 — $ — — $ —
Exercised — $ — — $ — (9,288 ) $ 11.00
Forfeited (2,736 ) $ 11.00 (5,028 ) $ 11.00 — $ —
Outstanding, end of period 1,068,017 $ 9.78 821,470 $ 11.00 826,498 $ 11.00
Exercisable, end of period 818,734 $ 11.00 821,470 $ 11.00 826,498 $ 11.00 A summary of the Company’s restricted stock unit activity as of and for the years ended December 31, 2019, 2018 2017
Year Ended December 31,
2019 2018 2017
Number of Shares Weighted-Average Grant-Date Fair Value per Share Number of Shares Weighted-Average Grant-Date Fair Value per Share Number of Shares Weighted-Average Grant-Date Fair Value per Share
Restricted Stock Unit Activity
Outstanding, beginning of period 469,227 $ 10.75 562,082 $ 10.72 474,989 $ 10.66
Granted 448,468 $ 4.82 179,268 $ 11.24 343,933 $ 10.84
Vested (277,401 ) $ 10.50 (271,875 ) $ 11.02 (211,475 ) $ 10.76
Forfeited (48,178 ) $ 10.91 (248 ) $ 10.05 (45,365 ) $ 10.79
Outstanding, end of period 592,116 $ 6.36 469,227 $ 10.75 562,082 $ 10.72 A summary of the Company’s performance share unit activity as of and for the years ended December 31, 2019 2018
Years Ended December 31,
2019 2018
Number of Shares Weighted-Average Grant-Date Fair Value per Share Number of Shares Weighted-Average Grant-Date Fair Value per Share
Performance Share Unit Activity
Outstanding, beginning of period 125,422 $ 11.68 — $ —
Granted (at target) — $ — 125,422 $ 11.68
Vested — $ — — $ —
Forfeited (125,422 ) $ 11.68 — $ —
Outstanding, end of period (at target) — $ — 125,422 $ 11.68
The expense related to the Company's stock-based compensation programs, included in general and administrative expense in the accompanying consolidated statements of operations, was as follows:
Year Ended December 31,
2019 2018 2017
(Dollars in thousands)
Expense related to:
Stock options $ 174 $ — $ 11
Restricted stock units and performance share units 2,086 3,090 2,792
$ 2,260 $ 3,090 $ 2,803 The following table presents details of the assumptions used to calculate the weighted-average grant date fair value of common stock options granted by the Company in each year:
Year Ended December 31,
2019 2018 2017
Expected term (in years) 6.0 — —
Expected volatility 39.9 % — —
Risk-free interest rate 2.5 % — —
Expected dividends — — —
Weighted-average grant date fair value per share $ 2.43 $ — $ — The following table presents details of the assumptions used to calculate the re-measurement date fair value of common stock options granted to Mr. Davis by the Company in accordance with ASC 505 50 1. January 30, 2017 January 30, 2017.
Period Ended January 30,
2017
Expected term (in years) 1.0
Expected volatility 34.9 %
Risk-free interest rate 0.8 %
Expected dividends —
Re-measurement date fair value per share $ 1.32 We used the "simplified method" to establish the expected term of the common stock options granted by the Company. Our restricted stock unit awards and performance share unit awards are valued based on the closing price of our common stock on the date of grant. The number of performance share units that would vest ranged from 50%-150% of the target amount awarded based on actual cumulative earnings per share and return on equity growth from 2018 2019 2018 2019 December 31, 2019 2018, December 31, 2019 not At December 31, 2019 2022 may </t>
  </si>
  <si>
    <t>Note 14 - Income Taxes</t>
  </si>
  <si>
    <t>Income Tax Disclosure [Text Block]</t>
  </si>
  <si>
    <t>14. The provision (benefit) for income taxes includes the following:
Year Ended December 31,
2019 2018 2017
(Dollars in thousands)
Current provision (benefit) for income taxes:
Federal $ (203 ) $ (67 ) $ 10,243
State (101 ) 304 3,030
(304 ) 237 13,273
Deferred provision (benefit) for income taxes:
Federal (2,933 ) (4,208 ) 2,341
State (578 ) (2,104 ) (224 )
(3,511 ) (6,312 ) 2,117
Provision (benefit) for income taxes $ (3,815 ) $ (6,075 ) $ 15,390 The effective tax rate differs from the federal statutory rate of 21% for the years ended December 31, 2019 2018 December 31, 2017,
Year Ended December 31,
2019 2018 2017
(Dollars in thousands)
Income (loss) before taxes of taxable entities $ (11,816 ) $ (20,305 ) $ 32,531
(Provision) benefit for income taxes at federal statutory rate $ 2,481 $ 4,264 $ (11,386 )
(Increases) decreases in tax resulting from:
Provisional rate adjustment - tax reform — 148 (3,190 )
State income taxes, net of federal benefit 781 1,396 (1,860 )
Manufacturing deduction — — 958
Tax credits 1,238 346 —
Stock compensation (389 ) (12 ) (44 )
Non-deductible expenses related to Section 162(m) (163 ) — —
Other (133 ) (67 ) 132
(Provision) benefit for income taxes $ 3,815 $ 6,075 $ (15,390 )
Effective tax rate 32.3 % 29.9 % 47.3 % With the enactment of the Tax Cuts and Jobs Act (the "Tax Act"), the corporate federal income tax rate dropped from a maximum of 35% 21% January 1, 2018. 118 118" not one 740. December 31, 2017, December 31, 2018 2018, one The components of our deferred income tax asset, net are as follows:
December 31,
2019 2018
(Dollars in thousands)
State taxes $ 3 $ 74
Net operating loss and tax credit carryforwards 3,848 —
Reserves and accruals 2,563 2,258
Intangible assets 24 28
Share based compensation 1,392 1,594
Inventory 3,536 3,699
Investments in joint ventures 7,080 6,318
Depreciation and amortization (393 ) (34 )
Right of use asset (550 ) —
Deferred tax asset, net $ 17,503 $ 13,937 At December 31, 2019, may 80% may 20 2039, At December 31, 2019, 2018 2019 2039. The Company classifies any interest and penalties related to income taxes assessed as part of income tax provision. The Company has concluded that there were no 2018 2018</t>
  </si>
  <si>
    <t>Note 15 - Segment Information</t>
  </si>
  <si>
    <t>Segment Reporting Disclosure [Text Block]</t>
  </si>
  <si>
    <t xml:space="preserve">15. The Company’s operations are organized into three reportable segments: two homebuilding segments (Arizona and California) and fee building. In determining the most appropriate reportable segments, we considered similar economic and other characteristics, including product types, average selling prices, gross margins, production processes, suppliers, subcontractors, regulatory environments, land position, and underlying demand and supply in accordance with ASC 280. Our homebuilding operations acquire and develop land and construct and sell single-family attached and detached homes and may third The reportable segments follow the same accounting policies as our consolidated financial statements described in Note 1. not
Year Ended December 31,
2019 2018 2017
(Dollars in thousands)
Homebuilding revenues:
California home sales $ 472,242 $ 504,029 $ 560,842
California land sales 41,664 — —
Arizona home sales 60,110 — —
Total homebuilding revenues 574,016 504,029 560,842
Fee building revenues, including management fees 95,333 163,537 190,324
Total revenues $ 669,349 $ 667,566 $ 751,166
Homebuilding pretax income (loss):
California $ (5,724 ) $ (19,594 ) $ 27,881
Arizona (8,144 ) (5,112 ) (847 )
Total homebuilding pretax income (loss) (13,868 ) (24,706 ) 27,034
Fee building pretax income, including management fees 2,052 4,401 5,497
Total pretax income (loss) $ (11,816 ) $ (20,305 ) $ 32,531
December 31,
2019 2018
(Dollars in thousands)
Homebuilding assets:
California $ 416,179 $ 551,807
Arizona 82,234 86,205
Total homebuilding assets 498,413 638,012
Fee building assets 11,193 10,879
Corporate unallocated assets 93,583 47,206
Total assets $ 603,189 $ 696,097 </t>
  </si>
  <si>
    <t>Note 16 - Results of Quarterly Operations (Unaudited)</t>
  </si>
  <si>
    <t>Quarterly Financial Information [Text Block]</t>
  </si>
  <si>
    <t xml:space="preserve">16. The following table presents our unaudited quarterly financial data. In our opinion, this information has been prepared on a basis consistent with that of our audited consolidated financial statements and all necessary material adjustments, consisting of normal recurring accruals and adjustments, have been included to present fairly the unaudited quarterly financial data. Our quarterly results of operations for these periods are not
First Quarter Second Quarter Third Quarter Fourth Quarter Total
(Dollars in thousands, except per share amounts)
2019
Home sales revenue $ 99,186 $ 140,464 $ 118,781 $ 173,921 $ 532,352
Cost of home sales 86,569 123,525 105,763 153,700 469,557
Home sales impairments — — 1,700 6,600 8,300
Homebuilding gross margin $ 12,617 $ 16,939 $ 11,318 $ 13,621 $ 54,495
Land sales revenue $ — $ — $ 24,573 $ 17,091 $ 41,664
Cost of land sales — — 26,078 17,091 43,169
Land sales impairments — — 1,900 — 1,900
Land sales gross margin $ — $ — $ (3,405 ) $ — $ (3,405 )
Fee building revenue $ 19,662 $ 22,285 $ 22,262 $ 31,124 $ 95,333
Cost of fee building 19,268 21,770 21,615 30,628 93,281
Fee building gross margin $ 394 $ 515 $ 647 $ 496 $ 2,052
Pretax income (loss) $ (2,651 ) $ 2,565 $ (4,778 ) $ (6,952 ) $ (11,816 )
Net income (loss) attributable to The New Home Company Inc. $ (1,987 ) $ 1,572 $ (4,624 ) $ (2,998 ) $ (8,037 )
Basic earnings (loss) per share attributable to The New Home Company Inc. (1) $ (0.10 ) $ 0.08 $ (0.23 ) $ (0.15 ) $ (0.40 )
Diluted earnings (loss) per share attributable to The New Home Company Inc. (1) $ (0.10 ) $ 0.08 $ (0.23 ) $ (0.15 ) $ (0.40 )
2018
Home sales revenue $ 79,437 $ 117,460 $ 119,874 $ 187,258 $ 504,029
Cost of home sales 69,694 102,678 102,124 162,034 436,530
Home sales impairments — — — 10,000 10,000
Homebuilding gross margin $ 9,743 $ 14,782 $ 17,750 $ 15,224 $ 57,499
Fee building revenue $ 43,794 $ 38,095 $ 39,240 $ 42,408 $ 163,537
Cost of fee building 42,699 37,038 38,124 41,275 159,136
Fee building gross margin $ 1,095 $ 1,057 $ 1,116 $ 1,133 $ 4,401
Pretax income (loss) $ (1,511 ) $ 182 $ 3,400 $ (22,376 ) $ (20,305 )
Net income (loss) attributable to The New Home Company Inc. $ (640 ) $ 115 $ 2,459 $ (16,150 ) $ (14,216 )
Basic earnings (loss) per share attributable to The New Home Company Inc. (1) $ (0.03 ) $ 0.01 $ 0.12 $ (0.80 ) $ (0.69 )
Diluted earnings (loss) per share attributable to The New Home Company Inc. (1) $ (0.03 ) $ 0.01 $ 0.12 $ (0.80 ) $ (0.69 )
( 1 Some amounts do not </t>
  </si>
  <si>
    <t>Note 17 - Supplemental Disclosure of Cash Flow Information</t>
  </si>
  <si>
    <t>Cash Flow, Supplemental Disclosures [Text Block]</t>
  </si>
  <si>
    <t xml:space="preserve">17. The following table presents certain supplemental cash flow information:
Year Ended December 31,
2019 2018 2017
(Dollars in thousands)
Supplemental disclosures of cash flow information
Interest paid, net of amounts capitalized $ — $ — $ —
Income taxes paid $ 270 $ 7,110 $ 14,050
Supplemental disclosures of non-cash transactions
Assets assumed from unconsolidated joint ventures $ — $ — $ 26,613
Liabilities and equity assumed from unconsolidated joint ventures $ — $ — $ 27,608 </t>
  </si>
  <si>
    <t>Note 18 - Supplemental Guarantor Information</t>
  </si>
  <si>
    <t>Supplemental Guarantor Information [Text Block]</t>
  </si>
  <si>
    <t xml:space="preserve">18. The Company's Notes are guaranteed, on an unsecured basis, jointly and severally, by all of the Company's 100% 1 no 2 3 not not no 4 5 not 6 may not
SUPPLEMENTAL CONDENSED CONSOLIDATING BALANCE SHEETS
December 31, 2019
NWHM Inc. Guarantor Subsidiaries Non-Guarantor Subsidiaries Consolidating Adjustments Consolidated NWHM
(Dollars in thousands)
Assets
Cash and cash equivalents $ 66,166 $ 12,978 $ 170 $ — $ 79,314
Restricted cash — 117 — — 117
Contracts and accounts receivable 3 16,403 — (424 ) 15,982
Intercompany receivables 258,372 — — (258,372 ) —
Due from affiliates — 238 — — 238
Real estate inventories — 433,938 — — 433,938
Investment in and advances to unconsolidated joint ventures — 30,217 — — 30,217
Investment in subsidiaries 198,448 — — (198,448 ) —
Other assets 26,508 16,840 35 — 43,383
Total assets $ 549,497 $ 510,731 $ 205 $ (457,244 ) $ 603,189
Liabilities and equity
Accounts payable $ 68 $ 24,973 $ 3 $ — $ 25,044
Accrued expenses and other liabilities 11,950 28,999 26 (421 ) 40,554
Intercompany payables — 258,372 — (258,372 ) —
Due to affiliates — 3 — (3 ) —
Senior notes, net 304,832 — — — 304,832
Total liabilities 316,850 312,347 29 (258,796 ) 370,430
Total stockholders' equity 232,647 198,384 64 (198,448 ) 232,647
Non-controlling interest in subsidiary — — 112 — 112
Total equity 232,647 198,384 176 (198,448 ) 232,759
Total liabilities and equity $ 549,497 $ 510,731 $ 205 $ (457,244 ) $ 603,189
December 31, 2018
NWHM Inc. Guarantor Subsidiaries Non-Guarantor Subsidiaries Consolidating Adjustments Consolidated NWHM
(Dollars in thousands)
Assets
Cash and cash equivalents $ 28,877 $ 13,249 $ 147 $ — $ 42,273
Restricted cash — 269 — — 269
Contracts and accounts receivable 7 18,926 — (668 ) 18,265
Intercompany receivables 192,341 — — (192,341 ) —
Due from affiliates — 1,218 — — 1,218
Real estate inventories — 566,290 — — 566,290
Investment in and advances to unconsolidated joint ventures — 34,330 — — 34,330
Investment in subsidiaries 396,466 — — (396,466 ) —
Other assets 18,643 14,812 — (3 ) 33,452
Total assets $ 636,334 $ 649,094 $ 147 $ (589,478 ) $ 696,097
Liabilities and equity
Accounts payable $ 240 $ 39,151 $ — $ — $ 39,391
Accrued expenses and other liabilities 8,492 21,129 71 (664 ) 29,028
Intercompany payables — 192,341 — (192,341 ) —
Due to affiliates — 7 — (7 ) —
Unsecured revolving credit facility 67,500 — — — 67,500
Senior notes, net 320,148 — — — 320,148
Total liabilities 396,380 252,628 71 (193,012 ) 456,067
Total stockholders' equity 239,954 396,466 — (396,466 ) 239,954
Non-controlling interest in subsidiary — — 76 — 76
Total equity 239,954 396,466 76 (396,466 ) 240,030
Total liabilities and equity $ 636,334 $ 649,094 $ 147 $ (589,478 ) $ 696,097
SUPPLEMENTAL CONDENSED CONSOLIDATING STATEMENTS OF OPERATIONS
Year Ended December 31, 2019
NWHM Inc. Guarantor Subsidiaries Non-Guarantor Subsidiaries Consolidating Adjustments Consolidated NWHM
(Dollars in thousands)
Revenues:
Home sales $ — $ 532,352 $ — $ — $ 532,352
Land sales — 41,664 — — 41,664
Fee building — 95,333 — — 95,333
— 669,349 — — 669,349
Cost of Sales:
Home sales — 469,661 (104 ) — 469,557
Home sales impairments — 8,300 — — 8,300
Land sales — 43,169 — — 43,169
Land sales impairments — 1,900 — — 1,900
Fee building — 93,281 — — 93,281
— 616,311 (104 ) — 616,207
Gross Margin:
Home sales — 54,391 104 — 54,495
Land sales — (3,405 ) — — (3,405 )
Fee building — 2,052 — — 2,052
— 53,038 104 — 53,142
Selling and marketing expenses — (36,357 ) — — (36,357 )
General and administrative expenses (387 ) (25,333 ) (3 ) — (25,723 )
Equity in net loss of unconsolidated joint ventures — (3,503 ) — — (3,503 )
Equity in net loss of subsidiaries (7,963 ) — — 7,963 —
Gain on early extinguishment of debt 1,164 — — — 1,164
Other income (expense), net (286 ) (253 ) — — (539 )
Pretax income (loss) (7,472 ) (12,408 ) 101 7,963 (11,816 )
(Provision) benefit for income taxes (565 ) 4,380 — — 3,815
Net income (loss) (8,037 ) (8,028 ) 101 7,963 (8,001 )
Net income attributable to non-controlling interest in subsidiary — — (36 ) — (36 )
Net income (loss) attributable to The New Home Company Inc. $ (8,037 ) $ (8,028 ) $ 65 $ 7,963 $ (8,037 )
Year Ended December 31, 2018
NWHM Inc. Guarantor Subsidiaries Non-Guarantor Subsidiaries Consolidating Adjustments Consolidated NWHM
(Dollars in thousands)
Revenues:
Home sales $ — $ 504,029 $ — $ — $ 504,029
Fee building — 163,537 — — 163,537
— 667,566 — — 667,566
Cost of Sales:
Home sales — 436,508 22 — 436,530
Home sales impairments — 10,000 — — 10,000
Fee building — 159,136 — — 159,136
— 605,644 22 — 605,666
Gross Margin:
Home sales — 57,521 (22 ) — 57,499
Fee building — 4,401 — — 4,401
— 61,922 (22 ) — 61,900
Selling and marketing expenses — (36,065 ) — — (36,065 )
General and administrative expenses 4,330 (30,293 ) (3 ) — (25,966 )
Equity in net loss of unconsolidated joint ventures — (19,653 ) — — (19,653 )
Equity in net loss of subsidiaries (17,372 ) — — 17,372 —
Other income (expense), net (66 ) (455 ) — — (521 )
Pretax loss (13,108 ) (24,544 ) (25 ) 17,372 (20,305 )
(Provision) benefit for income taxes (1,108 ) 7,183 — — 6,075
Net loss (14,216 ) (17,361 ) (25 ) 17,372 (14,230 )
Net loss attributable to non-controlling interest in subsidiary — — 14 — 14
Net loss attributable to The New Home Company Inc. $ (14,216 ) $ (17,361 ) $ (11 ) $ 17,372 $ (14,216 )
Year Ended December 31, 2017
NWHM Inc. Guarantor Subsidiaries Non-Guarantor Subsidiaries Consolidating Adjustments Consolidated NWHM
(Dollars in thousands)
Revenues:
Home sales $ — $ 560,842 $ — $ — $ 560,842
Fee building — 190,324 — — 190,324
— 751,166 — — 751,166
Cost of Sales:
Home sales — 473,181 32 — 473,213
Home sales impairments — 2,200 — — 2,200
Fee building — 184,827 — — 184,827
— 660,208 32 — 660,240
Gross Margin:
Home sales — 85,461 (32 ) — 85,429
Fee building — 5,497 — — 5,497
— 90,958 (32 ) — 90,926
Selling and marketing expenses — (32,702 ) — — (32,702 )
General and administrative expenses (2,403 ) (23,927 ) — — (26,330 )
Equity in net income of unconsolidated joint ventures — 866 — — 866
Equity in net income of subsidiaries 21,773 — — (21,773 ) —
Other income (expense), net 107 (336 ) — — (229 )
Pretax income (loss) 19,477 34,859 (32 ) (21,773 ) 32,531
Provision for income taxes (2,325 ) (13,065 ) — — (15,390 )
Net income (loss) 17,152 21,794 (32 ) (21,773 ) 17,141
Net loss attributable to non-controlling interest in subsidiary — — 11 — 11
Net income (loss) attributable to The New Home Company Inc. $ 17,152 $ 21,794 $ (21 ) $ (21,773 ) $ 17,152 SUPPLEMENTAL CONDENSED CONSOLIDATED STATEMENTS OF CASH FLOWS
Year Ended December 31, 2019
NWHM Inc. Guarantor Subsidiaries Non-Guarantor Subsidiaries Consolidating Adjustments Consolidated NWHM
(Dollars in thousands)
Net cash provided by (used in) operating activities $ (66,965 ) $ 189,352 $ 23 $ (1,152 ) $ 121,258
Investing activities:
Purchases of property and equipment (14 ) (27 ) — — (41 )
Contributions and advances to unconsolidated joint ventures — (8,826 ) — — (8,826 )
Contributions to subsidiaries from corporate (98,620 ) — — 98,620 —
Distributions of capital from subsidiaries to corporate 287,523 — — (287,523 ) —
Distributions of capital and repayment of advances from unconsolidated joint ventures — 9,133 — — 9,133
Net cash provided by investing activities $ 188,889 $ 280 $ — $ (188,903 ) $ 266
Financing activities:
Borrowings from credit facility 50,000 — — — 50,000
Repayments of credit facility (117,500 ) — — — (117,500 )
Repurchases of senior notes (15,605 ) — — — (15,605 )
Contributions to subsidiaries from corporate — 98,620 — (98,620 ) —
Distributions to corporate from subsidiaries — (288,675 ) — 288,675 —
Repurchases of common stock (1,042 ) — — — (1,042 )
Tax withholding paid on behalf of employees for stock awards (488 ) — — — (488 )
Net cash used in financing activities $ (84,635 ) $ (190,055 ) $ — $ 190,055 $ (84,635 )
Net increase (decrease) in cash, cash equivalents and restricted cash 37,289 (423 ) 23 — 36,889
Cash, cash equivalents and restricted cash – beginning of period 28,877 13,518 147 — 42,542
Cash, cash equivalents and restricted cash – end of period $ 66,166 $ 13,095 $ 170 $ — $ 79,431
Year Ended December 31, 2018
NWHM Inc. Guarantor Subsidiaries Non-Guarantor Subsidiaries Consolidating Adjustments Consolidated NWHM
(Dollars in thousands)
Net cash used in operating activities $ (63,076 ) $ (71,789 ) $ (41 ) $ (4,779 ) $ (139,685 )
Investing activities:
Purchases of property and equipment (49 ) (197 ) — — (246 )
Contributions and advances to unconsolidated joint ventures — (15,066 ) — — (15,066 )
Contributions to subsidiaries from corporate (249,435 ) — — 249,435 —
Distributions of capital from subsidiaries to corporate 183,896 — — (183,896 ) —
Distributions of capital and repayment of advances from unconsolidated joint ventures — 15,436 — — 15,436
Interest collected on advances to unconsolidated joint ventures — 178 — — 178
Net cash (used in) provided by investing activities $ (65,588 ) $ 351 $ — $ 65,539 $ 302
Financing activities:
Borrowings from credit facility 150,000 — — — 150,000
Repayments of credit facility (82,500 ) — — — (82,500 )
Contributions to subsidiaries from corporate — 249,435 — (249,435 ) —
Distributions to corporate from subsidiaries — (188,675 ) — 188,675 —
Repurchases of common stock (8,563 ) — — — (8,563 )
Tax withholding paid on behalf of employees for stock awards (982 ) — — — (982 )
Net cash provided by financing activities $ 57,955 $ 60,760 $ — $ (60,760 ) $ 57,955
Net decrease in cash, cash equivalents and restricted cash (70,709 ) (10,678 ) (41 ) — (81,428 )
Cash, cash equivalents and restricted cash – beginning of period 99,586 24,196 188 — 123,970
Cash, cash equivalents and restricted cash – end of period $ 28,877 $ 13,518 $ 147 $ — $ 42,542
Year Ended December 31, 2017
NWHM Inc. Guarantor Subsidiaries Non-Guarantor Subsidiaries Consolidating Adjustments Consolidated NWHM
(Dollars in thousands)
Net cash used in operating activities $ (31,824 ) $ (41,900 ) $ (81 ) $ (17,058 ) $ (90,863 )
Investing activities:
Purchases of property and equipment (71 ) (124 ) — — (195 )
Cash assumed from joint venture at consolidation — 995 — — 995
Contributions and advances to unconsolidated joint ventures — (27,479 ) — — (27,479 )
Contributions to subsidiaries from corporate (275,794 ) — — 275,794 —
Distributions of capital from subsidiaries to corporate 192,478 — — (192,478 ) —
Distributions of capital and repayment of advances from unconsolidated joint ventures — 15,577 — — 15,577
Interest collected on advances to unconsolidated joint ventures — 552 — — 552
Net cash used in investing activities $ (83,387 ) $ (10,479 ) $ — $ 83,316 $ (10,550 )
Financing activities:
Borrowings from credit facility 88,000 — — — 88,000
Repayments of credit facility (206,000 ) — — — (206,000 )
Proceeds from senior notes 324,465 — — — 324,465
Repayments of other notes payable — (4,110 ) — — (4,110 )
Payment of debt issuance costs (7,565 ) — — — (7,565 )
Contributions to subsidiaries from corporate — 275,794 — (275,794 ) —
Distributions to corporate from subsidiaries — (209,536 ) — 209,536 —
Tax withholding paid on behalf of employees for stock awards (590 ) — — — (590 )
Proceeds from exercise of stock options 102 — — — 102
Net cash provided by financing activities $ 198,412 $ 62,148 $ — $ (66,258 ) $ 194,302
Net increase (decrease) in cash, cash equivalents and restricted cash 83,201 9,769 (81 ) — 92,889
Cash, cash equivalents and restricted cash – beginning of period 16,385 14,427 269 — 31,081
Cash, cash equivalents and restricted cash – end of period $ 99,586 $ 24,196 $ 188 $ — $ 123,970 </t>
  </si>
  <si>
    <t>Significant Accounting Policies (Policies)</t>
  </si>
  <si>
    <t>Accounting Policies [Abstract]</t>
  </si>
  <si>
    <t>Basis of Accounting, Policy [Policy Text Block]</t>
  </si>
  <si>
    <t xml:space="preserve">Basis of Presentation The consolidated financial statements include the accounts of the Company and its wholly owned subsidiaries. All significant intercompany accounts have been eliminated upon consolidation. The accompanying financial statements have been prepared in accordance with U.S. generally accepted accounting principles ("GAAP") as contained within the Financial Accounting Standards Board ("FASB") Accounting Standards Codification ("ASC"). Unless the context otherwise requires, the terms "we", "us", "our" and "the Company" refer to the Company and its wholly owned subsidiaries, on a consolidated basis. </t>
  </si>
  <si>
    <t>Use of Estimates, Policy [Policy Text Block]</t>
  </si>
  <si>
    <t xml:space="preserve">Use of Estimates The preparation of the Company’s consolidated financial statements in conformity with GAAP requires management to make estimates and assumptions that affect the amounts reported in the accompanying consolidated financial statements and notes. Accordingly, actual results could differ materially from these estimates. </t>
  </si>
  <si>
    <t>Reclassification, Policy [Policy Text Block]</t>
  </si>
  <si>
    <t xml:space="preserve">Reclassifications Certain items in the prior year consolidated financial statements have been reclassified to conform with current year presentation. These reclassifications have not January 1, 2019, 15 December 31, 2019. </t>
  </si>
  <si>
    <t>Segment Reporting, Policy [Policy Text Block]</t>
  </si>
  <si>
    <t xml:space="preserve">Segment Reporting ASC 280, Segment Reporting 280" 280, </t>
  </si>
  <si>
    <t>Cash and Cash Equivalents, Unrestricted Cash and Cash Equivalents, Policy [Policy Text Block]</t>
  </si>
  <si>
    <t xml:space="preserve">Cash and Cash Equivalents We define cash and cash equivalents as cash on hand, demand deposits with financial institutions, and short term liquid investments with a maturity date of less than three </t>
  </si>
  <si>
    <t>Cash and Cash Equivalents, Restricted Cash and Cash Equivalents, Policy [Policy Text Block]</t>
  </si>
  <si>
    <t xml:space="preserve">Restricted Cash Restricted cash of $0.1 million and $0.3 million as of December 31, 2019 2018 The table below shows the line items and amounts of cash and cash equivalents and restricted cash as reported within the Company's consolidated balance sheets for each period shown that sum to the total of the same such amounts at the end of the periods shown in the accompanying consolidated statements of cash flows.
Year Ended December 31,
2019 2018 2017
(Dollars in thousands)
Cash and cash equivalents $ 79,314 $ 42,273 $ 123,546
Restricted cash 117 269 424
Total cash, cash equivalents, and restricted cash shown in the statements of cash flows $ 79,431 $ 42,542 $ 123,970 </t>
  </si>
  <si>
    <t>Inventory, Real Estate, Policy [Policy Text Block]</t>
  </si>
  <si>
    <t xml:space="preserve">Real Estate Inventories and Cost of Sales We capitalize pre-acquisition, land, development and other allocated costs, including interest, property taxes and indirect construction costs. Pre-acquisition costs, including nonrefundable land deposits, are expensed to other income (expense), net if we determine continuation of the prospective project is not Land, development and other common costs are typically allocated to real estate inventories using a methodology that approximates the relative-sales-value method. Home construction costs per production phase are recorded using the specific identification method. Cost of sales for homes closed includes the estimated total construction costs of each home at completion and an allocation of all applicable land acquisition, land development and related common costs (both incurred and estimated to be incurred) based upon the relative-sales-value of the home within each project. Changes in estimated development and common costs are allocated prospectively to remaining homes in the project. In accordance with ASC 360, Property, Plant and Equipment 360" not not If there are indicators of impairment, we perform a detailed budget and cash flow review of the applicable real estate inventories to determine whether the estimated future undiscounted cash flows of the project are more or less than the asset’s carrying value. If the estimated future undiscounted cash flows exceed the asset’s carrying value, no 820, Fair Value Measurements and Disclosures 820" When estimating undiscounted future cash flows of a project, we make various assumptions, including: (i) expected sales prices and sales incentives to be offered, including the number of homes available, pricing and incentives being offered by us or other builders in other projects, and future sales price adjustments based on market and economic trends; (ii) expected sales pace and cancellation rates based on local housing market conditions, competition and historical trends; (iii) costs expended to date and expected to be incurred including, but not may Many assumptions are interdependent and a change in one may may If a real estate asset is deemed impaired, the impairment is calculated by determining the amount the asset's carrying value exceeds its fair value in accordance with ASC 820. not December 31, 2019, 2018 2017 4. </t>
  </si>
  <si>
    <t>Interest Capitalization, Policy [Policy Text Block]</t>
  </si>
  <si>
    <t xml:space="preserve">Capitalization of Interest We follow the practice of capitalizing interest to real estate inventories during the period of development and to investments in unconsolidated joint ventures, when applicable, in accordance with ASC 835, Interest 835" third third 835, </t>
  </si>
  <si>
    <t>Revenue from Contract with Customer [Policy Text Block]</t>
  </si>
  <si>
    <t xml:space="preserve">Revenue Recognition Effective January 1, 2018, 2014 09, Revenue from Contracts with Customers (Topic 606 606" 606, five 606: Under the modified retrospective adoption of ASC 606, January 1, 2018. December 31, 2017 not 970, no 606. Home Sales and Profit Recognition In accordance with ASC 606, not For periods prior to January 1, 2018, 360. 360, Land Sales and Profit Recognition In accordance with ASC 606, may may not Fee Building The Company enters into fee building agreements to provide services whereby it builds homes on behalf of third third third third 606 January 1, 2018 605, Revenue Recognition 605" The Company also provides construction management and coordination services and sales and marketing services as part of agreements with third 606. may 606. 606, 605 605, not The Company’s fee building revenues have historically been concentrated with a small number of customers. For the years ended December 31, 2019, 2018 2017 third December 31, 2019 2018 </t>
  </si>
  <si>
    <t>Consolidation, Variable Interest Entity, Policy [Policy Text Block]</t>
  </si>
  <si>
    <t xml:space="preserve">Variable Interest Entities The Company accounts for variable interest entities in accordance with ASC 810, Consolidation 810" 810, not not not not Once we consider the sufficiency of equity and voting rights of each legal entity, we then evaluate the characteristics of the equity holders' interests, as a group, to see if they qualify as controlling financial interests. Our real estate joint ventures consist of limited partnerships and limited liability companies. For entities structured as limited partnerships or limited liability companies, our evaluation of whether the equity holders (equity partners other than us in each our joint ventures) lack the characteristics of a controlling financial interest includes the evaluation of whether the limited partners or non-managing members (the non-controlling equity holders) lack both substantive participating rights and substantive kick-out rights, defined as follows:
• Participating rights - provide the non-controlling equity holders the ability to direct significant financial and operational decision made in the ordinary course of business that most significantly influence the entity's economic performance.
• Kick-out rights - allow the non-controlling equity holders to remove the general partner or managing member without cause. If we conclude that any of the three If an entity is deemed to be a VIE pursuant to ASC 810, Under ASC 810, may not may not may December 31, 2019 As of December 31, 2019 2018 not 810, </t>
  </si>
  <si>
    <t>Consolidation, Subsidiaries or Other Investments, Consolidated Entities, Policy [Policy Text Block]</t>
  </si>
  <si>
    <t xml:space="preserve">Non-controlling Interest During 2013, third 810, not December 31, 2019 2018 third </t>
  </si>
  <si>
    <t>Equity Method Investments [Policy Text Block]</t>
  </si>
  <si>
    <t xml:space="preserve">Investments in and Advances to Unconsolidated Joint Ventures We use the equity method to account for investments in homebuilding and land development joint ventures when any of the following situations exist: 1 not 2 not 3 As of December 31, 2019 none Under the equity method, we recognize our proportionate share of earnings and losses generated by the joint venture upon the delivery of lots or homes to third third 230, Statement of Cash Flows 230" We review real estate inventory held by our unconsolidated joint ventures for impairment on a quarterly basis, consistent with how we review our real estate inventories as described in more detail above in the section entitled "Real Estate Inventories and Cost of Sales." For the years ended December 31, 2019, 2018 2017 820 . not December 31, 2019, 2018 2017 </t>
  </si>
  <si>
    <t>Selling, General and Administrative Expenses, Policy [Policy Text Block]</t>
  </si>
  <si>
    <t xml:space="preserve">Selling and Marketing Expense Effective January 1, 2018, 340, Other Assets and Deferred Costs 340" January 1, 2018, 970 340, Real Estate - Other Assets and Deferred Costs 970" , not </t>
  </si>
  <si>
    <t>Standard Product Warranty, Policy [Policy Text Block]</t>
  </si>
  <si>
    <t xml:space="preserve">Warranty and Litigation Accruals We offer warranties on our homes that generally cover various defects in workmanship or materials, or structural construction defects for one two third While our subcontractors who perform our homebuilding work generally provide us with an indemnity for claims relating to their workmanship and materials, we also purchase general liability insurance that covers development and construction activity at each of our communities. Our subcontractors are usually covered by these programs through an owner-controlled insurance program, or "OCIP." Consultants such as engineers and architects are generally not not </t>
  </si>
  <si>
    <t>Receivable [Policy Text Block]</t>
  </si>
  <si>
    <t xml:space="preserve">Contracts and Accounts Receivable Contracts and accounts receivable primarily represent the fees earned, but not not not December 31, 2019 2018 </t>
  </si>
  <si>
    <t>Property, Plant and Equipment, Policy [Policy Text Block]</t>
  </si>
  <si>
    <t xml:space="preserve">Property, Equipment and Capitalized Selling and Marketing Costs Property, equipment and capitalized selling and marketing costs are recorded at cost and included in other assets in the accompanying consolidated balance sheets. Property and equipment are depreciated to general and administrative expenses using the straight-line method over their estimated useful lives ranging from three five December 31, 2019, 2018 2017 2018 606. December 31, 2019 2018 </t>
  </si>
  <si>
    <t>Income Tax, Policy [Policy Text Block]</t>
  </si>
  <si>
    <t xml:space="preserve">Income Taxes Income taxes are accounted for in accordance with ASC 740, Income Taxes 740" Each quarter we assess our deferred tax asset to determine whether all or any portion of the asset is more likely than not 50% 740. not December 31, 2019 2018 ASC 740 not, not December 31, 2019 The Company classifies any interest and penalties related to income taxes assessed as part of income tax expense. As of December 31, 2019 not </t>
  </si>
  <si>
    <t>Share-based Payment Arrangement [Policy Text Block]</t>
  </si>
  <si>
    <t xml:space="preserve">Stock-Based Compensation We account for share-based awards in accordance with ASC 718, Compensation – Stock Compensation 718" 505 50, Equity – Equity Based Payments to Non-Employees 505 50" ASC 718 718 On June 26, 2015, February 16, 2017, 505 50, 505 50 March 31, 2018. 505 50 505 50 505 50 January 2017 In June 2018, No. 2018 07, Improvements to Nonemployee Share-Based Payment Accounting 2018 07" 718 718, 2018 07 April 1, 2018, not April 1, 2018 2018 07 one 2018 March 31, 2019. </t>
  </si>
  <si>
    <t>Stockholders' Equity, Policy [Policy Text Block]</t>
  </si>
  <si>
    <t xml:space="preserve">Share Repurchase and Retirement When shares are retired, the Company’s policy is to allocate the excess of the repurchase price over the par value of shares acquired to both retained earnings and additional paid-in capital. The portion allocated to additional paid-in capital is determined by applying a percentage, which is determined by dividing the number of shares to be retired by the number of shares issued, to the balance of additional paid-in capital as of the retirement date. The residual, if any, is allocated to retained earnings as of the retirement date. During the year ended December 31, 2019 December 31, 2018, </t>
  </si>
  <si>
    <t>Dividends, Policy [Policy Text Block]</t>
  </si>
  <si>
    <t xml:space="preserve">Dividends No dividends were paid on our common stock during the years ended December 31, 2019, 2018 2017 not not </t>
  </si>
  <si>
    <t>Pension and Other Postretirement Plans, Nonpension Benefits, Policy [Policy Text Block]</t>
  </si>
  <si>
    <t xml:space="preserve">Employee Benefit Plan We have a defined contribution plan pursuant to Section 401 may first December 31, 2019, 2018 2017 </t>
  </si>
  <si>
    <t>New Accounting Pronouncements, Policy [Policy Text Block]</t>
  </si>
  <si>
    <t xml:space="preserve">Recently Issued Accounting Standards The Company's status as an "emerging growth company" pursuant to the provisions of the Jumpstart Our Business Startups Act of 2012 December 31, 2019. 102 7 2 1933, In February 2016, No. 2016 02, Leases (Topic 842 842" 842 842, 12 842 The Company adopted ASC 842 January 1, 2019 842 not 11 . For leases that commenced before the January 1, 2019 842 10 65 1
1. An entity need not
2. An entity need not 840, Leases 840
3. An entity need not In June 2016, 2016 13 , Financial Instruments - Credit Losses (Topic 326 2016 13 " 2019 04 , Codification Improvements to Topic 326, 815, 825, April 2019, 2019 05 , Financial Instruments - Credit Losses (Topic 326 May 2019, 2019 11, Codification Improvements to Topic 326, November 2019 January 1, 2020 , November 2019 , 2019 10 , Financial Instruments - Credit Losses (Topic 326 815 842 December 15, 2022 , not 2016 13 January 1, 2020, not In August 2018, 2018 13, Fair Value Measurement (Topic 820 2018 13" 2018 13 December 15, 2019. no 2018 13. In December 2019, 2019 12, Income Taxes (Topic 740 Simplifying the Accounting for Income Taxes 2019 12" December 15, 2020, 2019 12. In January 2020, 2020 01, Investments - Equity Securities (Topic 321 323 815 ("ASU 2020 01" 2020 01 321 323 815. December 31, 2020, 2020 01 no </t>
  </si>
  <si>
    <t>Note 1 - Organization and Summary of Significant Accounting Policies (Tables)</t>
  </si>
  <si>
    <t>Notes Tables</t>
  </si>
  <si>
    <t>Schedule of Cash and Cash Equivalents [Table Text Block]</t>
  </si>
  <si>
    <t xml:space="preserve">Year Ended December 31,
2019 2018 2017
(Dollars in thousands)
Cash and cash equivalents $ 79,314 $ 42,273 $ 123,546
Restricted cash 117 269 424
Total cash, cash equivalents, and restricted cash shown in the statements of cash flows $ 79,431 $ 42,542 $ 123,970 </t>
  </si>
  <si>
    <t>Note 2 - Computation of Earnings (Loss) Per Share (Tables)</t>
  </si>
  <si>
    <t>Schedule of Earnings Per Share, Basic and Diluted [Table Text Block]</t>
  </si>
  <si>
    <t xml:space="preserve">Year Ended December 31,
2019 2018 2017
(Dollars in thousands, except per share amounts)
Numerator:
Net income (loss) attributable to The New Home Company Inc. $ (8,037 ) $ (14,216 ) $ 17,152
Denominator:
Basic weighted-average shares outstanding 20,063,148 20,703,967 20,849,736
Effect of dilutive shares:
Stock options and unvested restricted stock units — — 145,762
Diluted weighted-average shares outstanding 20,063,148 20,703,967 20,995,498
Basic earnings (loss) per share attributable to The New Home Company Inc. $ (0.40 ) $ (0.69 ) $ 0.82
Diluted earnings (loss) per share attributable to The New Home Company Inc. $ (0.40 ) $ (0.69 ) $ 0.82
Antidilutive stock options and unvested restricted stock units not included in diluted earnings per share 1,320,400 1,311,802 7,074 </t>
  </si>
  <si>
    <t>Note 3 - Contracts and Accounts Receivable (Tables)</t>
  </si>
  <si>
    <t>Schedule of Accounts, Notes, Loans and Financing Receivable [Table Text Block]</t>
  </si>
  <si>
    <t xml:space="preserve">December 31,
2019 2018
(Dollars in thousands)
Contracts receivable:
Costs incurred on fee building projects $ 93,281 $ 159,136
Estimated earnings 2,052 4,401
95,333 163,537
Less: amounts collected during the period (84,979 ) (154,743 )
Contracts receivable 10,354 8,794
Contracts receivable:
Billed $ — $ —
Unbilled 10,354 8,794
10,354 8,794
Accounts receivable:
Escrow receivables 5,392 8,787
Other receivables 236 684
Contracts and accounts receivable $ 15,982 $ 18,265 </t>
  </si>
  <si>
    <t>Note 4 - Real Estate Inventories (Tables)</t>
  </si>
  <si>
    <t>Schedule of Inventory, Noncurrent [Table Text Block]</t>
  </si>
  <si>
    <t xml:space="preserve">December 31,
2019 2018
(Dollars in thousands)
Deposits and pre-acquisition costs $ 17,865 $ 20,726
Land held and land under development 180,823 210,527
Homes completed or under construction 183,711 286,416
Model homes 51,539 48,621
$ 433,938 $ 566,290 </t>
  </si>
  <si>
    <t>Details of Impairment of Long-Lived Assets Held and Used by Asset [Table Text Block]</t>
  </si>
  <si>
    <t xml:space="preserve">Year Ended December 31,
2019 2018 2017
(Dollars in Thousands)
Inventory impairments:
Home sales $ 8,300 $ 10,000 $ 2,200
Land sales 1,900 — —
Total inventory impairments $ 10,200 $ 10,000 $ 2,200
Remaining carrying value of inventory impaired at year end $ 81,622 $ 57,845 $ 5,921
Number of projects impaired during the year 3 2 1
Total number of projects subject to periodic impairment review during the year (1) 27 26 26 </t>
  </si>
  <si>
    <t>Note 5 - Capitalized Interest (Tables)</t>
  </si>
  <si>
    <t>Interest Income and Interest Expense Disclosure [Table Text Block]</t>
  </si>
  <si>
    <t>Year Ended December 31,
2019 2018 2017
(Dollars in thousands)
Interest incurred $ 28,819 $ 28,377 $ 21,978
Interest capitalized to inventory (28,819 ) (27,393 ) (20,394 )
Interest capitalized to investment in unconsolidated joint ventures — (984 ) (1,584 )
Interest expensed $ — $ — $ —
Capitalized interest in beginning inventory $ 25,681 $ 16,453 $ 6,342
Interest capitalized as a cost of inventory 28,819 27,393 20,394
Capitalized interest acquired from unconsolidated joint ventures at consolidation — — 738
Capitalized interest transferred from investment in unconsolidated joint ventures to inventory upon lot acquisition 31 513 —
Previously capitalized interest included in cost of home and land sales (28,134 ) (18,678 ) (11,021 )
Capitalized interest in ending inventory $ 26,397 $ 25,681 $ 16,453
Capitalized interest in beginning investment in unconsolidated joint ventures $ 713 $ 1,472 $ —
Interest capitalized to investment in unconsolidated joint ventures — 984 1,584
Capitalized interest transferred from investment in unconsolidated joint ventures to inventory upon consolidation — — (76 )
Capitalized interest transferred from investment in unconsolidated joint ventures to inventory upon lot acquisition (31 ) (513 ) —
Previously capitalized interest included in equity in net income (loss) of unconsolidated joint ventures (141 ) (1,230 ) (36 )
Capitalized interest in ending investment in unconsolidated joint ventures 541 713 1,472
Total capitalized interest in ending inventory and investments in unconsolidated joint ventures $ 26,938 $ 26,394 $ 17,925
Capitalized interest as a percentage of inventory 6.1 % 4.5 % 4.0 %
Interest included in cost of home sales as a percentage of home sales revenue 4.9 % 3.7 % 2.0 %
Capitalized interest as a percentage of investment in and advances to unconsolidated joint ventures 1.8 % 2.1 % 2.6 %</t>
  </si>
  <si>
    <t>Note 6 - Investments in and Advances to Unconsolidated Joint Ventures (Tables)</t>
  </si>
  <si>
    <t>Equity Method Investments [Table Text Block]</t>
  </si>
  <si>
    <t>December 31,
2019 2018
(Dollars in thousands)
Cash and cash equivalents $ 31,484 $ 45,945
Restricted cash 13,852 19,205
Real estate inventories 241,416 374,607
Other assets 3,843 4,231
Total assets $ 290,595 $ 443,988
Accounts payable and accrued liabilities $ 16,778 $ 43,158
Notes payable 28,665 71,299
Total liabilities 45,443 114,457
The New Home Company's equity (1) 27,722 33,617
Other partners' equity 217,430 295,914
Total equity 245,152 329,531
Total liabilities and equity $ 290,595 $ 443,988
Debt-to-capitalization ratio 10.5 % 17.8 %
Debt-to-equity ratio 11.7 % 21.6 %
Year Ended December 31,
2019 2018 2017
(Dollars in thousands)
Revenues $ 164,038 $ 181,623 $ 147,447
Cost of sales and expenses 230,953 209,527 147,976
Net loss of unconsolidated joint ventures $ (66,915 ) $ (27,904 ) $ (529 )
Equity in net income (loss) of unconsolidated joint ventures reflected in the accompanying consolidated statements of operations $ (3,503 ) $ (19,653 ) $ 866
Year Ended December 31,
2019 2018 2017
(Dollars in thousands)
Revenues $ 33,144 $ 38,789 $ —
Cost of sales:
Land sales 31,103 36,676 —
Inventory impairments 70,000 28,776 —
Gross Margin (67,959 ) (26,663 ) —
Expenses (2,879 ) (3,289 ) (2,680 )
Net loss $ (70,838 ) $ (29,952 ) $ (2,680 )
Equity in net income (loss) of unconsolidated joint ventures reflected in the accompanying consolidated statements of operations (1) $ (3,656 ) $ (20,283 ) $ (462 )</t>
  </si>
  <si>
    <t>Joint Venture Impairment [Table Text Block]</t>
  </si>
  <si>
    <t xml:space="preserve">Year Ended December 31,
2019 2018 2017
(Dollars in thousands)
Joint venture impairments related to:
Homebuilding joint ventures $ — $ — $ —
Land development joint ventures 70,000 28,776 —
Total joint venture impairments $ 70,000 $ 28,776 $ —
Number of projects impaired during the year 1 1 —
Total number of projects included in unconsolidated joint ventures and reviewed for impairment during the year 10 10 10 </t>
  </si>
  <si>
    <t>Note 7 - Other Assets (Tables)</t>
  </si>
  <si>
    <t>Schedule of Other Assets [Table Text Block]</t>
  </si>
  <si>
    <t xml:space="preserve">December 31,
2019 2018
(Dollars in thousands)
Capitalized selling and marketing costs, net (1) $ 7,148 $ 11,282
Deferred tax asset, net 17,503 13,937
Prepaid income taxes 1,032 514
Insurance receivable (2) 10,900 —
Warranty insurance receivable (3) 1,852 915
Prepaid expenses 2,729 6,348
Right-of-use lease asset (4) 1,988 —
Other 231 456
$ 43,383 $ 33,452 </t>
  </si>
  <si>
    <t>Note 8 - Accrued Expenses and Other Liabilities (Tables)</t>
  </si>
  <si>
    <t>Schedule of Accrued Expenses and Other Liabilities [Table Text Block]</t>
  </si>
  <si>
    <t xml:space="preserve">December 31,
2019 2018
(Dollars in thousands)
Warranty accrual (1) $ 7,223 $ 6,898
Litigation reserves (2) 10,900 —
Accrued interest 5,796 6,497
Accrued compensation and benefits 5,350 5,749
Completion reserve 3,167 4,192
Customer deposits 3,574 2,192
Lease liabilities (3) 2,243 —
Other accrued expenses 2,301 3,500
$ 40,554 $ 29,028 </t>
  </si>
  <si>
    <t>Schedule of Product Warranty Liability [Table Text Block]</t>
  </si>
  <si>
    <t xml:space="preserve">Year Ended December 31,
2019 2018 2017
(Dollars in thousands)
Beginning warranty accrual for homebuilding projects $ 6,681 $ 6,634 $ 4,608
Warranty provision for homebuilding projects 2,363 2,330 1,825
Warranty assumed from joint ventures at consolidation — — 781
Warranty payments for homebuilding projects (2,341 ) (2,006 ) (989 )
Adjustment to warranty accrual (1) 492 (277 ) 409
Ending warranty accrual for homebuilding projects 7,195 6,681 6,634
Beginning warranty accrual for fee building projects 217 225 323
Warranty provision for fee building projects 9 — —
Warranty efforts for fee building projects (67 ) (70 ) (3 )
Adjustment to warranty accrual for fee building projects (2) (131 ) 62 (95 )
Ending warranty accrual for fee building projects 28 217 225
Total ending warranty accrual $ 7,223 $ 6,898 $ 6,859 </t>
  </si>
  <si>
    <t>Note 9 - Senior Notes and Unsecured Revolving Credit Facility (Tables)</t>
  </si>
  <si>
    <t>Schedule of Debt [Table Text Block]</t>
  </si>
  <si>
    <t xml:space="preserve">December 31,
2019 2018
(Dollars in thousands)
7.25% Senior Notes due 2022, net $ 304,832 $ 320,148
Unsecured revolving credit facility — 67,500
Total Indebtedness $ 304,832 $ 387,648 </t>
  </si>
  <si>
    <t>Schedule of Maturities of Long-term Debt [Table Text Block]</t>
  </si>
  <si>
    <t xml:space="preserve">2020 $ —
2021 —
2022 308,015
2023 —
2024 —
$ 308,015 </t>
  </si>
  <si>
    <t>Note 10 - Fair Value Disclosures (Tables)</t>
  </si>
  <si>
    <t>Schedule of Carrying Values and Estimated Fair Values of Debt Instruments [Table Text Block]</t>
  </si>
  <si>
    <t xml:space="preserve">December 31, 2019 December 31, 2018
Carrying Amount Fair Value Carrying Amount Fair Value
(Dollars in thousands)
7.25% Senior Notes due 2022, net (1) $ 304,832 $ 298,775 $ 320,148 $ 292,500
Unsecured revolving credit facility $ — $ — $ 67,500 $ 67,500 </t>
  </si>
  <si>
    <t>Note 11 - Commitments and Contingencies (Tables)</t>
  </si>
  <si>
    <t>Lease, Cost [Table Text Block]</t>
  </si>
  <si>
    <t xml:space="preserve">Year Ended December 31, 2019
Lease cost:
Lease costs included in general and administrative expenses $ 1,226
Lease costs included in real estate inventories 503
Lease costs included in selling and marketing expenses 202
Net lease cost $ 1,931
Other information:
Lease cash flows (included in operating cash flows) (1) $ 2,056 </t>
  </si>
  <si>
    <t>Lessee, Operating Lease, Liability, Maturity [Table Text Block]</t>
  </si>
  <si>
    <t xml:space="preserve">2020 $ 1,703
2021 577
2022 34
2023 18
2024 2
Thereafter —
Total lease payments (1) $ 2,334
Less: interest (2) 91
Present value of lease liabilities (3) $ 2,243 </t>
  </si>
  <si>
    <t>Schedule of Future Minimum Rental Payments for Operating Leases [Table Text Block]</t>
  </si>
  <si>
    <t xml:space="preserve">2020 $ 1,238
2021 322
2022 —
2023 —
2024 —
Thereafter —
$ 1,560 </t>
  </si>
  <si>
    <t>Note 13 - Stock-based Compensation (Tables)</t>
  </si>
  <si>
    <t>Share-based Payment Arrangement, Option, Activity [Table Text Block]</t>
  </si>
  <si>
    <t xml:space="preserve">Year Ended December 31,
2019 2018 2017
Number of Shares Weighted-Average Exercise Price per Share Number of Shares Weighted-Average Exercise Price per Share Number of Shares Weighted-Average Exercise Price per Share
Outstanding Stock Option Activity
Outstanding, beginning of period 821,470 $ 11.00 826,498 $ 11.00 835,786 $ 11.00
Granted 249,283 $ 5.76 — $ — — $ —
Exercised — $ — — $ — (9,288 ) $ 11.00
Forfeited (2,736 ) $ 11.00 (5,028 ) $ 11.00 — $ —
Outstanding, end of period 1,068,017 $ 9.78 821,470 $ 11.00 826,498 $ 11.00
Exercisable, end of period 818,734 $ 11.00 821,470 $ 11.00 826,498 $ 11.00 </t>
  </si>
  <si>
    <t>Share-based Payment Arrangement, Restricted Stock and Restricted Stock Unit, Activity [Table Text Block]</t>
  </si>
  <si>
    <t xml:space="preserve">Year Ended December 31,
2019 2018 2017
Number of Shares Weighted-Average Grant-Date Fair Value per Share Number of Shares Weighted-Average Grant-Date Fair Value per Share Number of Shares Weighted-Average Grant-Date Fair Value per Share
Restricted Stock Unit Activity
Outstanding, beginning of period 469,227 $ 10.75 562,082 $ 10.72 474,989 $ 10.66
Granted 448,468 $ 4.82 179,268 $ 11.24 343,933 $ 10.84
Vested (277,401 ) $ 10.50 (271,875 ) $ 11.02 (211,475 ) $ 10.76
Forfeited (48,178 ) $ 10.91 (248 ) $ 10.05 (45,365 ) $ 10.79
Outstanding, end of period 592,116 $ 6.36 469,227 $ 10.75 562,082 $ 10.72 </t>
  </si>
  <si>
    <t>Share-based Payment Arrangement, Performance Shares, Outstanding Activity [Table Text Block]</t>
  </si>
  <si>
    <t xml:space="preserve">Years Ended December 31,
2019 2018
Number of Shares Weighted-Average Grant-Date Fair Value per Share Number of Shares Weighted-Average Grant-Date Fair Value per Share
Performance Share Unit Activity
Outstanding, beginning of period 125,422 $ 11.68 — $ —
Granted (at target) — $ — 125,422 $ 11.68
Vested — $ — — $ —
Forfeited (125,422 ) $ 11.68 — $ —
Outstanding, end of period (at target) — $ — 125,422 $ 11.68 </t>
  </si>
  <si>
    <t>Share-based Payment Arrangement, Expensed and Capitalized, Amount [Table Text Block]</t>
  </si>
  <si>
    <t xml:space="preserve">Year Ended December 31,
2019 2018 2017
(Dollars in thousands)
Expense related to:
Stock options $ 174 $ — $ 11
Restricted stock units and performance share units 2,086 3,090 2,792
$ 2,260 $ 3,090 $ 2,803 </t>
  </si>
  <si>
    <t>Schedule of Share-based Payment Award, Stock Options, Valuation Assumptions [Table Text Block]</t>
  </si>
  <si>
    <t xml:space="preserve">Year Ended December 31,
2019 2018 2017
Expected term (in years) 6.0 — —
Expected volatility 39.9 % — —
Risk-free interest rate 2.5 % — —
Expected dividends — — —
Weighted-average grant date fair value per share $ 2.43 $ — $ —
Period Ended January 30,
2017
Expected term (in years) 1.0
Expected volatility 34.9 %
Risk-free interest rate 0.8 %
Expected dividends —
Re-measurement date fair value per share $ 1.32 </t>
  </si>
  <si>
    <t>Note 14 - Income Taxes (Tables)</t>
  </si>
  <si>
    <t>Schedule of Components of Income Tax Expense (Benefit) [Table Text Block]</t>
  </si>
  <si>
    <t xml:space="preserve">Year Ended December 31,
2019 2018 2017
(Dollars in thousands)
Current provision (benefit) for income taxes:
Federal $ (203 ) $ (67 ) $ 10,243
State (101 ) 304 3,030
(304 ) 237 13,273
Deferred provision (benefit) for income taxes:
Federal (2,933 ) (4,208 ) 2,341
State (578 ) (2,104 ) (224 )
(3,511 ) (6,312 ) 2,117
Provision (benefit) for income taxes $ (3,815 ) $ (6,075 ) $ 15,390 </t>
  </si>
  <si>
    <t>Schedule of Effective Income Tax Rate Reconciliation [Table Text Block]</t>
  </si>
  <si>
    <t>Year Ended December 31,
2019 2018 2017
(Dollars in thousands)
Income (loss) before taxes of taxable entities $ (11,816 ) $ (20,305 ) $ 32,531
(Provision) benefit for income taxes at federal statutory rate $ 2,481 $ 4,264 $ (11,386 )
(Increases) decreases in tax resulting from:
Provisional rate adjustment - tax reform — 148 (3,190 )
State income taxes, net of federal benefit 781 1,396 (1,860 )
Manufacturing deduction — — 958
Tax credits 1,238 346 —
Stock compensation (389 ) (12 ) (44 )
Non-deductible expenses related to Section 162(m) (163 ) — —
Other (133 ) (67 ) 132
(Provision) benefit for income taxes $ 3,815 $ 6,075 $ (15,390 )
Effective tax rate 32.3 % 29.9 % 47.3 %</t>
  </si>
  <si>
    <t>Schedule of Deferred Tax Assets and Liabilities [Table Text Block]</t>
  </si>
  <si>
    <t xml:space="preserve">December 31,
2019 2018
(Dollars in thousands)
State taxes $ 3 $ 74
Net operating loss and tax credit carryforwards 3,848 —
Reserves and accruals 2,563 2,258
Intangible assets 24 28
Share based compensation 1,392 1,594
Inventory 3,536 3,699
Investments in joint ventures 7,080 6,318
Depreciation and amortization (393 ) (34 )
Right of use asset (550 ) —
Deferred tax asset, net $ 17,503 $ 13,937 </t>
  </si>
  <si>
    <t>Note 15 - Segment Information (Tables)</t>
  </si>
  <si>
    <t>Schedule of Segment Reporting Information, by Segment [Table Text Block]</t>
  </si>
  <si>
    <t xml:space="preserve">Year Ended December 31,
2019 2018 2017
(Dollars in thousands)
Homebuilding revenues:
California home sales $ 472,242 $ 504,029 $ 560,842
California land sales 41,664 — —
Arizona home sales 60,110 — —
Total homebuilding revenues 574,016 504,029 560,842
Fee building revenues, including management fees 95,333 163,537 190,324
Total revenues $ 669,349 $ 667,566 $ 751,166
Homebuilding pretax income (loss):
California $ (5,724 ) $ (19,594 ) $ 27,881
Arizona (8,144 ) (5,112 ) (847 )
Total homebuilding pretax income (loss) (13,868 ) (24,706 ) 27,034
Fee building pretax income, including management fees 2,052 4,401 5,497
Total pretax income (loss) $ (11,816 ) $ (20,305 ) $ 32,531
December 31,
2019 2018
(Dollars in thousands)
Homebuilding assets:
California $ 416,179 $ 551,807
Arizona 82,234 86,205
Total homebuilding assets 498,413 638,012
Fee building assets 11,193 10,879
Corporate unallocated assets 93,583 47,206
Total assets $ 603,189 $ 696,097 </t>
  </si>
  <si>
    <t>Note 16 - Results of Quarterly Operations (Unaudited) (Tables)</t>
  </si>
  <si>
    <t>Quarterly Financial Information [Table Text Block]</t>
  </si>
  <si>
    <t>First Quarter Second Quarter Third Quarter Fourth Quarter Total
(Dollars in thousands, except per share amounts)
2019
Home sales revenue $ 99,186 $ 140,464 $ 118,781 $ 173,921 $ 532,352
Cost of home sales 86,569 123,525 105,763 153,700 469,557
Home sales impairments — — 1,700 6,600 8,300
Homebuilding gross margin $ 12,617 $ 16,939 $ 11,318 $ 13,621 $ 54,495
Land sales revenue $ — $ — $ 24,573 $ 17,091 $ 41,664
Cost of land sales — — 26,078 17,091 43,169
Land sales impairments — — 1,900 — 1,900
Land sales gross margin $ — $ — $ (3,405 ) $ — $ (3,405 )
Fee building revenue $ 19,662 $ 22,285 $ 22,262 $ 31,124 $ 95,333
Cost of fee building 19,268 21,770 21,615 30,628 93,281
Fee building gross margin $ 394 $ 515 $ 647 $ 496 $ 2,052
Pretax income (loss) $ (2,651 ) $ 2,565 $ (4,778 ) $ (6,952 ) $ (11,816 )
Net income (loss) attributable to The New Home Company Inc. $ (1,987 ) $ 1,572 $ (4,624 ) $ (2,998 ) $ (8,037 )
Basic earnings (loss) per share attributable to The New Home Company Inc. (1) $ (0.10 ) $ 0.08 $ (0.23 ) $ (0.15 ) $ (0.40 )
Diluted earnings (loss) per share attributable to The New Home Company Inc. (1) $ (0.10 ) $ 0.08 $ (0.23 ) $ (0.15 ) $ (0.40 )
2018
Home sales revenue $ 79,437 $ 117,460 $ 119,874 $ 187,258 $ 504,029
Cost of home sales 69,694 102,678 102,124 162,034 436,530
Home sales impairments — — — 10,000 10,000
Homebuilding gross margin $ 9,743 $ 14,782 $ 17,750 $ 15,224 $ 57,499
Fee building revenue $ 43,794 $ 38,095 $ 39,240 $ 42,408 $ 163,537
Cost of fee building 42,699 37,038 38,124 41,275 159,136
Fee building gross margin $ 1,095 $ 1,057 $ 1,116 $ 1,133 $ 4,401
Pretax income (loss) $ (1,511 ) $ 182 $ 3,400 $ (22,376 ) $ (20,305 )
Net income (loss) attributable to The New Home Company Inc. $ (640 ) $ 115 $ 2,459 $ (16,150 ) $ (14,216 )
Basic earnings (loss) per share attributable to The New Home Company Inc. (1) $ (0.03 ) $ 0.01 $ 0.12 $ (0.80 ) $ (0.69 )
Diluted earnings (loss) per share attributable to The New Home Company Inc. (1) $ (0.03 ) $ 0.01 $ 0.12 $ (0.80 ) $ (0.69 )</t>
  </si>
  <si>
    <t>Note 17 - Supplemental Disclosure of Cash Flow Information (Tables)</t>
  </si>
  <si>
    <t>Schedule of Cash Flow, Supplemental Disclosures [Table Text Block]</t>
  </si>
  <si>
    <t xml:space="preserve">Year Ended December 31,
2019 2018 2017
(Dollars in thousands)
Supplemental disclosures of cash flow information
Interest paid, net of amounts capitalized $ — $ — $ —
Income taxes paid $ 270 $ 7,110 $ 14,050
Supplemental disclosures of non-cash transactions
Assets assumed from unconsolidated joint ventures $ — $ — $ 26,613
Liabilities and equity assumed from unconsolidated joint ventures $ — $ — $ 27,608 </t>
  </si>
  <si>
    <t>Note 18 - Supplemental Guarantor Information (Tables)</t>
  </si>
  <si>
    <t>Condensed Balance Sheet [Table Text Block]</t>
  </si>
  <si>
    <t xml:space="preserve">December 31, 2019
NWHM Inc. Guarantor Subsidiaries Non-Guarantor Subsidiaries Consolidating Adjustments Consolidated NWHM
(Dollars in thousands)
Assets
Cash and cash equivalents $ 66,166 $ 12,978 $ 170 $ — $ 79,314
Restricted cash — 117 — — 117
Contracts and accounts receivable 3 16,403 — (424 ) 15,982
Intercompany receivables 258,372 — — (258,372 ) —
Due from affiliates — 238 — — 238
Real estate inventories — 433,938 — — 433,938
Investment in and advances to unconsolidated joint ventures — 30,217 — — 30,217
Investment in subsidiaries 198,448 — — (198,448 ) —
Other assets 26,508 16,840 35 — 43,383
Total assets $ 549,497 $ 510,731 $ 205 $ (457,244 ) $ 603,189
Liabilities and equity
Accounts payable $ 68 $ 24,973 $ 3 $ — $ 25,044
Accrued expenses and other liabilities 11,950 28,999 26 (421 ) 40,554
Intercompany payables — 258,372 — (258,372 ) —
Due to affiliates — 3 — (3 ) —
Senior notes, net 304,832 — — — 304,832
Total liabilities 316,850 312,347 29 (258,796 ) 370,430
Total stockholders' equity 232,647 198,384 64 (198,448 ) 232,647
Non-controlling interest in subsidiary — — 112 — 112
Total equity 232,647 198,384 176 (198,448 ) 232,759
Total liabilities and equity $ 549,497 $ 510,731 $ 205 $ (457,244 ) $ 603,189
December 31, 2018
NWHM Inc. Guarantor Subsidiaries Non-Guarantor Subsidiaries Consolidating Adjustments Consolidated NWHM
(Dollars in thousands)
Assets
Cash and cash equivalents $ 28,877 $ 13,249 $ 147 $ — $ 42,273
Restricted cash — 269 — — 269
Contracts and accounts receivable 7 18,926 — (668 ) 18,265
Intercompany receivables 192,341 — — (192,341 ) —
Due from affiliates — 1,218 — — 1,218
Real estate inventories — 566,290 — — 566,290
Investment in and advances to unconsolidated joint ventures — 34,330 — — 34,330
Investment in subsidiaries 396,466 — — (396,466 ) —
Other assets 18,643 14,812 — (3 ) 33,452
Total assets $ 636,334 $ 649,094 $ 147 $ (589,478 ) $ 696,097
Liabilities and equity
Accounts payable $ 240 $ 39,151 $ — $ — $ 39,391
Accrued expenses and other liabilities 8,492 21,129 71 (664 ) 29,028
Intercompany payables — 192,341 — (192,341 ) —
Due to affiliates — 7 — (7 ) —
Unsecured revolving credit facility 67,500 — — — 67,500
Senior notes, net 320,148 — — — 320,148
Total liabilities 396,380 252,628 71 (193,012 ) 456,067
Total stockholders' equity 239,954 396,466 — (396,466 ) 239,954
Non-controlling interest in subsidiary — — 76 — 76
Total equity 239,954 396,466 76 (396,466 ) 240,030
Total liabilities and equity $ 636,334 $ 649,094 $ 147 $ (589,478 ) $ 696,097 </t>
  </si>
  <si>
    <t>Condensed Income Statement [Table Text Block]</t>
  </si>
  <si>
    <t xml:space="preserve">Year Ended December 31, 2019
NWHM Inc. Guarantor Subsidiaries Non-Guarantor Subsidiaries Consolidating Adjustments Consolidated NWHM
(Dollars in thousands)
Revenues:
Home sales $ — $ 532,352 $ — $ — $ 532,352
Land sales — 41,664 — — 41,664
Fee building — 95,333 — — 95,333
— 669,349 — — 669,349
Cost of Sales:
Home sales — 469,661 (104 ) — 469,557
Home sales impairments — 8,300 — — 8,300
Land sales — 43,169 — — 43,169
Land sales impairments — 1,900 — — 1,900
Fee building — 93,281 — — 93,281
— 616,311 (104 ) — 616,207
Gross Margin:
Home sales — 54,391 104 — 54,495
Land sales — (3,405 ) — — (3,405 )
Fee building — 2,052 — — 2,052
— 53,038 104 — 53,142
Selling and marketing expenses — (36,357 ) — — (36,357 )
General and administrative expenses (387 ) (25,333 ) (3 ) — (25,723 )
Equity in net loss of unconsolidated joint ventures — (3,503 ) — — (3,503 )
Equity in net loss of subsidiaries (7,963 ) — — 7,963 —
Gain on early extinguishment of debt 1,164 — — — 1,164
Other income (expense), net (286 ) (253 ) — — (539 )
Pretax income (loss) (7,472 ) (12,408 ) 101 7,963 (11,816 )
(Provision) benefit for income taxes (565 ) 4,380 — — 3,815
Net income (loss) (8,037 ) (8,028 ) 101 7,963 (8,001 )
Net income attributable to non-controlling interest in subsidiary — — (36 ) — (36 )
Net income (loss) attributable to The New Home Company Inc. $ (8,037 ) $ (8,028 ) $ 65 $ 7,963 $ (8,037 )
Year Ended December 31, 2018
NWHM Inc. Guarantor Subsidiaries Non-Guarantor Subsidiaries Consolidating Adjustments Consolidated NWHM
(Dollars in thousands)
Revenues:
Home sales $ — $ 504,029 $ — $ — $ 504,029
Fee building — 163,537 — — 163,537
— 667,566 — — 667,566
Cost of Sales:
Home sales — 436,508 22 — 436,530
Home sales impairments — 10,000 — — 10,000
Fee building — 159,136 — — 159,136
— 605,644 22 — 605,666
Gross Margin:
Home sales — 57,521 (22 ) — 57,499
Fee building — 4,401 — — 4,401
— 61,922 (22 ) — 61,900
Selling and marketing expenses — (36,065 ) — — (36,065 )
General and administrative expenses 4,330 (30,293 ) (3 ) — (25,966 )
Equity in net loss of unconsolidated joint ventures — (19,653 ) — — (19,653 )
Equity in net loss of subsidiaries (17,372 ) — — 17,372 —
Other income (expense), net (66 ) (455 ) — — (521 )
Pretax loss (13,108 ) (24,544 ) (25 ) 17,372 (20,305 )
(Provision) benefit for income taxes (1,108 ) 7,183 — — 6,075
Net loss (14,216 ) (17,361 ) (25 ) 17,372 (14,230 )
Net loss attributable to non-controlling interest in subsidiary — — 14 — 14
Net loss attributable to The New Home Company Inc. $ (14,216 ) $ (17,361 ) $ (11 ) $ 17,372 $ (14,216 )
Year Ended December 31, 2017
NWHM Inc. Guarantor Subsidiaries Non-Guarantor Subsidiaries Consolidating Adjustments Consolidated NWHM
(Dollars in thousands)
Revenues:
Home sales $ — $ 560,842 $ — $ — $ 560,842
Fee building — 190,324 — — 190,324
— 751,166 — — 751,166
Cost of Sales:
Home sales — 473,181 32 — 473,213
Home sales impairments — 2,200 — — 2,200
Fee building — 184,827 — — 184,827
— 660,208 32 — 660,240
Gross Margin:
Home sales — 85,461 (32 ) — 85,429
Fee building — 5,497 — — 5,497
— 90,958 (32 ) — 90,926
Selling and marketing expenses — (32,702 ) — — (32,702 )
General and administrative expenses (2,403 ) (23,927 ) — — (26,330 )
Equity in net income of unconsolidated joint ventures — 866 — — 866
Equity in net income of subsidiaries 21,773 — — (21,773 ) —
Other income (expense), net 107 (336 ) — — (229 )
Pretax income (loss) 19,477 34,859 (32 ) (21,773 ) 32,531
Provision for income taxes (2,325 ) (13,065 ) — — (15,390 )
Net income (loss) 17,152 21,794 (32 ) (21,773 ) 17,141
Net loss attributable to non-controlling interest in subsidiary — — 11 — 11
Net income (loss) attributable to The New Home Company Inc. $ 17,152 $ 21,794 $ (21 ) $ (21,773 ) $ 17,152 </t>
  </si>
  <si>
    <t>Condensed Cash Flow Statement [Table Text Block]</t>
  </si>
  <si>
    <t xml:space="preserve">Year Ended December 31, 2019
NWHM Inc. Guarantor Subsidiaries Non-Guarantor Subsidiaries Consolidating Adjustments Consolidated NWHM
(Dollars in thousands)
Net cash provided by (used in) operating activities $ (66,965 ) $ 189,352 $ 23 $ (1,152 ) $ 121,258
Investing activities:
Purchases of property and equipment (14 ) (27 ) — — (41 )
Contributions and advances to unconsolidated joint ventures — (8,826 ) — — (8,826 )
Contributions to subsidiaries from corporate (98,620 ) — — 98,620 —
Distributions of capital from subsidiaries to corporate 287,523 — — (287,523 ) —
Distributions of capital and repayment of advances from unconsolidated joint ventures — 9,133 — — 9,133
Net cash provided by investing activities $ 188,889 $ 280 $ — $ (188,903 ) $ 266
Financing activities:
Borrowings from credit facility 50,000 — — — 50,000
Repayments of credit facility (117,500 ) — — — (117,500 )
Repurchases of senior notes (15,605 ) — — — (15,605 )
Contributions to subsidiaries from corporate — 98,620 — (98,620 ) —
Distributions to corporate from subsidiaries — (288,675 ) — 288,675 —
Repurchases of common stock (1,042 ) — — — (1,042 )
Tax withholding paid on behalf of employees for stock awards (488 ) — — — (488 )
Net cash used in financing activities $ (84,635 ) $ (190,055 ) $ — $ 190,055 $ (84,635 )
Net increase (decrease) in cash, cash equivalents and restricted cash 37,289 (423 ) 23 — 36,889
Cash, cash equivalents and restricted cash – beginning of period 28,877 13,518 147 — 42,542
Cash, cash equivalents and restricted cash – end of period $ 66,166 $ 13,095 $ 170 $ — $ 79,431
Year Ended December 31, 2018
NWHM Inc. Guarantor Subsidiaries Non-Guarantor Subsidiaries Consolidating Adjustments Consolidated NWHM
(Dollars in thousands)
Net cash used in operating activities $ (63,076 ) $ (71,789 ) $ (41 ) $ (4,779 ) $ (139,685 )
Investing activities:
Purchases of property and equipment (49 ) (197 ) — — (246 )
Contributions and advances to unconsolidated joint ventures — (15,066 ) — — (15,066 )
Contributions to subsidiaries from corporate (249,435 ) — — 249,435 —
Distributions of capital from subsidiaries to corporate 183,896 — — (183,896 ) —
Distributions of capital and repayment of advances from unconsolidated joint ventures — 15,436 — — 15,436
Interest collected on advances to unconsolidated joint ventures — 178 — — 178
Net cash (used in) provided by investing activities $ (65,588 ) $ 351 $ — $ 65,539 $ 302
Financing activities:
Borrowings from credit facility 150,000 — — — 150,000
Repayments of credit facility (82,500 ) — — — (82,500 )
Contributions to subsidiaries from corporate — 249,435 — (249,435 ) —
Distributions to corporate from subsidiaries — (188,675 ) — 188,675 —
Repurchases of common stock (8,563 ) — — — (8,563 )
Tax withholding paid on behalf of employees for stock awards (982 ) — — — (982 )
Net cash provided by financing activities $ 57,955 $ 60,760 $ — $ (60,760 ) $ 57,955
Net decrease in cash, cash equivalents and restricted cash (70,709 ) (10,678 ) (41 ) — (81,428 )
Cash, cash equivalents and restricted cash – beginning of period 99,586 24,196 188 — 123,970
Cash, cash equivalents and restricted cash – end of period $ 28,877 $ 13,518 $ 147 $ — $ 42,542
Year Ended December 31, 2017
NWHM Inc. Guarantor Subsidiaries Non-Guarantor Subsidiaries Consolidating Adjustments Consolidated NWHM
(Dollars in thousands)
Net cash used in operating activities $ (31,824 ) $ (41,900 ) $ (81 ) $ (17,058 ) $ (90,863 )
Investing activities:
Purchases of property and equipment (71 ) (124 ) — — (195 )
Cash assumed from joint venture at consolidation — 995 — — 995
Contributions and advances to unconsolidated joint ventures — (27,479 ) — — (27,479 )
Contributions to subsidiaries from corporate (275,794 ) — — 275,794 —
Distributions of capital from subsidiaries to corporate 192,478 — — (192,478 ) —
Distributions of capital and repayment of advances from unconsolidated joint ventures — 15,577 — — 15,577
Interest collected on advances to unconsolidated joint ventures — 552 — — 552
Net cash used in investing activities $ (83,387 ) $ (10,479 ) $ — $ 83,316 $ (10,550 )
Financing activities:
Borrowings from credit facility 88,000 — — — 88,000
Repayments of credit facility (206,000 ) — — — (206,000 )
Proceeds from senior notes 324,465 — — — 324,465
Repayments of other notes payable — (4,110 ) — — (4,110 )
Payment of debt issuance costs (7,565 ) — — — (7,565 )
Contributions to subsidiaries from corporate — 275,794 — (275,794 ) —
Distributions to corporate from subsidiaries — (209,536 ) — 209,536 —
Tax withholding paid on behalf of employees for stock awards (590 ) — — — (590 )
Proceeds from exercise of stock options 102 — — — 102
Net cash provided by financing activities $ 198,412 $ 62,148 $ — $ (66,258 ) $ 194,302
Net increase (decrease) in cash, cash equivalents and restricted cash 83,201 9,769 (81 ) — 92,889
Cash, cash equivalents and restricted cash – beginning of period 16,385 14,427 269 — 31,081
Cash, cash equivalents and restricted cash – end of period $ 99,586 $ 24,196 $ 188 $ — $ 123,970 </t>
  </si>
  <si>
    <t>Note 1 - Organization and Summary of Significant Accounting Policies (Details Textual)</t>
  </si>
  <si>
    <t>Jan. 01, 2018USD ($)</t>
  </si>
  <si>
    <t>Dec. 31, 2019USD ($)shares</t>
  </si>
  <si>
    <t>Dec. 31, 2018USD ($)shares</t>
  </si>
  <si>
    <t>Dec. 31, 2017USD ($)</t>
  </si>
  <si>
    <t>Jun. 28, 2019USD ($)</t>
  </si>
  <si>
    <t>Jan. 01, 2019USD ($)</t>
  </si>
  <si>
    <t>Restricted Cash, Total</t>
  </si>
  <si>
    <t>Impairment of Real Estate</t>
  </si>
  <si>
    <t>Deferred Costs, Total</t>
  </si>
  <si>
    <t>Nonrefundable Cash Deposits</t>
  </si>
  <si>
    <t>Stockholders' Equity Attributable to Noncontrolling Interest, Ending Balance</t>
  </si>
  <si>
    <t>Equity Method Investment, Impairment of Joint Ventures</t>
  </si>
  <si>
    <t>Equity Method Investment, Impairment of Unconsolidated Entity Investments</t>
  </si>
  <si>
    <t>Capitalized Contract Cost, Amortization Period</t>
  </si>
  <si>
    <t>30 months</t>
  </si>
  <si>
    <t>Period of General Warranty</t>
  </si>
  <si>
    <t>1 year</t>
  </si>
  <si>
    <t>Accounts Receivable, Allowance for Credit Loss, Ending Balance</t>
  </si>
  <si>
    <t>Capitalized Selling and Marketing Cost, Amortization Period</t>
  </si>
  <si>
    <t>Depreciation, Total</t>
  </si>
  <si>
    <t>Deferred Tax Assets, Valuation Allowance, Total</t>
  </si>
  <si>
    <t>Unrecognized Tax Benefits, Ending Balance</t>
  </si>
  <si>
    <t>Income Tax Examination, Penalties and Interest Accrued, Total</t>
  </si>
  <si>
    <t>Cumulative Effect of New Accounting Principle in Period of Adoption</t>
  </si>
  <si>
    <t>Stock Repurchased and Retired During Period, Shares | shares</t>
  </si>
  <si>
    <t>Stock Repurchased and Retired During Period, Value</t>
  </si>
  <si>
    <t>Stock Repurchased and Retired During Period, Less Commissions, Value</t>
  </si>
  <si>
    <t>Dividends, Common Stock, Total</t>
  </si>
  <si>
    <t>Defined Contribution Plan, Employer Matching Contribution, Percent of Match</t>
  </si>
  <si>
    <t>50.00%</t>
  </si>
  <si>
    <t>Defined Contribution Plan, Employer Matching Contribution, Percent of Employees' Gross Pay</t>
  </si>
  <si>
    <t>8.00%</t>
  </si>
  <si>
    <t>Defined Contribution Plan, Maximum Annual Contributions Per Employee, Amount</t>
  </si>
  <si>
    <t>Defined Contribution Plan, Employer Discretionary Contribution Amount</t>
  </si>
  <si>
    <t>Operating Lease, Right-of-Use Asset</t>
  </si>
  <si>
    <t>[2]</t>
  </si>
  <si>
    <t>Operating Lease, Liability, Total</t>
  </si>
  <si>
    <t>[3]</t>
  </si>
  <si>
    <t>[4]</t>
  </si>
  <si>
    <t>Unconsolidated Joint Ventures [Member]</t>
  </si>
  <si>
    <t>Equity Method Investment, Other than Temporary Impairment</t>
  </si>
  <si>
    <t>Maximum [Member]</t>
  </si>
  <si>
    <t>Property, Plant and Equipment, Useful Life</t>
  </si>
  <si>
    <t>5 years</t>
  </si>
  <si>
    <t>Maximum [Member] | Unconsolidated Joint Ventures [Member]</t>
  </si>
  <si>
    <t>Equity Method Investment, Ownership Percentage</t>
  </si>
  <si>
    <t>35.00%</t>
  </si>
  <si>
    <t>Minimum [Member]</t>
  </si>
  <si>
    <t>Limited Warranty Period</t>
  </si>
  <si>
    <t>2 years</t>
  </si>
  <si>
    <t>3 years</t>
  </si>
  <si>
    <t>Minimum [Member] | Unconsolidated Joint Ventures [Member]</t>
  </si>
  <si>
    <t>5.00%</t>
  </si>
  <si>
    <t>Customer Concentration Risk [Member] | Fee Building Revenue [Member]</t>
  </si>
  <si>
    <t>Number of Major Customers</t>
  </si>
  <si>
    <t>Customer Concentration Risk [Member] | Fee Building Revenue [Member] | One Customer [Member]</t>
  </si>
  <si>
    <t>Concentration Risk, Percentage</t>
  </si>
  <si>
    <t>95.00%</t>
  </si>
  <si>
    <t>97.00%</t>
  </si>
  <si>
    <t>Customer Concentration Risk [Member] | Accounts Receivable [Member]</t>
  </si>
  <si>
    <t>Customer Concentration Risk [Member] | Accounts Receivable [Member] | One Customer [Member]</t>
  </si>
  <si>
    <t>65.00%</t>
  </si>
  <si>
    <t>48.00%</t>
  </si>
  <si>
    <t>Accounting Standards Update 2014-09 [Member]</t>
  </si>
  <si>
    <t>Cumulative Effect on Retained Earnings, Net of Tax, Total</t>
  </si>
  <si>
    <t>Deferred Tax Assets, Gross, Total</t>
  </si>
  <si>
    <t>Accounting Standards Update 2018-07 [Member] | Retained Earnings [Member]</t>
  </si>
  <si>
    <t>Accounting Standards Update 2018-07 [Member] | Additional Paid-in Capital [Member]</t>
  </si>
  <si>
    <t>Accounting Standards Update 2016-02 [Member]</t>
  </si>
  <si>
    <t>Capitalized selling and marketing costs includes costs incurred for tangible assets directly used in the sales process such as our sales offices, design studios and model furnishings, and also includes model landscaping costs, which were $2.8 million and $5.6 million as of December 31, 2019 and 2018, respectively.  The Company depreciated $8.7 million and $6.2 million, of capitalized selling and marketing costs to selling and marketing expenses during the years ended December 31, 2019 and 2018, respectively.</t>
  </si>
  <si>
    <t>In conjunction with the adoption of ASC 842, the Company established a right-of-use asset of $3.1 million on January 1, 2019. For more information, please refer to Note 1 and Note 11.</t>
  </si>
  <si>
    <t>In conjunction with the adoption of ASC 842, the Company established a $3.5 million lease liability on January 1, 2019. For more information, please refer to Note 1 and Note 11.</t>
  </si>
  <si>
    <t>The weighted average remaining lease term and weighted average incremental borrowing rate used in calculating our lease liabilities were 1.9 years and 4.4%, respectively, at December 31, 2019.</t>
  </si>
  <si>
    <t>Note 1 - Organization and Summary of Significant Accounting Policies - Cash and Cash Equivalents, and Restricted Cash (Details) - USD ($) $ in Thousands</t>
  </si>
  <si>
    <t>Dec. 31, 2016</t>
  </si>
  <si>
    <t>Total cash, cash equivalents, and restricted cash shown in the statements of cash flows</t>
  </si>
  <si>
    <t>Note 2 - Computation of Earnings (Loss) Per Share - Basic and Diluted Earnings Per Share (Details) - USD ($) $ / shares in Units, $ in Thousands</t>
  </si>
  <si>
    <t>Numerator:</t>
  </si>
  <si>
    <t>Denominator:</t>
  </si>
  <si>
    <t>Basic weighted-average shares outstanding (in shares)</t>
  </si>
  <si>
    <t>Stock options and unvested restricted stock units (in shares)</t>
  </si>
  <si>
    <t>Diluted weighted-average shares outstanding (in shares)</t>
  </si>
  <si>
    <t>Basic earnings (loss) per share attributable to The New Home Company Inc. (in dollars per share)</t>
  </si>
  <si>
    <t>Diluted earnings (loss) per share attributable to The New Home Company Inc. (in dollars per share)</t>
  </si>
  <si>
    <t>Antidilutive stock options and unvested restricted stock units not included in diluted earnings per share (in shares)</t>
  </si>
  <si>
    <t>Note 3 - Contracts and Accounts Receivable (Details Textual) - USD ($) $ in Millions</t>
  </si>
  <si>
    <t>Construction Payable</t>
  </si>
  <si>
    <t>Note 3 - Contracts and Accounts Receivable - Contracts and Accounts Receivable (Details) - USD ($) $ in Thousands</t>
  </si>
  <si>
    <t>Contracts receivable:</t>
  </si>
  <si>
    <t>Costs incurred on fee building projects</t>
  </si>
  <si>
    <t>Estimated earnings</t>
  </si>
  <si>
    <t>Contracts receivable, before collections</t>
  </si>
  <si>
    <t>Less: amounts collected during the period</t>
  </si>
  <si>
    <t>Contracts receivable</t>
  </si>
  <si>
    <t>Billed</t>
  </si>
  <si>
    <t>Unbilled</t>
  </si>
  <si>
    <t>Total contracts receivable</t>
  </si>
  <si>
    <t>Accounts receivable:</t>
  </si>
  <si>
    <t>Escrow receivables</t>
  </si>
  <si>
    <t>Other receivables</t>
  </si>
  <si>
    <t>Note 4 - Real Estate Inventories (Details Textual) $ in Thousands</t>
  </si>
  <si>
    <t>Dec. 31, 2019USD ($)</t>
  </si>
  <si>
    <t>Sep. 30, 2019USD ($)</t>
  </si>
  <si>
    <t>Jun. 30, 2019USD ($)</t>
  </si>
  <si>
    <t>Mar. 31, 2019USD ($)</t>
  </si>
  <si>
    <t>Dec. 31, 2018USD ($)</t>
  </si>
  <si>
    <t>Sep. 30, 2018USD ($)</t>
  </si>
  <si>
    <t>Jun. 30, 2018USD ($)</t>
  </si>
  <si>
    <t>Mar. 31, 2018USD ($)</t>
  </si>
  <si>
    <t>Inventory, Real Estate, Refundable</t>
  </si>
  <si>
    <t>Income (Loss) from Continuing Operations before Income Taxes, Noncontrolling Interest, Total</t>
  </si>
  <si>
    <t>Impairment of Real Estate Homes</t>
  </si>
  <si>
    <t>Number of Homebuilding Projects Impaired</t>
  </si>
  <si>
    <t>Measurement Input, Discount Rate [Member]</t>
  </si>
  <si>
    <t>Real Estate Inventory, Measurement Input</t>
  </si>
  <si>
    <t>Measurement Input, Discount Rate [Member] | Minimum [Member]</t>
  </si>
  <si>
    <t>Measurement Input, Discount Rate [Member] | Maximum [Member]</t>
  </si>
  <si>
    <t>California 1 [Member]</t>
  </si>
  <si>
    <t>Impairment of Real Estate Land</t>
  </si>
  <si>
    <t>California 1 [Member] | Home Building Segment [Member]</t>
  </si>
  <si>
    <t>Arizona 1 [Member]</t>
  </si>
  <si>
    <t>Arizona 1 [Member] | Home Building Segment [Member]</t>
  </si>
  <si>
    <t>Note 4 - Real Estate Inventories - Real Estate Inventories (Details) - USD ($) $ in Thousands</t>
  </si>
  <si>
    <t>Deposits and pre-acquisition costs</t>
  </si>
  <si>
    <t>Land held and land under development</t>
  </si>
  <si>
    <t>Homes completed or under construction</t>
  </si>
  <si>
    <t>Model homes</t>
  </si>
  <si>
    <t>Note 4 - Real Estate Inventories - Inventory Impairments (Details) $ in Thousands</t>
  </si>
  <si>
    <t>Remaining carrying value of inventory impaired at year end</t>
  </si>
  <si>
    <t>Number of projects impaired during the year</t>
  </si>
  <si>
    <t>Total number of projects subject to periodic impairment review during the year (1)</t>
  </si>
  <si>
    <t>Represents the peak number of real estate projects that we had during each respective year. The number of projects outstanding at the end of each year may be less than the number of projects listed herein.</t>
  </si>
  <si>
    <t>Note 5 - Capitalized Interest (Details Textual) $ in Millions</t>
  </si>
  <si>
    <t>Other than Temporary Impairment Losses, Investments, Total</t>
  </si>
  <si>
    <t>Note 5 - Capitalized Interest - Summary of Interest Incurred, Capitalized, and Expensed (Details) - USD ($) $ in Thousands</t>
  </si>
  <si>
    <t>Interest incurred</t>
  </si>
  <si>
    <t>Interest capitalized to inventory</t>
  </si>
  <si>
    <t>Interest capitalized to investment in unconsolidated joint ventures</t>
  </si>
  <si>
    <t>Interest expensed</t>
  </si>
  <si>
    <t>Capitalized interest in beginning inventory</t>
  </si>
  <si>
    <t>Interest capitalized as a cost of inventory</t>
  </si>
  <si>
    <t>Capitalized interest acquired from unconsolidated joint ventures at consolidation</t>
  </si>
  <si>
    <t>Capitalized interest transferred from investment in unconsolidated joint ventures to inventory upon lot acquisition</t>
  </si>
  <si>
    <t>Previously capitalized interest included in cost of home and land sales</t>
  </si>
  <si>
    <t>Capitalized interest in ending inventory</t>
  </si>
  <si>
    <t>Capitalized interest in beginning investment in unconsolidated joint ventures</t>
  </si>
  <si>
    <t>Capitalized interest transferred from investment in unconsolidated joint ventures to inventory upon consolidation</t>
  </si>
  <si>
    <t>Previously capitalized interest included in equity in net income (loss) of unconsolidated joint ventures</t>
  </si>
  <si>
    <t>Capitalized interest in ending investment in unconsolidated joint ventures</t>
  </si>
  <si>
    <t>Total capitalized interest in ending inventory and investments in unconsolidated joint ventures</t>
  </si>
  <si>
    <t>Capitalized interest as a percentage of inventory</t>
  </si>
  <si>
    <t>6.10%</t>
  </si>
  <si>
    <t>4.50%</t>
  </si>
  <si>
    <t>4.00%</t>
  </si>
  <si>
    <t>Interest included in cost of home sales as a percentage of home sales revenue</t>
  </si>
  <si>
    <t>4.90%</t>
  </si>
  <si>
    <t>3.70%</t>
  </si>
  <si>
    <t>2.00%</t>
  </si>
  <si>
    <t>Capitalized interest as a percentage of investment in and advances to unconsolidated joint ventures</t>
  </si>
  <si>
    <t>1.80%</t>
  </si>
  <si>
    <t>2.10%</t>
  </si>
  <si>
    <t>2.60%</t>
  </si>
  <si>
    <t>Note 6 - Investments in and Advances to Unconsolidated Joint Ventures (Details Textual)</t>
  </si>
  <si>
    <t>Oct. 23, 2017USD ($)</t>
  </si>
  <si>
    <t>Aug. 31, 2017USD ($)</t>
  </si>
  <si>
    <t>Sep. 30, 2017USD ($)</t>
  </si>
  <si>
    <t>Jun. 30, 2017USD ($)</t>
  </si>
  <si>
    <t>Dec. 31, 2015USD ($)</t>
  </si>
  <si>
    <t>Equity Method Investment, Ownership Interests in Unconsolidated Joint Ventures</t>
  </si>
  <si>
    <t>Equity Method Investment, Interest Capitalized</t>
  </si>
  <si>
    <t>Revenue from Contract with Customer, Including Assessed Tax</t>
  </si>
  <si>
    <t>Payments to Acquire Interest in Joint Venture</t>
  </si>
  <si>
    <t>Proceeds from (Repayments of) Notes Payable, Total</t>
  </si>
  <si>
    <t>Income (Loss) from Equity Method Investments, Total</t>
  </si>
  <si>
    <t>Tidelands [Member]</t>
  </si>
  <si>
    <t>Sterling at Silverleaf [Member]</t>
  </si>
  <si>
    <t>Larkspur [Member]</t>
  </si>
  <si>
    <t>Equity Method Investment, Gain (Loss) on Difference Between Carrying Amount and Underlying Equity</t>
  </si>
  <si>
    <t>Note 6 - Investments in and Advances to Unconsolidated Joint Ventures - Condensed Combined Financial Statements for Unconsolidated Joint Ventures (Details) - USD ($) $ in Thousands</t>
  </si>
  <si>
    <t>Accounts payable and accrued liabilities</t>
  </si>
  <si>
    <t>Notes payable</t>
  </si>
  <si>
    <t>The New Home Company's equity(1)</t>
  </si>
  <si>
    <t>Other partners' equity</t>
  </si>
  <si>
    <t>Debt-to-capitalization ratio</t>
  </si>
  <si>
    <t>10.50%</t>
  </si>
  <si>
    <t>17.80%</t>
  </si>
  <si>
    <t>Debt-to-equity ratio</t>
  </si>
  <si>
    <t>11.70%</t>
  </si>
  <si>
    <t>21.60%</t>
  </si>
  <si>
    <t>Revenues</t>
  </si>
  <si>
    <t>Cost of sales and expenses</t>
  </si>
  <si>
    <t>Net loss of unconsolidated joint ventures</t>
  </si>
  <si>
    <t>Equity in net income (loss) of unconsolidated joint ventures reflected in the accompanying consolidated statements of operations</t>
  </si>
  <si>
    <t>Russel Ranch [Member]</t>
  </si>
  <si>
    <t>Land sales</t>
  </si>
  <si>
    <t>Expenses</t>
  </si>
  <si>
    <t>Net loss</t>
  </si>
  <si>
    <t>Balance represents the Company's interest, as reflected in the financial records of the respective joint ventures.  This balance differs from the investment in and advances to unconsolidated joint ventures balance reflected in the Company's consolidated balance sheets by $2.5 million due to interest capitalized to the Company's investment in joint ventures and certain other differences in outside basis.</t>
  </si>
  <si>
    <t>Balance represents equity in net income (loss) of unconsolidated joint ventures included in the statements of operations related to the Company's investment in these two unconsolidated joint ventures. The balance may differ from the amount of profit or loss allocated to the Company as reflected in each joint venture's financial records primarily due to basis differences such as other-than-temporary impairment charges, interest capitalized to the Company's investment in joint ventures, and/or profit deferral from lot sales from the joint ventures to the Company.</t>
  </si>
  <si>
    <t>Note 6 - Investments in and Advances to Unconsolidated Joint Ventures - Inventory Impairments (Details)</t>
  </si>
  <si>
    <t>Total joint venture impairments</t>
  </si>
  <si>
    <t>Total number of projects included in unconsolidated joint ventures and reviewed for impairment during the year</t>
  </si>
  <si>
    <t>Homebuilding Joint Ventures [Member]</t>
  </si>
  <si>
    <t>Land Development Joint Ventures [Member]</t>
  </si>
  <si>
    <t>Note 7 - Other Assets (Details Textual) - USD ($) $ in Thousands</t>
  </si>
  <si>
    <t>Jan. 01, 2019</t>
  </si>
  <si>
    <t>Capitalized Sales and Marketing Costs, Amortized</t>
  </si>
  <si>
    <t>Depreciation, Capitalized Selling and Marketing Costs</t>
  </si>
  <si>
    <t>Insurance Settlements Receivable</t>
  </si>
  <si>
    <t>Estimated Litigation Liability</t>
  </si>
  <si>
    <t>Standard Product Warranty Accrual, Increase for Warranties Issued</t>
  </si>
  <si>
    <t>The Company recorded insurance receivables of $10.9 million in connection with $10.9 million of litigation reserves recorded as of December 31, 2019. For more information, please refer to Note 8 .</t>
  </si>
  <si>
    <t>During 2019, we recorded litigation reserves totaling $5.9 million related to ordinary course litigation which developed and became probable and estimable within the 2019 fourth quarter. Further, as a result of the development of the construction defect related claims within the litigation reserve and their impact to the Company's litigation reserve estimates for incurred but not reported ("IBNR") future construction defect claims, we recorded an additional $5.0 million of IBNR construction defect claim reserves resulting in aggregate litigation reserves totaling $10.9 million as of December 31, 2019. Because the self-insured retention deductibles had been met for each claim covered by the $5.9 million reserve, and the self-insured retention deductibles are expected to be met for the $5.0 million IBNR construction defect claim reserves, the Company recorded estimated insurance receivables of $10.9 million offsetting the litigation reserves as of December 31, 2019.</t>
  </si>
  <si>
    <t>Note 7 - Other Assets - Summary of Other Assets (Details) - USD ($) $ in Thousands</t>
  </si>
  <si>
    <t>Capitalized selling and marketing costs, net(1)</t>
  </si>
  <si>
    <t>Deferred tax asset, net</t>
  </si>
  <si>
    <t>Prepaid income taxes</t>
  </si>
  <si>
    <t>Insurance receivable(2)</t>
  </si>
  <si>
    <t>Warranty insurance receivable(3)</t>
  </si>
  <si>
    <t>Prepaid expenses</t>
  </si>
  <si>
    <t>Right-of-use lease asset(4)</t>
  </si>
  <si>
    <t>Other</t>
  </si>
  <si>
    <t>The Company adjusted its warranty insurance receivable upward by $1.4 million during 2019 to true-up the receivable to its estimate of qualifying reimbursable expenditures which resulted in pretax income of the same amount.</t>
  </si>
  <si>
    <t>Note 8 - Accrued Expenses and Other Liabilities (Details Textual) - USD ($)</t>
  </si>
  <si>
    <t>Standard Product Warranty Accrual, Ending Balance</t>
  </si>
  <si>
    <t>Home Building Segment [Member]</t>
  </si>
  <si>
    <t>Loss Contingency, Receivable, Ending Balance</t>
  </si>
  <si>
    <t>Standard Product Warranty Accrual, Increase (Decrease) for Preexisting Warranties</t>
  </si>
  <si>
    <t>Increase (Decrease) in Insurance Settlements Receivable</t>
  </si>
  <si>
    <t>Increase (Decrease) In Cost of Home Sales</t>
  </si>
  <si>
    <t>Fee Building Segment [Member]</t>
  </si>
  <si>
    <t>Standard Product Warranty Accrual, Period Increase (Decrease), Total</t>
  </si>
  <si>
    <t>Ordinary Course Litigation [Member]</t>
  </si>
  <si>
    <t>IBNR Construction Defect Claims [Member]</t>
  </si>
  <si>
    <t>Note 8 - Accrued Expenses and Other Liabilities - Schedule of Accrued Expenses and Other Liabilities (Details) - USD ($) $ in Thousands</t>
  </si>
  <si>
    <t>Warranty accrual</t>
  </si>
  <si>
    <t>Litigation reserves(2)</t>
  </si>
  <si>
    <t>Accrued interest</t>
  </si>
  <si>
    <t>Accrued compensation and benefits</t>
  </si>
  <si>
    <t>Completion reserve</t>
  </si>
  <si>
    <t>Customer deposits</t>
  </si>
  <si>
    <t>Other accrued expenses</t>
  </si>
  <si>
    <t>Total accrued expenses and other liabilities</t>
  </si>
  <si>
    <t>Included in the amount for 2019 and 2018 is approximately $1.9 million and $0.9 million, respectively, of warranty liabilities estimated to be recovered by our insurance policies.</t>
  </si>
  <si>
    <t>Note 8 - Accrued Expenses and Other Liabilities - Changes in Warranty Accrual (Details) - USD ($) $ in Thousands</t>
  </si>
  <si>
    <t>Beginning warranty accrual</t>
  </si>
  <si>
    <t>Ending warranty accrual</t>
  </si>
  <si>
    <t>Warranty provision</t>
  </si>
  <si>
    <t>Warranty assumed from joint ventures at consolidation</t>
  </si>
  <si>
    <t>Warranty payments</t>
  </si>
  <si>
    <t>Adjustment to warranty accrual</t>
  </si>
  <si>
    <t>Included in the amount for 2017 is approximately $1.2 million of additional warranty liabilities estimated to be covered by our insurance policies that were adjusted to present the warranty reserves and related estimated warranty insurance receivable on a gross basis at December 31, 2017.  Of the $1.2 million adjusted in 2017, approximately $0.6 million related to prior year estimated warranty insurance recoveries.  Netted against the amount recorded in 2017 is a warranty accrual adjustment of $0.8 million related to a lower experience rate of expected warranty expenditures which resulted in a credit to cost of home sales of the same amount in the accompanying consolidated statement of operations.  During 2018, the estimated amount to be covered by our insurance policies was reduced by $0.3 million.  Netted against the amount recorded in 2018 is a warranty accrual adjustment of $43,000 related to higher expected warranty expenditures which resulted in an increase of $43,000 to cost of home sales in the accompanying consolidated statement of operations. During 2019, the Company recorded a warranty accrual adjustment of $0.5 million due to higher expected warranty expenditures which resulted in an increase of the same amount to cost of home sales in the accompanying consolidated statement of operations.</t>
  </si>
  <si>
    <t>Included in the amount for 2017 is a reduction of approximately $31,000 to warranty liabilities made in conjunction with adjustments made to present the warranty reserve and related estimated warranty insurance receivable on a gross basis at December 31, 2017.  Netted with the 2017 amount is a $63,000 adjustment related to lower experience rate of expected warranty expenditures which resulted in a credit to fee cost of sales in the accompanying consolidated statement of operations.  During 2018, the estimated amount to be covered by our insurance policies was increased by approximately $32,000.  Netted with this amount was a warranty accrual adjustment of approximately $30,000 related to higher expected warranty expenditures which resulted in an increase to fee cost of sales of the same amount in the accompanying consolidated statement of operations.  In 2019, the Company recorded an adjustment of $0.1 million due to a lower experience rate of expected warranty expenditures for fee building projects which resulted in a reduction of the same amount to fee cost of sales in the accompanying consolidated statement of operations.</t>
  </si>
  <si>
    <t>Note 9 - Senior Notes and Unsecured Revolving Credit Facility (Details Textual) - USD ($)</t>
  </si>
  <si>
    <t>Aug. 07, 2019</t>
  </si>
  <si>
    <t>Aug. 06, 2019</t>
  </si>
  <si>
    <t>May 04, 2017</t>
  </si>
  <si>
    <t>Mar. 17, 2017</t>
  </si>
  <si>
    <t>Early Repayment of Senior Debt</t>
  </si>
  <si>
    <t>Gain (Loss) on Extinguishment of Debt, Total</t>
  </si>
  <si>
    <t>Revolving Credit Facility [Member]</t>
  </si>
  <si>
    <t>Debt Instrument, Interest Rate, Effective Percentage</t>
  </si>
  <si>
    <t>4.76%</t>
  </si>
  <si>
    <t>Long-term Line of Credit, Total</t>
  </si>
  <si>
    <t>Revolving Credit Facility [Member] | Minimum [Member]</t>
  </si>
  <si>
    <t>Line of Credit Facility, Maximum Borrowing Capacity</t>
  </si>
  <si>
    <t>Revolving Credit Facility [Member] | Minimum [Member] | London Interbank Offered Rate (LIBOR) [Member]</t>
  </si>
  <si>
    <t>Debt Instrument, Basis Spread on Variable Rate</t>
  </si>
  <si>
    <t>2.25%</t>
  </si>
  <si>
    <t>Revolving Credit Facility [Member] | Maximum [Member]</t>
  </si>
  <si>
    <t>Revolving Credit Facility [Member] | Maximum [Member] | London Interbank Offered Rate (LIBOR) [Member]</t>
  </si>
  <si>
    <t>3.00%</t>
  </si>
  <si>
    <t>Letter of Credit [Member]</t>
  </si>
  <si>
    <t>Letters of Credit Outstanding, Amount</t>
  </si>
  <si>
    <t>Senior Notes [Member] | Senior Notes Due 2022 [Member]</t>
  </si>
  <si>
    <t>Debt Instrument, Face Amount</t>
  </si>
  <si>
    <t>Debt Instrument, Interest Rate, Stated Percentage</t>
  </si>
  <si>
    <t>7.25%</t>
  </si>
  <si>
    <t>Percent of Debt Instrument Face Amount, Value Issued</t>
  </si>
  <si>
    <t>98.961%</t>
  </si>
  <si>
    <t>7.50%</t>
  </si>
  <si>
    <t>Debt Instrument, Unamortized Discount, Total</t>
  </si>
  <si>
    <t>Debt Instrument, Unamortized Premium, Total</t>
  </si>
  <si>
    <t>Debt Issuance Costs, Net, Total</t>
  </si>
  <si>
    <t>Percent of Consolidated Net Income, General Basket Limitation for Restricted Payments to be Made</t>
  </si>
  <si>
    <t>Percent of Net Cash Proceeds From Qualified Equity Offerings, General Basket Limitation for Restricted Payments to be Made</t>
  </si>
  <si>
    <t>100.00%</t>
  </si>
  <si>
    <t>Percent of Consolidated Tangible Net Assets, General Basket Limitation for Restricted Payments to be Made</t>
  </si>
  <si>
    <t>15.00%</t>
  </si>
  <si>
    <t>General Basket, Value</t>
  </si>
  <si>
    <t>Debt Instrument, Repurchased Face Amount</t>
  </si>
  <si>
    <t>Debt Instrument, Percent of Face Value Repurchased</t>
  </si>
  <si>
    <t>91.88%</t>
  </si>
  <si>
    <t>Write off of Deferred Debt Issuance Cost</t>
  </si>
  <si>
    <t>Senior Notes [Member] | Senior Notes Due 2022, Additional [Member]</t>
  </si>
  <si>
    <t>102.75%</t>
  </si>
  <si>
    <t>6.438%</t>
  </si>
  <si>
    <t>Existing or Future Bank Credit Facilities [Member]</t>
  </si>
  <si>
    <t>Note 9 - Senior Notes and Unsecured Revolving Credit Facility - Indebtedness (Details) - USD ($)</t>
  </si>
  <si>
    <t>7.25% Senior Notes due 2022, net</t>
  </si>
  <si>
    <t>Total Indebtedness</t>
  </si>
  <si>
    <t>Senior Notes Due 2022 [Member] | Senior Notes [Member]</t>
  </si>
  <si>
    <t>The carrying value for the Senior Notes, as presented at December 31, 2019, is net of the unamortized discount of $1.1 million, unamortized premium of $0.9 million, and unamortized debt issuance costs of $3.0 million. The carrying value of the Senior Notes, as presented at December 31, 2018, is net of the unamortized discount of $1.7 million, unamortized premium of $1.3 million, and unamortized debt issuance costs of $4.5 million. The unamortized discount, unamortized premium and debt issuance costs are not factored into the estimated fair value.</t>
  </si>
  <si>
    <t>Note 9 - Senior Notes and Unsecured Revolving Credit Facility - Indebtedness (Details) (Parentheticals)</t>
  </si>
  <si>
    <t>Note 9 - Senior Notes and Unsecured Revolving Credit Facility - Maturities of Notes Payable (Details) $ in Thousands</t>
  </si>
  <si>
    <t>2020</t>
  </si>
  <si>
    <t>2021</t>
  </si>
  <si>
    <t>2022</t>
  </si>
  <si>
    <t>2023</t>
  </si>
  <si>
    <t>2024</t>
  </si>
  <si>
    <t>Total long term debt maturities</t>
  </si>
  <si>
    <t>Note 10 - Fair Value Disclosures (Details Textual) - USD ($)</t>
  </si>
  <si>
    <t>Inventory Write-down</t>
  </si>
  <si>
    <t>Impaired Inventory, Ending Balance</t>
  </si>
  <si>
    <t>Note 10 - Fair Value Disclosures - Fair Value of Financial Instruments (Details) - USD ($)</t>
  </si>
  <si>
    <t>Unsecured revolving credit facility, carrying amount</t>
  </si>
  <si>
    <t>Senior Notes, fair value</t>
  </si>
  <si>
    <t>Note 11 - Commitments and Contingencies (Details Textual) $ in Thousands</t>
  </si>
  <si>
    <t>Dec. 31, 2019USD ($)ft²</t>
  </si>
  <si>
    <t>[5]</t>
  </si>
  <si>
    <t>Short-term Lease, Cost</t>
  </si>
  <si>
    <t>Sublease Income</t>
  </si>
  <si>
    <t>Operating Lease, Weighted Average Remaining Lease Term</t>
  </si>
  <si>
    <t>1 year 10 months 24 days</t>
  </si>
  <si>
    <t>Operating Lease, Weighted Average Discount Rate, Percent</t>
  </si>
  <si>
    <t>4.40%</t>
  </si>
  <si>
    <t>Operating Leases, Rent Expense, Net, Total</t>
  </si>
  <si>
    <t>Corporate Headquarters [Member]</t>
  </si>
  <si>
    <t>Area of Real Estate Property | ft²</t>
  </si>
  <si>
    <t>Divisional Offices [Member]</t>
  </si>
  <si>
    <t>Area of Real Estate Property, Sublet | ft²</t>
  </si>
  <si>
    <t>Surety Bond [Member]</t>
  </si>
  <si>
    <t>Loss Contingency, Range of Possible Loss, Portion Not Accrued</t>
  </si>
  <si>
    <t>Loss Contingency, Estimated Remaining Costs of Work to be Completed</t>
  </si>
  <si>
    <t>Corporate Joint Venture [Member] | Loans Payable [Member]</t>
  </si>
  <si>
    <t>Related Party Transaction, Guarantor Obligations Underlying Asset Class, Guaranteed</t>
  </si>
  <si>
    <t>Corporate Joint Venture [Member] | Financial Guarantee [Member]</t>
  </si>
  <si>
    <t>Long-term Debt, Gross</t>
  </si>
  <si>
    <t>Note 11 - Commitments and Contingencies - Lease Costs and Cash Flow Information for Leases (Details) $ in Thousands</t>
  </si>
  <si>
    <t>Lease costs included in general and administrative expenses</t>
  </si>
  <si>
    <t>Lease costs included in real estate inventories</t>
  </si>
  <si>
    <t>Lease costs included in selling and marketing expenses</t>
  </si>
  <si>
    <t>Net lease cost</t>
  </si>
  <si>
    <t>Lease cash flows (included in operating cash flows)(1)</t>
  </si>
  <si>
    <t>Does not include the cost of short-term leases with terms of less than one year which totaled approximately $0.8 million for the year ended December 31, 2019 or the benefit from a sublease agreement of one of our office spaces which totaled approximately $0.2 million for year ended December 31, 2019.</t>
  </si>
  <si>
    <t>Note 11 - Commitments and Contingencies - Future Minimum Lease Payments Under Operating Leases (Details) - USD ($) $ in Thousands</t>
  </si>
  <si>
    <t>Thereafter</t>
  </si>
  <si>
    <t>Total lease payments (1)</t>
  </si>
  <si>
    <t>Less: interest (2)</t>
  </si>
  <si>
    <t>Lease payments include options to extend lease terms that are reasonably certain of being exercised.</t>
  </si>
  <si>
    <t>Our leases do not provide a readily determinable implicit rate. Therefore, we utilized our incremental borrowing rate for such leases to determine the present value of lease payments at the lease commencement date. There were no legally binding minimum lease payments for leases signed but not yet commenced at December 31, 2019.</t>
  </si>
  <si>
    <t>Note 11 - Commitments and Contingencies - Future Minimum Lease Payments Under Non-cancelable Operating Leases (Details) $ in Thousands</t>
  </si>
  <si>
    <t>Total future minimum lease payments</t>
  </si>
  <si>
    <t>Note 12 - Related Party Transactions (Details Textual) - USD ($)</t>
  </si>
  <si>
    <t>Oct. 23, 2017</t>
  </si>
  <si>
    <t>Aug. 31, 2017</t>
  </si>
  <si>
    <t>Sep. 30, 2017</t>
  </si>
  <si>
    <t>Jun. 30, 2017</t>
  </si>
  <si>
    <t>Dec. 31, 2015</t>
  </si>
  <si>
    <t>Jun. 26, 2019</t>
  </si>
  <si>
    <t>Due from Affiliates</t>
  </si>
  <si>
    <t>Equity Method Investments</t>
  </si>
  <si>
    <t>Cost of Goods and Services Sold, Total</t>
  </si>
  <si>
    <t>Equity Method Investment, Acquisition of Partner Interest</t>
  </si>
  <si>
    <t>Deferred Revenue, Equity Method Investments</t>
  </si>
  <si>
    <t>Deferred Revenue, Equity Method Investments, Write Off</t>
  </si>
  <si>
    <t>Interest Income on Note to Joint Venture [Member] | Encore McKinley [Member]</t>
  </si>
  <si>
    <t>10.00%</t>
  </si>
  <si>
    <t>Interest Income, Related Party</t>
  </si>
  <si>
    <t>Corporate Joint Venture [Member] | Construction-related Costs [Member]</t>
  </si>
  <si>
    <t>Related Party Transaction, Expenses from Transactions with Related Party</t>
  </si>
  <si>
    <t>Corporate Joint Venture [Member] | Management Fees [Member]</t>
  </si>
  <si>
    <t>Revenue from Related Parties</t>
  </si>
  <si>
    <t>Related Party [Member]</t>
  </si>
  <si>
    <t>Common Stock Beneficial Ownership Percentage, Significant Amount Threshold</t>
  </si>
  <si>
    <t>TNHC Merdian Investors LLC, and TNHC Russel Ranch LLC [Member]</t>
  </si>
  <si>
    <t>Arantine Hills Holdings LP, Calabasas Village LP, and TNHC-TCN Santa Clarita, LP [Member]</t>
  </si>
  <si>
    <t>Joint Venture Agreement, Contribution Over Cap</t>
  </si>
  <si>
    <t>IHP [Member] | LLC Agreement of Russell Ranch [Member]</t>
  </si>
  <si>
    <t>Joint Venture Agreement, Additional Required Capital Agreed to Fund</t>
  </si>
  <si>
    <t>Joint Venture Agreement, Additional Required Capital Agreed to Fund, Percentage Funded by Related Party</t>
  </si>
  <si>
    <t>Joint Venture Agreement, Additional Required Capital Agreed to Fund, Percentage Funded by Entity</t>
  </si>
  <si>
    <t>Director [Member] | Russel Ranch [Member]</t>
  </si>
  <si>
    <t>Deposit Assets, Total</t>
  </si>
  <si>
    <t>Purchase Options, Land</t>
  </si>
  <si>
    <t>TL Fab LP [Member] | Trade Payment [Member]</t>
  </si>
  <si>
    <t>Related Party Transaction, Amounts of Transaction</t>
  </si>
  <si>
    <t>Accounts Payable, Related Parties</t>
  </si>
  <si>
    <t>TL Fab LP [Member] | Trade Payment [Member] | Unconsolidated Joint Ventures [Member]</t>
  </si>
  <si>
    <t>Joint Venture Land Sales [Member]</t>
  </si>
  <si>
    <t>Deferred Profit From Lot Transactions</t>
  </si>
  <si>
    <t>TNHC-HW Cannery LLC [Member]</t>
  </si>
  <si>
    <t>Related Party Transaction, Payments for Profit Participation</t>
  </si>
  <si>
    <t>Related Party Transaction, Profit Participation, Refund</t>
  </si>
  <si>
    <t>Related Party Transaction, Profit Participation Due</t>
  </si>
  <si>
    <t>Land Owner Fees Reimbursed</t>
  </si>
  <si>
    <t>Consultant Davis [Member]</t>
  </si>
  <si>
    <t>Consultant Davis [Member] | Fee Building Revenue [Member]</t>
  </si>
  <si>
    <t>Consultant Davis [Member] | General Contractor [Member]</t>
  </si>
  <si>
    <t>Consultant Davis [Member] | Monthly Consulting Fee [Member]</t>
  </si>
  <si>
    <t>Consultant Stelmar [Member] | Monthly Consulting Fee [Member]</t>
  </si>
  <si>
    <t>Consultant Redwitz [Member] | Monthly Consulting Fee [Member]</t>
  </si>
  <si>
    <t>10% Common Stock Affiliate [Member] | Northern CA Phased Takedown [Member]</t>
  </si>
  <si>
    <t>Master Marketing Fees</t>
  </si>
  <si>
    <t>10% Common Stock Affiliate [Member] | Northern CA Rolling Option [Member]</t>
  </si>
  <si>
    <t>Estimated Purchase Price</t>
  </si>
  <si>
    <t>Percentage of Lots Agreed to Be Purchased by Unrelated Third Party</t>
  </si>
  <si>
    <t>67.00%</t>
  </si>
  <si>
    <t>Number of Lots Remaining to Purchase From Affiliate</t>
  </si>
  <si>
    <t>Option Payment</t>
  </si>
  <si>
    <t>Amounts Paid for Purchase of Lots</t>
  </si>
  <si>
    <t>10% Common Stock Affiliate [Member] | Northern CA Finished Lots [Member]</t>
  </si>
  <si>
    <t>Reimbursed Costs</t>
  </si>
  <si>
    <t>10% Common Stock Affiliate [Member] | Arizona Master Plan [Member]</t>
  </si>
  <si>
    <t>Deposits Assets</t>
  </si>
  <si>
    <t>Bedford [Member]</t>
  </si>
  <si>
    <t>Board Affiliate [Member] | Bedford [Member]</t>
  </si>
  <si>
    <t>Board Affiliate [Member] | Bedford 2 [Member]</t>
  </si>
  <si>
    <t>Percentage of Optioned Lots Taken Down</t>
  </si>
  <si>
    <t>92.00%</t>
  </si>
  <si>
    <t>Deposit Assets Outstanding</t>
  </si>
  <si>
    <t>Fidelity [Member] | Payments for Record Keeping and Investment Management Services [Member]</t>
  </si>
  <si>
    <t>Defined Contribution Plan, Record Keeping and Investment Management Services Paid by the Company</t>
  </si>
  <si>
    <t>Defined Contribution Plan, Record Keeping and Investment Management Services Paid by the Participants</t>
  </si>
  <si>
    <t>Note 13 - Stock-based Compensation (Details Textual) - USD ($) $ in Thousands</t>
  </si>
  <si>
    <t>May 22, 2018</t>
  </si>
  <si>
    <t>May 24, 2016</t>
  </si>
  <si>
    <t>Share-based Compensation Arrangement by Share-based Payment Award, Expiration Period</t>
  </si>
  <si>
    <t>10 years</t>
  </si>
  <si>
    <t>Share-based Payment Arrangement, Expense</t>
  </si>
  <si>
    <t>Share-based Payment Arrangement, Nonvested Award, Cost Not yet Recognized, Amount, Total</t>
  </si>
  <si>
    <t>Share-based Payment Arrangement, Nonvested Award, Cost Not yet Recognized, Period for Recognition</t>
  </si>
  <si>
    <t>Performance Shares [Member]</t>
  </si>
  <si>
    <t>Share-based Compensation Arrangement by Share-based Payment Award, Award Vesting Period</t>
  </si>
  <si>
    <t>Share-based Compensation Arrangement by Share-based Payment Award, Award Vesting Rights, Percentage</t>
  </si>
  <si>
    <t>150.00%</t>
  </si>
  <si>
    <t>The 2014 Incentive Plan [Member]</t>
  </si>
  <si>
    <t>Share-based Compensation Arrangement by Share-based Payment Award, Plan Term</t>
  </si>
  <si>
    <t>Share-based Compensation Arrangement by Share-based Payment Award, Number of Shares Authorized</t>
  </si>
  <si>
    <t>Share-based Compensation Arrangement by Share-based Payment Award, Number of Shares Available for Grant</t>
  </si>
  <si>
    <t>The 2016 Incentive Plan, Amended and Restated [Member]</t>
  </si>
  <si>
    <t>Note 13 - Stock-based Compensation - Common Stock Option Activity (Details) - $ / shares</t>
  </si>
  <si>
    <t>Common Stock Options Outstanding, number of shares (in shares)</t>
  </si>
  <si>
    <t>Common Stock Options Outstanding, weighted-average exercise price per share (in dollars per share)</t>
  </si>
  <si>
    <t>Common Stock Options Granted, number of shares (in shares)</t>
  </si>
  <si>
    <t>Common Stock Options Granted, weighted-average exercise price per share (in dollars per share)</t>
  </si>
  <si>
    <t>Common Stock Options Exercised, number of shares (in shares)</t>
  </si>
  <si>
    <t>Common Stock Options Exercised, weighted-average exercise price per share (in dollars per share)</t>
  </si>
  <si>
    <t>Common Stock Options Forfeited, number of shares (in shares)</t>
  </si>
  <si>
    <t>Common Stock Options Forfeited, weighted-average exercise price per share (in dollars per share)</t>
  </si>
  <si>
    <t>Common Stock Options Exercisable, number of shares (in shares)</t>
  </si>
  <si>
    <t>Common Stock Options Exercisable, weighted-average exercise price per share (in dollars per share)</t>
  </si>
  <si>
    <t>Note 13 - Stock-based Compensation - Restricted Stock Unit Activity (Details) - Restricted Stock Units (RSUs) [Member] - $ / shares</t>
  </si>
  <si>
    <t>Restricted Stock Units Outstanding, number of shares (in shares)</t>
  </si>
  <si>
    <t>Restricted Stock Units Outstanding, weighted-average grant date fair value per share (in dollars per share)</t>
  </si>
  <si>
    <t>Restricted Stock Units Granted, number of shares (in shares)</t>
  </si>
  <si>
    <t>Restricted Stock Units Granted, weighted-average grant date fair value per share (in dollars per share)</t>
  </si>
  <si>
    <t>Restricted Stock Units Vested, number of shares (in shares)</t>
  </si>
  <si>
    <t>Restricted Stock Units Vested, weighted-average grant date fair value per share (in dollars per share)</t>
  </si>
  <si>
    <t>Restricted Stock Units Forfeited, number of shares (in shares)</t>
  </si>
  <si>
    <t>Restricted Stock Units Forfeited, weighted-average grant date fair value per share (in dollars per share)</t>
  </si>
  <si>
    <t>Note 13 - Stock-based Compensation - Performance Share Unit Activity (Details) - Performance Shares [Member] - $ / shares</t>
  </si>
  <si>
    <t>Performance Share Units Vested, number of shares (in shares)</t>
  </si>
  <si>
    <t>Note 13 - Stock-based Compensation - Summary of Stock-based Compensation Expense (Details) - USD ($) $ in Thousands</t>
  </si>
  <si>
    <t>Stock Options [Member]</t>
  </si>
  <si>
    <t>Restricted Stock Units and Performance Share Units [Member]</t>
  </si>
  <si>
    <t>Note 13 - Stock-based Compensation - Valuation Assumptions for Common Stock Options Granted (Details) - $ / shares</t>
  </si>
  <si>
    <t>1 Months Ended</t>
  </si>
  <si>
    <t>Jan. 30, 2017</t>
  </si>
  <si>
    <t>Expected term (in years) (Year)</t>
  </si>
  <si>
    <t>6 years</t>
  </si>
  <si>
    <t>Expected volatility</t>
  </si>
  <si>
    <t>39.90%</t>
  </si>
  <si>
    <t>0.00%</t>
  </si>
  <si>
    <t>Risk-free interest rate</t>
  </si>
  <si>
    <t>2.50%</t>
  </si>
  <si>
    <t>Expected dividends</t>
  </si>
  <si>
    <t>Weighted-average grant date fair value per share (in dollars per share)</t>
  </si>
  <si>
    <t>34.90%</t>
  </si>
  <si>
    <t>0.80%</t>
  </si>
  <si>
    <t>Note 14 - Income Taxes (Details Textual) - USD ($) $ in Millions</t>
  </si>
  <si>
    <t>Effective Income Tax Rate Reconciliation, at Federal Statutory Income Tax Rate, Percent</t>
  </si>
  <si>
    <t>21.00%</t>
  </si>
  <si>
    <t>Tax Cuts and Jobs Act, Incomplete Accounting, Change in Tax Rate, Deferred Tax Asset, Provisional Income Tax Expense</t>
  </si>
  <si>
    <t>Domestic Tax Authority [Member]</t>
  </si>
  <si>
    <t>Operating Loss Carryforwards, Total</t>
  </si>
  <si>
    <t>Tax Credit Carryforward, Amount</t>
  </si>
  <si>
    <t>Open Tax Year</t>
  </si>
  <si>
    <t>2016</t>
  </si>
  <si>
    <t>State and Local Jurisdiction [Member]</t>
  </si>
  <si>
    <t>2015</t>
  </si>
  <si>
    <t>Note 14 - Income Taxes - Income Tax Provision (Details) - USD ($) $ in Thousands</t>
  </si>
  <si>
    <t>Current provision (benefit) for income taxes:</t>
  </si>
  <si>
    <t>Current provision (benefit) for income taxes, Federal</t>
  </si>
  <si>
    <t>Current provision (benefit) for income taxes, State</t>
  </si>
  <si>
    <t>Current provision (benefit) for income taxes, Total</t>
  </si>
  <si>
    <t>Deferred provision (benefit) for income taxes:</t>
  </si>
  <si>
    <t>Deferred provision (benefit) for income taxes, Federal</t>
  </si>
  <si>
    <t>Deferred provision (benefit) for income taxes, State</t>
  </si>
  <si>
    <t>Deferred provision (benefit) for income taxes, Total</t>
  </si>
  <si>
    <t>Provision (benefit) for income taxes</t>
  </si>
  <si>
    <t>Note 14 - Income Taxes - Effective Income Tax Rate (Details) - USD ($) $ in Thousands</t>
  </si>
  <si>
    <t>(Provision) benefit for income taxes at federal statutory rate</t>
  </si>
  <si>
    <t>Provisional rate adjustment - tax reform</t>
  </si>
  <si>
    <t>State income taxes, net of federal benefit</t>
  </si>
  <si>
    <t>Manufacturing deduction</t>
  </si>
  <si>
    <t>Tax credits</t>
  </si>
  <si>
    <t>Stock compensation</t>
  </si>
  <si>
    <t>Non-deductible expenses related to Section 162(m)</t>
  </si>
  <si>
    <t>Effective tax rate</t>
  </si>
  <si>
    <t>32.30%</t>
  </si>
  <si>
    <t>29.90%</t>
  </si>
  <si>
    <t>47.30%</t>
  </si>
  <si>
    <t>Note 14 - Income Taxes - Components of Deferred Income Tax Asset (Details) - USD ($) $ in Thousands</t>
  </si>
  <si>
    <t>State taxes</t>
  </si>
  <si>
    <t>Net operating loss and tax credit carryforwards</t>
  </si>
  <si>
    <t>Reserves and accruals</t>
  </si>
  <si>
    <t>Intangible assets</t>
  </si>
  <si>
    <t>Share based compensation</t>
  </si>
  <si>
    <t>Inventory</t>
  </si>
  <si>
    <t>Investments in joint ventures</t>
  </si>
  <si>
    <t>Right of use asset</t>
  </si>
  <si>
    <t>Note 15 - Segment Information (Details Textual)</t>
  </si>
  <si>
    <t>Number of Reportable Segments</t>
  </si>
  <si>
    <t>Note 15 - Segment Information - Financial Information Relating to Reportable Segments (Details) - USD ($) $ in Thousands</t>
  </si>
  <si>
    <t>Corporate, Non-Segment [Member]</t>
  </si>
  <si>
    <t>Home Building [Member] | California 1 [Member]</t>
  </si>
  <si>
    <t>Home Building [Member] | Arizona 1 [Member]</t>
  </si>
  <si>
    <t>Land [Member] | California 1 [Member]</t>
  </si>
  <si>
    <t>Homebuilding and Land [Member]</t>
  </si>
  <si>
    <t>Note 16 - Results of Quarterly Operations (Unaudited) - Results of Quarterly Operations (Details) - USD ($) $ / shares in Units, $ in Thousands</t>
  </si>
  <si>
    <t>Gross margin</t>
  </si>
  <si>
    <t>Note 17 - Supplemental Disclosure of Cash Flow Information - Supplemental Cash Flow Information (Details) - USD ($) $ in Thousands</t>
  </si>
  <si>
    <t>Supplemental disclosures of cash flow information</t>
  </si>
  <si>
    <t>Interest paid, net of amounts capitalized</t>
  </si>
  <si>
    <t>Income taxes paid</t>
  </si>
  <si>
    <t>Assets assumed from unconsolidated joint ventures</t>
  </si>
  <si>
    <t>Liabilities and equity assumed from unconsolidated joint ventures</t>
  </si>
  <si>
    <t>Note 18 - Supplemental Guarantor Information (Details Textual)</t>
  </si>
  <si>
    <t>Debt Instrument, Conditions of Guarantee Release, Percentage of Tangible Assets Attributable to Immaterial Subsidiaries, Threshold for No Release</t>
  </si>
  <si>
    <t>Note 18 - Supplemental Guarantor Information - Supplemental Condensed Consolidating Balance Sheets (Details) - USD ($) $ in Thousands</t>
  </si>
  <si>
    <t>Intercompany receivables</t>
  </si>
  <si>
    <t>Investment in subsidiaries</t>
  </si>
  <si>
    <t>Intercompany payables</t>
  </si>
  <si>
    <t>Due to affiliates</t>
  </si>
  <si>
    <t>Consolidation, Eliminations [Member]</t>
  </si>
  <si>
    <t>Parent Company [Member]</t>
  </si>
  <si>
    <t>Guarantor Subsidiaries [Member]</t>
  </si>
  <si>
    <t>Non-Guarantor Subsidiaries [Member]</t>
  </si>
  <si>
    <t>Note 18 - Supplemental Guarantor Information - Supplemental Condensed Consolidating Statements of Operations (Details) - USD ($) $ in Thousands</t>
  </si>
  <si>
    <t>Equity in net loss of subsidiaries</t>
  </si>
  <si>
    <t>Home Building [Member] | Consolidation, Eliminations [Member]</t>
  </si>
  <si>
    <t>Home Building [Member] | Parent Company [Member]</t>
  </si>
  <si>
    <t>Home Building [Member] | Guarantor Subsidiaries [Member]</t>
  </si>
  <si>
    <t>Home Building [Member] | Non-Guarantor Subsidiaries [Member]</t>
  </si>
  <si>
    <t>Land [Member] | Consolidation, Eliminations [Member]</t>
  </si>
  <si>
    <t>Land [Member] | Parent Company [Member]</t>
  </si>
  <si>
    <t>Land [Member] | Guarantor Subsidiaries [Member]</t>
  </si>
  <si>
    <t>Land [Member] | Non-Guarantor Subsidiaries [Member]</t>
  </si>
  <si>
    <t>Construction [Member] | Consolidation, Eliminations [Member]</t>
  </si>
  <si>
    <t>Construction [Member] | Parent Company [Member]</t>
  </si>
  <si>
    <t>Construction [Member] | Guarantor Subsidiaries [Member]</t>
  </si>
  <si>
    <t>Construction [Member] | Non-Guarantor Subsidiaries [Member]</t>
  </si>
  <si>
    <t>Note 18 - Supplemental Guarantor Information - Supplemental Condensed Consolidated Statements of Cash Flows (Details) - USD ($) $ in Thousands</t>
  </si>
  <si>
    <t>Contributions to subsidiaries from corporate</t>
  </si>
  <si>
    <t>Distributions of capital from subsidiaries to corporate</t>
  </si>
  <si>
    <t>Net cash provided by investing activities</t>
  </si>
  <si>
    <t>Distributions to corporate from subsidiaries</t>
  </si>
  <si>
    <t>Net cash used in financing activit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1</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0</v>
      </c>
    </row>
    <row r="28" spans="1:4">
      <c r="A28" s="4" t="s">
        <v>52</v>
      </c>
      <c r="B28" s="4" t="s">
        <v>53</v>
      </c>
    </row>
    <row r="29" spans="1:4">
      <c r="A29" s="4" t="s">
        <v>54</v>
      </c>
      <c r="B29" s="4" t="s">
        <v>53</v>
      </c>
    </row>
    <row r="30" spans="1:4">
      <c r="A30" s="4" t="s">
        <v>55</v>
      </c>
      <c r="B30" s="4" t="s">
        <v>56</v>
      </c>
    </row>
    <row r="31" spans="1:4">
      <c r="A31" s="4" t="s">
        <v>57</v>
      </c>
      <c r="B31" s="4" t="s">
        <v>21</v>
      </c>
    </row>
    <row r="32" spans="1:4">
      <c r="A32" s="4" t="s">
        <v>58</v>
      </c>
      <c r="B32" s="4" t="s">
        <v>11</v>
      </c>
    </row>
    <row r="33" spans="1:4">
      <c r="A33" s="4" t="s">
        <v>59</v>
      </c>
      <c r="B33" s="4" t="s">
        <v>11</v>
      </c>
    </row>
    <row r="34" spans="1:4">
      <c r="A34" s="4" t="s">
        <v>60</v>
      </c>
      <c r="D34" s="5" t="n">
        <v>58925798</v>
      </c>
    </row>
    <row r="35" spans="1:4">
      <c r="A35" s="4" t="s">
        <v>61</v>
      </c>
      <c r="C35" s="6" t="n">
        <v>200969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196</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196</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196</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1</v>
      </c>
      <c r="B1" s="2" t="s">
        <v>1</v>
      </c>
    </row>
    <row r="2" spans="1:2">
      <c r="B2" s="2" t="s">
        <v>2</v>
      </c>
    </row>
    <row r="3" spans="1:2">
      <c r="A3" s="3" t="s">
        <v>196</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196</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96</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0</v>
      </c>
      <c r="B1" s="2" t="s">
        <v>1</v>
      </c>
    </row>
    <row r="2" spans="1:2">
      <c r="B2" s="2" t="s">
        <v>2</v>
      </c>
    </row>
    <row r="3" spans="1:2">
      <c r="A3" s="3" t="s">
        <v>196</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196</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9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196</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79314</v>
      </c>
      <c r="C3" s="5" t="n">
        <v>42273</v>
      </c>
    </row>
    <row r="4" spans="1:3">
      <c r="A4" s="4" t="s">
        <v>66</v>
      </c>
      <c r="B4" s="6" t="n">
        <v>117</v>
      </c>
      <c r="C4" s="6" t="n">
        <v>269</v>
      </c>
    </row>
    <row r="5" spans="1:3">
      <c r="A5" s="4" t="s">
        <v>67</v>
      </c>
      <c r="B5" s="6" t="n">
        <v>15982</v>
      </c>
      <c r="C5" s="6" t="n">
        <v>18265</v>
      </c>
    </row>
    <row r="6" spans="1:3">
      <c r="A6" s="4" t="s">
        <v>68</v>
      </c>
      <c r="B6" s="6" t="n">
        <v>238</v>
      </c>
      <c r="C6" s="6" t="n">
        <v>1218</v>
      </c>
    </row>
    <row r="7" spans="1:3">
      <c r="A7" s="4" t="s">
        <v>69</v>
      </c>
      <c r="B7" s="6" t="n">
        <v>433938</v>
      </c>
      <c r="C7" s="6" t="n">
        <v>566290</v>
      </c>
    </row>
    <row r="8" spans="1:3">
      <c r="A8" s="4" t="s">
        <v>70</v>
      </c>
      <c r="B8" s="6" t="n">
        <v>30217</v>
      </c>
      <c r="C8" s="6" t="n">
        <v>34330</v>
      </c>
    </row>
    <row r="9" spans="1:3">
      <c r="A9" s="4" t="s">
        <v>71</v>
      </c>
      <c r="B9" s="6" t="n">
        <v>43383</v>
      </c>
      <c r="C9" s="6" t="n">
        <v>33452</v>
      </c>
    </row>
    <row r="10" spans="1:3">
      <c r="A10" s="4" t="s">
        <v>72</v>
      </c>
      <c r="B10" s="6" t="n">
        <v>603189</v>
      </c>
      <c r="C10" s="6" t="n">
        <v>696097</v>
      </c>
    </row>
    <row r="11" spans="1:3">
      <c r="A11" s="3" t="s">
        <v>73</v>
      </c>
    </row>
    <row r="12" spans="1:3">
      <c r="A12" s="4" t="s">
        <v>74</v>
      </c>
      <c r="B12" s="6" t="n">
        <v>25044</v>
      </c>
      <c r="C12" s="6" t="n">
        <v>39391</v>
      </c>
    </row>
    <row r="13" spans="1:3">
      <c r="A13" s="4" t="s">
        <v>75</v>
      </c>
      <c r="B13" s="6" t="n">
        <v>40554</v>
      </c>
      <c r="C13" s="6" t="n">
        <v>29028</v>
      </c>
    </row>
    <row r="14" spans="1:3">
      <c r="A14" s="4" t="s">
        <v>76</v>
      </c>
      <c r="B14" s="6" t="n">
        <v>0</v>
      </c>
      <c r="C14" s="6" t="n">
        <v>67500</v>
      </c>
    </row>
    <row r="15" spans="1:3">
      <c r="A15" s="4" t="s">
        <v>77</v>
      </c>
      <c r="B15" s="6" t="n">
        <v>304832</v>
      </c>
      <c r="C15" s="6" t="n">
        <v>320148</v>
      </c>
    </row>
    <row r="16" spans="1:3">
      <c r="A16" s="4" t="s">
        <v>78</v>
      </c>
      <c r="B16" s="6" t="n">
        <v>370430</v>
      </c>
      <c r="C16" s="6" t="n">
        <v>456067</v>
      </c>
    </row>
    <row r="17" spans="1:3">
      <c r="A17" s="4" t="s">
        <v>79</v>
      </c>
      <c r="B17" s="4" t="s">
        <v>80</v>
      </c>
      <c r="C17" s="4" t="s">
        <v>80</v>
      </c>
    </row>
    <row r="18" spans="1:3">
      <c r="A18" s="3" t="s">
        <v>81</v>
      </c>
    </row>
    <row r="19" spans="1:3">
      <c r="A19" s="4" t="s">
        <v>82</v>
      </c>
      <c r="B19" s="6" t="n">
        <v>0</v>
      </c>
      <c r="C19" s="6" t="n">
        <v>0</v>
      </c>
    </row>
    <row r="20" spans="1:3">
      <c r="A20" s="4" t="s">
        <v>83</v>
      </c>
      <c r="B20" s="6" t="n">
        <v>201</v>
      </c>
      <c r="C20" s="6" t="n">
        <v>201</v>
      </c>
    </row>
    <row r="21" spans="1:3">
      <c r="A21" s="4" t="s">
        <v>84</v>
      </c>
      <c r="B21" s="6" t="n">
        <v>193862</v>
      </c>
      <c r="C21" s="6" t="n">
        <v>193132</v>
      </c>
    </row>
    <row r="22" spans="1:3">
      <c r="A22" s="4" t="s">
        <v>85</v>
      </c>
      <c r="B22" s="6" t="n">
        <v>38584</v>
      </c>
      <c r="C22" s="6" t="n">
        <v>46621</v>
      </c>
    </row>
    <row r="23" spans="1:3">
      <c r="A23" s="4" t="s">
        <v>86</v>
      </c>
      <c r="B23" s="6" t="n">
        <v>232647</v>
      </c>
      <c r="C23" s="6" t="n">
        <v>239954</v>
      </c>
    </row>
    <row r="24" spans="1:3">
      <c r="A24" s="4" t="s">
        <v>87</v>
      </c>
      <c r="B24" s="6" t="n">
        <v>112</v>
      </c>
      <c r="C24" s="6" t="n">
        <v>76</v>
      </c>
    </row>
    <row r="25" spans="1:3">
      <c r="A25" s="4" t="s">
        <v>88</v>
      </c>
      <c r="B25" s="6" t="n">
        <v>232759</v>
      </c>
      <c r="C25" s="6" t="n">
        <v>240030</v>
      </c>
    </row>
    <row r="26" spans="1:3">
      <c r="A26" s="4" t="s">
        <v>89</v>
      </c>
      <c r="B26" s="5" t="n">
        <v>603189</v>
      </c>
      <c r="C26" s="5" t="n">
        <v>6960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196</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196</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196</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96</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4</v>
      </c>
      <c r="B1" s="2" t="s">
        <v>1</v>
      </c>
    </row>
    <row r="2" spans="1:2">
      <c r="B2" s="2" t="s">
        <v>2</v>
      </c>
    </row>
    <row r="3" spans="1:2">
      <c r="A3" s="3" t="s">
        <v>196</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196</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row r="25" spans="1:2">
      <c r="A25" s="4" t="s">
        <v>294</v>
      </c>
      <c r="B25"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0</v>
      </c>
      <c r="B1" s="2" t="s">
        <v>1</v>
      </c>
    </row>
    <row r="2" spans="1:2">
      <c r="B2" s="2" t="s">
        <v>2</v>
      </c>
    </row>
    <row r="3" spans="1:2">
      <c r="A3" s="3" t="s">
        <v>297</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3" t="s">
        <v>297</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0</v>
      </c>
      <c r="B1" s="2" t="s">
        <v>2</v>
      </c>
      <c r="C1" s="2" t="s">
        <v>63</v>
      </c>
    </row>
    <row r="2" spans="1:3">
      <c r="A2" s="4" t="s">
        <v>91</v>
      </c>
      <c r="B2" s="7" t="n">
        <v>0.01</v>
      </c>
      <c r="C2" s="7" t="n">
        <v>0.01</v>
      </c>
    </row>
    <row r="3" spans="1:3">
      <c r="A3" s="4" t="s">
        <v>92</v>
      </c>
      <c r="B3" s="6" t="n">
        <v>50000000</v>
      </c>
      <c r="C3" s="6" t="n">
        <v>50000000</v>
      </c>
    </row>
    <row r="4" spans="1:3">
      <c r="A4" s="4" t="s">
        <v>93</v>
      </c>
      <c r="B4" s="6" t="n">
        <v>0</v>
      </c>
      <c r="C4" s="6" t="n">
        <v>0</v>
      </c>
    </row>
    <row r="5" spans="1:3">
      <c r="A5" s="4" t="s">
        <v>94</v>
      </c>
      <c r="B5" s="7" t="n">
        <v>0.01</v>
      </c>
      <c r="C5" s="7" t="n">
        <v>0.01</v>
      </c>
    </row>
    <row r="6" spans="1:3">
      <c r="A6" s="4" t="s">
        <v>95</v>
      </c>
      <c r="B6" s="6" t="n">
        <v>500000000</v>
      </c>
      <c r="C6" s="6" t="n">
        <v>500000000</v>
      </c>
    </row>
    <row r="7" spans="1:3">
      <c r="A7" s="4" t="s">
        <v>96</v>
      </c>
      <c r="B7" s="6" t="n">
        <v>20096969</v>
      </c>
      <c r="C7" s="6" t="n">
        <v>20058904</v>
      </c>
    </row>
    <row r="8" spans="1:3">
      <c r="A8" s="4" t="s">
        <v>97</v>
      </c>
      <c r="B8" s="6" t="n">
        <v>20096969</v>
      </c>
      <c r="C8" s="6" t="n">
        <v>200589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9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1</v>
      </c>
      <c r="B1" s="2" t="s">
        <v>1</v>
      </c>
    </row>
    <row r="2" spans="1:2">
      <c r="B2" s="2" t="s">
        <v>2</v>
      </c>
    </row>
    <row r="3" spans="1:2">
      <c r="A3" s="3" t="s">
        <v>297</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4</v>
      </c>
      <c r="B1" s="2" t="s">
        <v>1</v>
      </c>
    </row>
    <row r="2" spans="1:2">
      <c r="B2" s="2" t="s">
        <v>2</v>
      </c>
    </row>
    <row r="3" spans="1:2">
      <c r="A3" s="3" t="s">
        <v>29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9</v>
      </c>
      <c r="B1" s="2" t="s">
        <v>1</v>
      </c>
    </row>
    <row r="2" spans="1:2">
      <c r="B2" s="2" t="s">
        <v>2</v>
      </c>
    </row>
    <row r="3" spans="1:2">
      <c r="A3" s="3" t="s">
        <v>297</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22</v>
      </c>
      <c r="B1" s="2" t="s">
        <v>1</v>
      </c>
    </row>
    <row r="2" spans="1:2">
      <c r="B2" s="2" t="s">
        <v>2</v>
      </c>
    </row>
    <row r="3" spans="1:2">
      <c r="A3" s="3" t="s">
        <v>297</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7</v>
      </c>
      <c r="B1" s="2" t="s">
        <v>1</v>
      </c>
    </row>
    <row r="2" spans="1:2">
      <c r="B2" s="2" t="s">
        <v>2</v>
      </c>
    </row>
    <row r="3" spans="1:2">
      <c r="A3" s="3" t="s">
        <v>29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97</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97</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97</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3</v>
      </c>
      <c r="B1" s="2" t="s">
        <v>1</v>
      </c>
    </row>
    <row r="2" spans="1:2">
      <c r="B2" s="2" t="s">
        <v>2</v>
      </c>
    </row>
    <row r="3" spans="1:2">
      <c r="A3" s="3" t="s">
        <v>297</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V52"/>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98</v>
      </c>
      <c r="B1" s="2" t="s">
        <v>99</v>
      </c>
      <c r="R1" s="2" t="s">
        <v>1</v>
      </c>
    </row>
    <row r="2" spans="1:22">
      <c r="B2" s="2" t="s">
        <v>2</v>
      </c>
      <c r="D2" s="2" t="s">
        <v>100</v>
      </c>
      <c r="F2" s="2" t="s">
        <v>101</v>
      </c>
      <c r="H2" s="2" t="s">
        <v>102</v>
      </c>
      <c r="J2" s="2" t="s">
        <v>63</v>
      </c>
      <c r="L2" s="2" t="s">
        <v>103</v>
      </c>
      <c r="N2" s="2" t="s">
        <v>104</v>
      </c>
      <c r="P2" s="2" t="s">
        <v>105</v>
      </c>
      <c r="R2" s="2" t="s">
        <v>2</v>
      </c>
      <c r="T2" s="2" t="s">
        <v>63</v>
      </c>
      <c r="V2" s="2" t="s">
        <v>106</v>
      </c>
    </row>
    <row r="3" spans="1:22">
      <c r="A3" s="3" t="s">
        <v>107</v>
      </c>
    </row>
    <row r="4" spans="1:22">
      <c r="A4" s="4" t="s">
        <v>108</v>
      </c>
      <c r="R4" s="5" t="n">
        <v>669349</v>
      </c>
      <c r="T4" s="5" t="n">
        <v>667566</v>
      </c>
      <c r="V4" s="5" t="n">
        <v>751166</v>
      </c>
    </row>
    <row r="5" spans="1:22">
      <c r="A5" s="3" t="s">
        <v>109</v>
      </c>
    </row>
    <row r="6" spans="1:22">
      <c r="A6" s="4" t="s">
        <v>110</v>
      </c>
      <c r="R6" s="6" t="n">
        <v>616207</v>
      </c>
      <c r="T6" s="6" t="n">
        <v>605666</v>
      </c>
      <c r="V6" s="6" t="n">
        <v>660240</v>
      </c>
    </row>
    <row r="7" spans="1:22">
      <c r="A7" s="4" t="s">
        <v>111</v>
      </c>
      <c r="R7" s="6" t="n">
        <v>10200</v>
      </c>
      <c r="T7" s="6" t="n">
        <v>10000</v>
      </c>
      <c r="V7" s="6" t="n">
        <v>2200</v>
      </c>
    </row>
    <row r="8" spans="1:22">
      <c r="A8" s="3" t="s">
        <v>112</v>
      </c>
    </row>
    <row r="9" spans="1:22">
      <c r="A9" s="4" t="s">
        <v>113</v>
      </c>
      <c r="R9" s="6" t="n">
        <v>53142</v>
      </c>
      <c r="T9" s="6" t="n">
        <v>61900</v>
      </c>
      <c r="V9" s="6" t="n">
        <v>90926</v>
      </c>
    </row>
    <row r="10" spans="1:22">
      <c r="A10" s="4" t="s">
        <v>114</v>
      </c>
      <c r="R10" s="6" t="n">
        <v>-36357</v>
      </c>
      <c r="T10" s="6" t="n">
        <v>-36065</v>
      </c>
      <c r="V10" s="6" t="n">
        <v>-32702</v>
      </c>
    </row>
    <row r="11" spans="1:22">
      <c r="A11" s="4" t="s">
        <v>115</v>
      </c>
      <c r="R11" s="6" t="n">
        <v>-25723</v>
      </c>
      <c r="T11" s="6" t="n">
        <v>-25966</v>
      </c>
      <c r="V11" s="6" t="n">
        <v>-26330</v>
      </c>
    </row>
    <row r="12" spans="1:22">
      <c r="A12" s="4" t="s">
        <v>116</v>
      </c>
      <c r="R12" s="6" t="n">
        <v>-3503</v>
      </c>
      <c r="T12" s="6" t="n">
        <v>-19653</v>
      </c>
      <c r="V12" s="6" t="n">
        <v>866</v>
      </c>
    </row>
    <row r="13" spans="1:22">
      <c r="A13" s="4" t="s">
        <v>117</v>
      </c>
      <c r="R13" s="6" t="n">
        <v>1164</v>
      </c>
      <c r="T13" s="6" t="n">
        <v>0</v>
      </c>
      <c r="V13" s="6" t="n">
        <v>0</v>
      </c>
    </row>
    <row r="14" spans="1:22">
      <c r="A14" s="4" t="s">
        <v>118</v>
      </c>
      <c r="R14" s="6" t="n">
        <v>-539</v>
      </c>
      <c r="T14" s="6" t="n">
        <v>-521</v>
      </c>
      <c r="V14" s="6" t="n">
        <v>-229</v>
      </c>
    </row>
    <row r="15" spans="1:22">
      <c r="A15" s="4" t="s">
        <v>119</v>
      </c>
      <c r="B15" s="5" t="n">
        <v>-6952</v>
      </c>
      <c r="D15" s="5" t="n">
        <v>-4778</v>
      </c>
      <c r="F15" s="5" t="n">
        <v>2565</v>
      </c>
      <c r="H15" s="5" t="n">
        <v>-2651</v>
      </c>
      <c r="J15" s="5" t="n">
        <v>-22376</v>
      </c>
      <c r="L15" s="5" t="n">
        <v>3400</v>
      </c>
      <c r="N15" s="5" t="n">
        <v>182</v>
      </c>
      <c r="P15" s="5" t="n">
        <v>-1511</v>
      </c>
      <c r="R15" s="6" t="n">
        <v>-11816</v>
      </c>
      <c r="T15" s="6" t="n">
        <v>-20305</v>
      </c>
      <c r="V15" s="6" t="n">
        <v>32531</v>
      </c>
    </row>
    <row r="16" spans="1:22">
      <c r="A16" s="4" t="s">
        <v>120</v>
      </c>
      <c r="R16" s="6" t="n">
        <v>3815</v>
      </c>
      <c r="T16" s="6" t="n">
        <v>6075</v>
      </c>
      <c r="V16" s="6" t="n">
        <v>-15390</v>
      </c>
    </row>
    <row r="17" spans="1:22">
      <c r="A17" s="4" t="s">
        <v>121</v>
      </c>
      <c r="R17" s="6" t="n">
        <v>-8001</v>
      </c>
      <c r="T17" s="6" t="n">
        <v>-14230</v>
      </c>
      <c r="V17" s="6" t="n">
        <v>17141</v>
      </c>
    </row>
    <row r="18" spans="1:22">
      <c r="A18" s="4" t="s">
        <v>122</v>
      </c>
      <c r="R18" s="6" t="n">
        <v>-36</v>
      </c>
      <c r="T18" s="6" t="n">
        <v>14</v>
      </c>
      <c r="V18" s="6" t="n">
        <v>11</v>
      </c>
    </row>
    <row r="19" spans="1:22">
      <c r="A19" s="4" t="s">
        <v>123</v>
      </c>
      <c r="B19" s="5" t="n">
        <v>-2998</v>
      </c>
      <c r="D19" s="5" t="n">
        <v>-4624</v>
      </c>
      <c r="F19" s="5" t="n">
        <v>1572</v>
      </c>
      <c r="H19" s="5" t="n">
        <v>-1987</v>
      </c>
      <c r="J19" s="5" t="n">
        <v>-16150</v>
      </c>
      <c r="L19" s="5" t="n">
        <v>2459</v>
      </c>
      <c r="N19" s="5" t="n">
        <v>115</v>
      </c>
      <c r="P19" s="5" t="n">
        <v>-640</v>
      </c>
      <c r="R19" s="5" t="n">
        <v>-8037</v>
      </c>
      <c r="T19" s="5" t="n">
        <v>-14216</v>
      </c>
      <c r="V19" s="5" t="n">
        <v>17152</v>
      </c>
    </row>
    <row r="20" spans="1:22">
      <c r="A20" s="3" t="s">
        <v>124</v>
      </c>
    </row>
    <row r="21" spans="1:22">
      <c r="A21" s="4" t="s">
        <v>125</v>
      </c>
      <c r="B21" s="7" t="n">
        <v>-0.15</v>
      </c>
      <c r="C21" s="4" t="s">
        <v>126</v>
      </c>
      <c r="D21" s="7" t="n">
        <v>-0.23</v>
      </c>
      <c r="E21" s="4" t="s">
        <v>126</v>
      </c>
      <c r="F21" s="7" t="n">
        <v>0.08</v>
      </c>
      <c r="G21" s="4" t="s">
        <v>126</v>
      </c>
      <c r="H21" s="7" t="n">
        <v>-0.1</v>
      </c>
      <c r="I21" s="4" t="s">
        <v>126</v>
      </c>
      <c r="J21" s="7" t="n">
        <v>-0.8</v>
      </c>
      <c r="K21" s="4" t="s">
        <v>126</v>
      </c>
      <c r="L21" s="7" t="n">
        <v>0.12</v>
      </c>
      <c r="M21" s="4" t="s">
        <v>126</v>
      </c>
      <c r="N21" s="7" t="n">
        <v>0.01</v>
      </c>
      <c r="O21" s="4" t="s">
        <v>126</v>
      </c>
      <c r="P21" s="7" t="n">
        <v>-0.03</v>
      </c>
      <c r="Q21" s="4" t="s">
        <v>126</v>
      </c>
      <c r="R21" s="7" t="n">
        <v>-0.4</v>
      </c>
      <c r="S21" s="4" t="s">
        <v>126</v>
      </c>
      <c r="T21" s="7" t="n">
        <v>-0.6899999999999999</v>
      </c>
      <c r="U21" s="4" t="s">
        <v>126</v>
      </c>
      <c r="V21" s="7" t="n">
        <v>0.82</v>
      </c>
    </row>
    <row r="22" spans="1:22">
      <c r="A22" s="4" t="s">
        <v>127</v>
      </c>
      <c r="B22" s="7" t="n">
        <v>-0.15</v>
      </c>
      <c r="C22" s="4" t="s">
        <v>126</v>
      </c>
      <c r="D22" s="7" t="n">
        <v>-0.23</v>
      </c>
      <c r="E22" s="4" t="s">
        <v>126</v>
      </c>
      <c r="F22" s="7" t="n">
        <v>0.08</v>
      </c>
      <c r="G22" s="4" t="s">
        <v>126</v>
      </c>
      <c r="H22" s="7" t="n">
        <v>-0.1</v>
      </c>
      <c r="I22" s="4" t="s">
        <v>126</v>
      </c>
      <c r="J22" s="7" t="n">
        <v>-0.8</v>
      </c>
      <c r="K22" s="4" t="s">
        <v>126</v>
      </c>
      <c r="L22" s="7" t="n">
        <v>0.12</v>
      </c>
      <c r="M22" s="4" t="s">
        <v>126</v>
      </c>
      <c r="N22" s="7" t="n">
        <v>0.01</v>
      </c>
      <c r="O22" s="4" t="s">
        <v>126</v>
      </c>
      <c r="P22" s="7" t="n">
        <v>-0.03</v>
      </c>
      <c r="Q22" s="4" t="s">
        <v>126</v>
      </c>
      <c r="R22" s="7" t="n">
        <v>-0.4</v>
      </c>
      <c r="S22" s="4" t="s">
        <v>126</v>
      </c>
      <c r="T22" s="7" t="n">
        <v>-0.6899999999999999</v>
      </c>
      <c r="U22" s="4" t="s">
        <v>126</v>
      </c>
      <c r="V22" s="7" t="n">
        <v>0.82</v>
      </c>
    </row>
    <row r="23" spans="1:22">
      <c r="A23" s="3" t="s">
        <v>128</v>
      </c>
    </row>
    <row r="24" spans="1:22">
      <c r="A24" s="4" t="s">
        <v>129</v>
      </c>
      <c r="R24" s="6" t="n">
        <v>20063148</v>
      </c>
      <c r="T24" s="6" t="n">
        <v>20703967</v>
      </c>
      <c r="V24" s="6" t="n">
        <v>20849736</v>
      </c>
    </row>
    <row r="25" spans="1:22">
      <c r="A25" s="4" t="s">
        <v>130</v>
      </c>
      <c r="R25" s="6" t="n">
        <v>20063148</v>
      </c>
      <c r="T25" s="6" t="n">
        <v>20703967</v>
      </c>
      <c r="V25" s="6" t="n">
        <v>20995498</v>
      </c>
    </row>
    <row r="26" spans="1:22">
      <c r="A26" s="4" t="s">
        <v>131</v>
      </c>
    </row>
    <row r="27" spans="1:22">
      <c r="A27" s="3" t="s">
        <v>107</v>
      </c>
    </row>
    <row r="28" spans="1:22">
      <c r="A28" s="4" t="s">
        <v>108</v>
      </c>
      <c r="B28" s="5" t="n">
        <v>173921</v>
      </c>
      <c r="D28" s="5" t="n">
        <v>118781</v>
      </c>
      <c r="F28" s="5" t="n">
        <v>140464</v>
      </c>
      <c r="H28" s="5" t="n">
        <v>99186</v>
      </c>
      <c r="J28" s="5" t="n">
        <v>187258</v>
      </c>
      <c r="L28" s="5" t="n">
        <v>119874</v>
      </c>
      <c r="N28" s="5" t="n">
        <v>117460</v>
      </c>
      <c r="P28" s="5" t="n">
        <v>79437</v>
      </c>
      <c r="R28" s="5" t="n">
        <v>532352</v>
      </c>
      <c r="T28" s="5" t="n">
        <v>504029</v>
      </c>
      <c r="V28" s="5" t="n">
        <v>560842</v>
      </c>
    </row>
    <row r="29" spans="1:22">
      <c r="A29" s="3" t="s">
        <v>109</v>
      </c>
    </row>
    <row r="30" spans="1:22">
      <c r="A30" s="4" t="s">
        <v>110</v>
      </c>
      <c r="B30" s="6" t="n">
        <v>153700</v>
      </c>
      <c r="D30" s="6" t="n">
        <v>105763</v>
      </c>
      <c r="F30" s="6" t="n">
        <v>123525</v>
      </c>
      <c r="H30" s="6" t="n">
        <v>86569</v>
      </c>
      <c r="J30" s="6" t="n">
        <v>162034</v>
      </c>
      <c r="L30" s="6" t="n">
        <v>102124</v>
      </c>
      <c r="N30" s="6" t="n">
        <v>102678</v>
      </c>
      <c r="P30" s="6" t="n">
        <v>69694</v>
      </c>
      <c r="R30" s="6" t="n">
        <v>469557</v>
      </c>
      <c r="T30" s="6" t="n">
        <v>436530</v>
      </c>
      <c r="V30" s="6" t="n">
        <v>473213</v>
      </c>
    </row>
    <row r="31" spans="1:22">
      <c r="A31" s="4" t="s">
        <v>111</v>
      </c>
      <c r="B31" s="6" t="n">
        <v>6600</v>
      </c>
      <c r="D31" s="6" t="n">
        <v>1700</v>
      </c>
      <c r="F31" s="6" t="n">
        <v>0</v>
      </c>
      <c r="H31" s="6" t="n">
        <v>0</v>
      </c>
      <c r="J31" s="6" t="n">
        <v>10000</v>
      </c>
      <c r="L31" s="6" t="n">
        <v>0</v>
      </c>
      <c r="N31" s="6" t="n">
        <v>0</v>
      </c>
      <c r="P31" s="6" t="n">
        <v>0</v>
      </c>
      <c r="R31" s="6" t="n">
        <v>8300</v>
      </c>
      <c r="T31" s="6" t="n">
        <v>10000</v>
      </c>
      <c r="V31" s="6" t="n">
        <v>2200</v>
      </c>
    </row>
    <row r="32" spans="1:22">
      <c r="A32" s="3" t="s">
        <v>112</v>
      </c>
    </row>
    <row r="33" spans="1:22">
      <c r="A33" s="4" t="s">
        <v>113</v>
      </c>
      <c r="B33" s="6" t="n">
        <v>13621</v>
      </c>
      <c r="D33" s="6" t="n">
        <v>11318</v>
      </c>
      <c r="F33" s="6" t="n">
        <v>16939</v>
      </c>
      <c r="H33" s="6" t="n">
        <v>12617</v>
      </c>
      <c r="J33" s="6" t="n">
        <v>15224</v>
      </c>
      <c r="L33" s="6" t="n">
        <v>17750</v>
      </c>
      <c r="N33" s="6" t="n">
        <v>14782</v>
      </c>
      <c r="P33" s="6" t="n">
        <v>9743</v>
      </c>
      <c r="R33" s="6" t="n">
        <v>54495</v>
      </c>
      <c r="T33" s="6" t="n">
        <v>57499</v>
      </c>
      <c r="V33" s="6" t="n">
        <v>85429</v>
      </c>
    </row>
    <row r="34" spans="1:22">
      <c r="A34" s="4" t="s">
        <v>119</v>
      </c>
      <c r="R34" s="6" t="n">
        <v>-13868</v>
      </c>
      <c r="T34" s="6" t="n">
        <v>-24706</v>
      </c>
      <c r="V34" s="6" t="n">
        <v>27034</v>
      </c>
    </row>
    <row r="35" spans="1:22">
      <c r="A35" s="4" t="s">
        <v>132</v>
      </c>
    </row>
    <row r="36" spans="1:22">
      <c r="A36" s="3" t="s">
        <v>107</v>
      </c>
    </row>
    <row r="37" spans="1:22">
      <c r="A37" s="4" t="s">
        <v>108</v>
      </c>
      <c r="B37" s="6" t="n">
        <v>17091</v>
      </c>
      <c r="D37" s="6" t="n">
        <v>24573</v>
      </c>
      <c r="F37" s="6" t="n">
        <v>0</v>
      </c>
      <c r="H37" s="6" t="n">
        <v>0</v>
      </c>
      <c r="R37" s="6" t="n">
        <v>41664</v>
      </c>
      <c r="T37" s="6" t="n">
        <v>0</v>
      </c>
      <c r="V37" s="6" t="n">
        <v>0</v>
      </c>
    </row>
    <row r="38" spans="1:22">
      <c r="A38" s="3" t="s">
        <v>109</v>
      </c>
    </row>
    <row r="39" spans="1:22">
      <c r="A39" s="4" t="s">
        <v>110</v>
      </c>
      <c r="B39" s="6" t="n">
        <v>17091</v>
      </c>
      <c r="D39" s="6" t="n">
        <v>26078</v>
      </c>
      <c r="F39" s="6" t="n">
        <v>0</v>
      </c>
      <c r="H39" s="6" t="n">
        <v>0</v>
      </c>
      <c r="R39" s="6" t="n">
        <v>43169</v>
      </c>
      <c r="T39" s="6" t="n">
        <v>0</v>
      </c>
      <c r="V39" s="6" t="n">
        <v>0</v>
      </c>
    </row>
    <row r="40" spans="1:22">
      <c r="A40" s="4" t="s">
        <v>111</v>
      </c>
      <c r="B40" s="6" t="n">
        <v>0</v>
      </c>
      <c r="D40" s="6" t="n">
        <v>1900</v>
      </c>
      <c r="F40" s="6" t="n">
        <v>0</v>
      </c>
      <c r="H40" s="6" t="n">
        <v>0</v>
      </c>
      <c r="R40" s="6" t="n">
        <v>1900</v>
      </c>
      <c r="T40" s="6" t="n">
        <v>0</v>
      </c>
      <c r="V40" s="6" t="n">
        <v>0</v>
      </c>
    </row>
    <row r="41" spans="1:22">
      <c r="A41" s="3" t="s">
        <v>112</v>
      </c>
    </row>
    <row r="42" spans="1:22">
      <c r="A42" s="4" t="s">
        <v>113</v>
      </c>
      <c r="B42" s="6" t="n">
        <v>0</v>
      </c>
      <c r="D42" s="6" t="n">
        <v>-3405</v>
      </c>
      <c r="F42" s="6" t="n">
        <v>0</v>
      </c>
      <c r="H42" s="6" t="n">
        <v>0</v>
      </c>
      <c r="R42" s="6" t="n">
        <v>-3405</v>
      </c>
      <c r="T42" s="6" t="n">
        <v>0</v>
      </c>
      <c r="V42" s="6" t="n">
        <v>0</v>
      </c>
    </row>
    <row r="43" spans="1:22">
      <c r="A43" s="4" t="s">
        <v>133</v>
      </c>
    </row>
    <row r="44" spans="1:22">
      <c r="A44" s="3" t="s">
        <v>107</v>
      </c>
    </row>
    <row r="45" spans="1:22">
      <c r="A45" s="4" t="s">
        <v>108</v>
      </c>
      <c r="B45" s="6" t="n">
        <v>31124</v>
      </c>
      <c r="D45" s="6" t="n">
        <v>22262</v>
      </c>
      <c r="F45" s="6" t="n">
        <v>22285</v>
      </c>
      <c r="H45" s="6" t="n">
        <v>19662</v>
      </c>
      <c r="J45" s="6" t="n">
        <v>42408</v>
      </c>
      <c r="L45" s="6" t="n">
        <v>39240</v>
      </c>
      <c r="N45" s="6" t="n">
        <v>38095</v>
      </c>
      <c r="P45" s="6" t="n">
        <v>43794</v>
      </c>
      <c r="R45" s="6" t="n">
        <v>95333</v>
      </c>
      <c r="T45" s="6" t="n">
        <v>163537</v>
      </c>
      <c r="V45" s="6" t="n">
        <v>190324</v>
      </c>
    </row>
    <row r="46" spans="1:22">
      <c r="A46" s="3" t="s">
        <v>109</v>
      </c>
    </row>
    <row r="47" spans="1:22">
      <c r="A47" s="4" t="s">
        <v>110</v>
      </c>
      <c r="B47" s="6" t="n">
        <v>30628</v>
      </c>
      <c r="D47" s="6" t="n">
        <v>21615</v>
      </c>
      <c r="F47" s="6" t="n">
        <v>21770</v>
      </c>
      <c r="H47" s="6" t="n">
        <v>19268</v>
      </c>
      <c r="J47" s="6" t="n">
        <v>41275</v>
      </c>
      <c r="L47" s="6" t="n">
        <v>38124</v>
      </c>
      <c r="N47" s="6" t="n">
        <v>37038</v>
      </c>
      <c r="P47" s="6" t="n">
        <v>42699</v>
      </c>
      <c r="R47" s="6" t="n">
        <v>93281</v>
      </c>
      <c r="T47" s="6" t="n">
        <v>159136</v>
      </c>
      <c r="V47" s="6" t="n">
        <v>184827</v>
      </c>
    </row>
    <row r="48" spans="1:22">
      <c r="A48" s="3" t="s">
        <v>112</v>
      </c>
    </row>
    <row r="49" spans="1:22">
      <c r="A49" s="4" t="s">
        <v>113</v>
      </c>
      <c r="B49" s="5" t="n">
        <v>496</v>
      </c>
      <c r="D49" s="5" t="n">
        <v>647</v>
      </c>
      <c r="F49" s="5" t="n">
        <v>515</v>
      </c>
      <c r="H49" s="5" t="n">
        <v>394</v>
      </c>
      <c r="J49" s="5" t="n">
        <v>1133</v>
      </c>
      <c r="L49" s="5" t="n">
        <v>1116</v>
      </c>
      <c r="N49" s="5" t="n">
        <v>1057</v>
      </c>
      <c r="P49" s="5" t="n">
        <v>1095</v>
      </c>
      <c r="R49" s="6" t="n">
        <v>2052</v>
      </c>
      <c r="T49" s="6" t="n">
        <v>4401</v>
      </c>
      <c r="V49" s="6" t="n">
        <v>5497</v>
      </c>
    </row>
    <row r="50" spans="1:22">
      <c r="A50" s="4" t="s">
        <v>119</v>
      </c>
      <c r="R50" s="5" t="n">
        <v>2052</v>
      </c>
      <c r="T50" s="5" t="n">
        <v>4401</v>
      </c>
      <c r="V50" s="5" t="n">
        <v>5497</v>
      </c>
    </row>
    <row r="51" spans="1:22"/>
    <row r="52" spans="1:22">
      <c r="A52" s="4" t="s">
        <v>126</v>
      </c>
      <c r="B52" s="4" t="s">
        <v>134</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51:V51"/>
    <mergeCell ref="B52:V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0</v>
      </c>
      <c r="B1" s="2" t="s">
        <v>1</v>
      </c>
    </row>
    <row r="2" spans="1:2">
      <c r="B2" s="2" t="s">
        <v>2</v>
      </c>
    </row>
    <row r="3" spans="1:2">
      <c r="A3" s="3" t="s">
        <v>297</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3</v>
      </c>
      <c r="B1" s="2" t="s">
        <v>1</v>
      </c>
    </row>
    <row r="2" spans="1:2">
      <c r="B2" s="2" t="s">
        <v>2</v>
      </c>
    </row>
    <row r="3" spans="1:2">
      <c r="A3" s="3" t="s">
        <v>297</v>
      </c>
    </row>
    <row r="4" spans="1:2">
      <c r="A4" s="4" t="s">
        <v>364</v>
      </c>
      <c r="B4"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6</v>
      </c>
      <c r="B1" s="2" t="s">
        <v>1</v>
      </c>
    </row>
    <row r="2" spans="1:2">
      <c r="B2" s="2" t="s">
        <v>2</v>
      </c>
    </row>
    <row r="3" spans="1:2">
      <c r="A3" s="3" t="s">
        <v>297</v>
      </c>
    </row>
    <row r="4" spans="1:2">
      <c r="A4" s="4" t="s">
        <v>367</v>
      </c>
      <c r="B4"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69</v>
      </c>
      <c r="B1" s="2" t="s">
        <v>1</v>
      </c>
    </row>
    <row r="2" spans="1:2">
      <c r="B2" s="2" t="s">
        <v>2</v>
      </c>
    </row>
    <row r="3" spans="1:2">
      <c r="A3" s="3" t="s">
        <v>297</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4"/>
    <col customWidth="1" max="6" min="6" width="27"/>
    <col customWidth="1" max="7" min="7" width="21"/>
    <col customWidth="1" max="8" min="8" width="21"/>
    <col customWidth="1" max="9" min="9" width="21"/>
  </cols>
  <sheetData>
    <row r="1" spans="1:9">
      <c r="A1" s="1" t="s">
        <v>376</v>
      </c>
      <c r="C1" s="2" t="s">
        <v>377</v>
      </c>
      <c r="D1" s="2" t="s">
        <v>378</v>
      </c>
      <c r="F1" s="2" t="s">
        <v>379</v>
      </c>
      <c r="G1" s="2" t="s">
        <v>380</v>
      </c>
      <c r="H1" s="2" t="s">
        <v>381</v>
      </c>
      <c r="I1" s="2" t="s">
        <v>382</v>
      </c>
    </row>
    <row r="2" spans="1:9">
      <c r="A2" s="4" t="s">
        <v>60</v>
      </c>
      <c r="H2" s="5" t="n">
        <v>58925798</v>
      </c>
    </row>
    <row r="3" spans="1:9">
      <c r="A3" s="4" t="s">
        <v>383</v>
      </c>
      <c r="D3" s="5" t="n">
        <v>117000</v>
      </c>
      <c r="F3" s="5" t="n">
        <v>269000</v>
      </c>
      <c r="G3" s="5" t="n">
        <v>424000</v>
      </c>
    </row>
    <row r="4" spans="1:9">
      <c r="A4" s="4" t="s">
        <v>384</v>
      </c>
      <c r="D4" s="6" t="n">
        <v>10200000</v>
      </c>
      <c r="F4" s="6" t="n">
        <v>10000000</v>
      </c>
      <c r="G4" s="6" t="n">
        <v>2200000</v>
      </c>
    </row>
    <row r="5" spans="1:9">
      <c r="A5" s="4" t="s">
        <v>385</v>
      </c>
      <c r="B5" s="4" t="s">
        <v>126</v>
      </c>
      <c r="D5" s="6" t="n">
        <v>7148000</v>
      </c>
      <c r="F5" s="6" t="n">
        <v>11282000</v>
      </c>
    </row>
    <row r="6" spans="1:9">
      <c r="A6" s="4" t="s">
        <v>386</v>
      </c>
      <c r="D6" s="6" t="n">
        <v>15800000</v>
      </c>
    </row>
    <row r="7" spans="1:9">
      <c r="A7" s="4" t="s">
        <v>387</v>
      </c>
      <c r="D7" s="6" t="n">
        <v>112000</v>
      </c>
      <c r="F7" s="6" t="n">
        <v>76000</v>
      </c>
    </row>
    <row r="8" spans="1:9">
      <c r="A8" s="4" t="s">
        <v>388</v>
      </c>
      <c r="D8" s="6" t="n">
        <v>70000000</v>
      </c>
      <c r="F8" s="6" t="n">
        <v>28776000</v>
      </c>
      <c r="G8" s="6" t="n">
        <v>0</v>
      </c>
    </row>
    <row r="9" spans="1:9">
      <c r="A9" s="4" t="s">
        <v>389</v>
      </c>
      <c r="D9" s="5" t="n">
        <v>3500000</v>
      </c>
      <c r="F9" s="6" t="n">
        <v>18900000</v>
      </c>
      <c r="G9" s="6" t="n">
        <v>0</v>
      </c>
    </row>
    <row r="10" spans="1:9">
      <c r="A10" s="4" t="s">
        <v>390</v>
      </c>
      <c r="D10" s="4" t="s">
        <v>391</v>
      </c>
    </row>
    <row r="11" spans="1:9">
      <c r="A11" s="4" t="s">
        <v>392</v>
      </c>
      <c r="D11" s="4" t="s">
        <v>393</v>
      </c>
    </row>
    <row r="12" spans="1:9">
      <c r="A12" s="4" t="s">
        <v>394</v>
      </c>
      <c r="D12" s="5" t="n">
        <v>0</v>
      </c>
      <c r="F12" s="6" t="n">
        <v>0</v>
      </c>
    </row>
    <row r="13" spans="1:9">
      <c r="A13" s="4" t="s">
        <v>395</v>
      </c>
      <c r="D13" s="4" t="s">
        <v>391</v>
      </c>
    </row>
    <row r="14" spans="1:9">
      <c r="A14" s="4" t="s">
        <v>396</v>
      </c>
      <c r="D14" s="5" t="n">
        <v>8957000</v>
      </c>
      <c r="F14" s="5" t="n">
        <v>6631000</v>
      </c>
      <c r="G14" s="6" t="n">
        <v>449000</v>
      </c>
    </row>
    <row r="15" spans="1:9">
      <c r="A15" s="4" t="s">
        <v>397</v>
      </c>
      <c r="D15" s="6" t="n">
        <v>0</v>
      </c>
    </row>
    <row r="16" spans="1:9">
      <c r="A16" s="4" t="s">
        <v>398</v>
      </c>
      <c r="D16" s="6" t="n">
        <v>0</v>
      </c>
    </row>
    <row r="17" spans="1:9">
      <c r="A17" s="4" t="s">
        <v>399</v>
      </c>
      <c r="D17" s="5" t="n">
        <v>0</v>
      </c>
    </row>
    <row r="18" spans="1:9">
      <c r="A18" s="4" t="s">
        <v>400</v>
      </c>
      <c r="G18" s="6" t="n">
        <v>-3365000</v>
      </c>
    </row>
    <row r="19" spans="1:9">
      <c r="A19" s="4" t="s">
        <v>401</v>
      </c>
      <c r="D19" s="6" t="n">
        <v>153916</v>
      </c>
      <c r="F19" s="6" t="n">
        <v>1003116</v>
      </c>
    </row>
    <row r="20" spans="1:9">
      <c r="A20" s="4" t="s">
        <v>402</v>
      </c>
      <c r="D20" s="5" t="n">
        <v>1042000</v>
      </c>
      <c r="F20" s="5" t="n">
        <v>8563000</v>
      </c>
    </row>
    <row r="21" spans="1:9">
      <c r="A21" s="4" t="s">
        <v>403</v>
      </c>
      <c r="F21" s="6" t="n">
        <v>8500000</v>
      </c>
    </row>
    <row r="22" spans="1:9">
      <c r="A22" s="4" t="s">
        <v>404</v>
      </c>
      <c r="D22" s="5" t="n">
        <v>0</v>
      </c>
      <c r="F22" s="6" t="n">
        <v>0</v>
      </c>
      <c r="G22" s="6" t="n">
        <v>0</v>
      </c>
    </row>
    <row r="23" spans="1:9">
      <c r="A23" s="4" t="s">
        <v>405</v>
      </c>
      <c r="D23" s="4" t="s">
        <v>406</v>
      </c>
    </row>
    <row r="24" spans="1:9">
      <c r="A24" s="4" t="s">
        <v>407</v>
      </c>
      <c r="D24" s="4" t="s">
        <v>408</v>
      </c>
    </row>
    <row r="25" spans="1:9">
      <c r="A25" s="4" t="s">
        <v>409</v>
      </c>
      <c r="D25" s="5" t="n">
        <v>11200</v>
      </c>
    </row>
    <row r="26" spans="1:9">
      <c r="A26" s="4" t="s">
        <v>410</v>
      </c>
      <c r="D26" s="6" t="n">
        <v>1000000</v>
      </c>
      <c r="F26" s="6" t="n">
        <v>1000000</v>
      </c>
      <c r="G26" s="6" t="n">
        <v>800000</v>
      </c>
    </row>
    <row r="27" spans="1:9">
      <c r="A27" s="4" t="s">
        <v>411</v>
      </c>
      <c r="B27" s="4" t="s">
        <v>412</v>
      </c>
      <c r="D27" s="6" t="n">
        <v>1988000</v>
      </c>
      <c r="F27" s="6" t="n">
        <v>0</v>
      </c>
    </row>
    <row r="28" spans="1:9">
      <c r="A28" s="4" t="s">
        <v>413</v>
      </c>
      <c r="B28" s="4" t="s">
        <v>414</v>
      </c>
      <c r="D28" s="6" t="n">
        <v>2243000</v>
      </c>
      <c r="E28" s="4" t="s">
        <v>415</v>
      </c>
      <c r="F28" s="6" t="n">
        <v>0</v>
      </c>
    </row>
    <row r="29" spans="1:9">
      <c r="A29" s="4" t="s">
        <v>416</v>
      </c>
    </row>
    <row r="30" spans="1:9">
      <c r="A30" s="4" t="s">
        <v>417</v>
      </c>
      <c r="D30" s="5" t="n">
        <v>0</v>
      </c>
      <c r="F30" s="5" t="n">
        <v>1100000</v>
      </c>
      <c r="G30" s="6" t="n">
        <v>0</v>
      </c>
    </row>
    <row r="31" spans="1:9">
      <c r="A31" s="4" t="s">
        <v>418</v>
      </c>
    </row>
    <row r="32" spans="1:9">
      <c r="A32" s="4" t="s">
        <v>419</v>
      </c>
      <c r="D32" s="4" t="s">
        <v>420</v>
      </c>
    </row>
    <row r="33" spans="1:9">
      <c r="A33" s="4" t="s">
        <v>421</v>
      </c>
    </row>
    <row r="34" spans="1:9">
      <c r="A34" s="4" t="s">
        <v>422</v>
      </c>
      <c r="D34" s="4" t="s">
        <v>423</v>
      </c>
      <c r="F34" s="4" t="s">
        <v>423</v>
      </c>
    </row>
    <row r="35" spans="1:9">
      <c r="A35" s="4" t="s">
        <v>424</v>
      </c>
    </row>
    <row r="36" spans="1:9">
      <c r="A36" s="4" t="s">
        <v>425</v>
      </c>
      <c r="D36" s="4" t="s">
        <v>426</v>
      </c>
    </row>
    <row r="37" spans="1:9">
      <c r="A37" s="4" t="s">
        <v>419</v>
      </c>
      <c r="D37" s="4" t="s">
        <v>427</v>
      </c>
    </row>
    <row r="38" spans="1:9">
      <c r="A38" s="4" t="s">
        <v>428</v>
      </c>
    </row>
    <row r="39" spans="1:9">
      <c r="A39" s="4" t="s">
        <v>422</v>
      </c>
      <c r="D39" s="4" t="s">
        <v>429</v>
      </c>
      <c r="F39" s="4" t="s">
        <v>429</v>
      </c>
    </row>
    <row r="40" spans="1:9">
      <c r="A40" s="4" t="s">
        <v>142</v>
      </c>
    </row>
    <row r="41" spans="1:9">
      <c r="A41" s="4" t="s">
        <v>387</v>
      </c>
      <c r="D41" s="5" t="n">
        <v>100000</v>
      </c>
      <c r="F41" s="5" t="n">
        <v>100000</v>
      </c>
    </row>
    <row r="42" spans="1:9">
      <c r="A42" s="4" t="s">
        <v>400</v>
      </c>
      <c r="G42" s="6" t="n">
        <v>0</v>
      </c>
    </row>
    <row r="43" spans="1:9">
      <c r="A43" s="4" t="s">
        <v>402</v>
      </c>
      <c r="D43" s="6" t="n">
        <v>0</v>
      </c>
      <c r="F43" s="6" t="n">
        <v>0</v>
      </c>
    </row>
    <row r="44" spans="1:9">
      <c r="A44" s="4" t="s">
        <v>140</v>
      </c>
    </row>
    <row r="45" spans="1:9">
      <c r="A45" s="4" t="s">
        <v>400</v>
      </c>
      <c r="G45" s="6" t="n">
        <v>-3347000</v>
      </c>
    </row>
    <row r="46" spans="1:9">
      <c r="A46" s="4" t="s">
        <v>402</v>
      </c>
      <c r="D46" s="6" t="n">
        <v>0</v>
      </c>
      <c r="F46" s="6" t="n">
        <v>123000</v>
      </c>
    </row>
    <row r="47" spans="1:9">
      <c r="A47" s="4" t="s">
        <v>139</v>
      </c>
    </row>
    <row r="48" spans="1:9">
      <c r="A48" s="4" t="s">
        <v>400</v>
      </c>
      <c r="G48" s="5" t="n">
        <v>-18000</v>
      </c>
    </row>
    <row r="49" spans="1:9">
      <c r="A49" s="4" t="s">
        <v>402</v>
      </c>
      <c r="D49" s="5" t="n">
        <v>1040000</v>
      </c>
      <c r="F49" s="5" t="n">
        <v>8430000</v>
      </c>
    </row>
    <row r="50" spans="1:9">
      <c r="A50" s="4" t="s">
        <v>430</v>
      </c>
    </row>
    <row r="51" spans="1:9">
      <c r="A51" s="4" t="s">
        <v>431</v>
      </c>
      <c r="D51" s="6" t="n">
        <v>1</v>
      </c>
      <c r="F51" s="6" t="n">
        <v>1</v>
      </c>
      <c r="G51" s="6" t="n">
        <v>1</v>
      </c>
    </row>
    <row r="52" spans="1:9">
      <c r="A52" s="4" t="s">
        <v>432</v>
      </c>
    </row>
    <row r="53" spans="1:9">
      <c r="A53" s="4" t="s">
        <v>433</v>
      </c>
      <c r="D53" s="4" t="s">
        <v>434</v>
      </c>
      <c r="F53" s="4" t="s">
        <v>434</v>
      </c>
      <c r="G53" s="4" t="s">
        <v>435</v>
      </c>
    </row>
    <row r="54" spans="1:9">
      <c r="A54" s="4" t="s">
        <v>436</v>
      </c>
    </row>
    <row r="55" spans="1:9">
      <c r="A55" s="4" t="s">
        <v>431</v>
      </c>
      <c r="D55" s="6" t="n">
        <v>1</v>
      </c>
      <c r="F55" s="6" t="n">
        <v>1</v>
      </c>
    </row>
    <row r="56" spans="1:9">
      <c r="A56" s="4" t="s">
        <v>437</v>
      </c>
    </row>
    <row r="57" spans="1:9">
      <c r="A57" s="4" t="s">
        <v>433</v>
      </c>
      <c r="D57" s="4" t="s">
        <v>438</v>
      </c>
      <c r="F57" s="4" t="s">
        <v>439</v>
      </c>
    </row>
    <row r="58" spans="1:9">
      <c r="A58" s="4" t="s">
        <v>440</v>
      </c>
    </row>
    <row r="59" spans="1:9">
      <c r="A59" s="4" t="s">
        <v>441</v>
      </c>
      <c r="C59" s="5" t="n">
        <v>-3400000</v>
      </c>
    </row>
    <row r="60" spans="1:9">
      <c r="A60" s="4" t="s">
        <v>385</v>
      </c>
      <c r="C60" s="6" t="n">
        <v>-4700000</v>
      </c>
    </row>
    <row r="61" spans="1:9">
      <c r="A61" s="4" t="s">
        <v>442</v>
      </c>
      <c r="C61" s="6" t="n">
        <v>1300000</v>
      </c>
    </row>
    <row r="62" spans="1:9">
      <c r="A62" s="4" t="s">
        <v>443</v>
      </c>
    </row>
    <row r="63" spans="1:9">
      <c r="A63" s="4" t="s">
        <v>400</v>
      </c>
      <c r="C63" s="6" t="n">
        <v>18000</v>
      </c>
    </row>
    <row r="64" spans="1:9">
      <c r="A64" s="4" t="s">
        <v>444</v>
      </c>
    </row>
    <row r="65" spans="1:9">
      <c r="A65" s="4" t="s">
        <v>400</v>
      </c>
      <c r="C65" s="5" t="n">
        <v>-18000</v>
      </c>
    </row>
    <row r="66" spans="1:9">
      <c r="A66" s="4" t="s">
        <v>445</v>
      </c>
    </row>
    <row r="67" spans="1:9">
      <c r="A67" s="4" t="s">
        <v>411</v>
      </c>
      <c r="I67" s="5" t="n">
        <v>3100000</v>
      </c>
    </row>
    <row r="68" spans="1:9">
      <c r="A68" s="4" t="s">
        <v>413</v>
      </c>
      <c r="I68" s="5" t="n">
        <v>3500000</v>
      </c>
    </row>
    <row r="69" spans="1:9"/>
    <row r="70" spans="1:9">
      <c r="A70" s="4" t="s">
        <v>126</v>
      </c>
      <c r="B70" s="4" t="s">
        <v>446</v>
      </c>
    </row>
    <row r="71" spans="1:9">
      <c r="A71" s="4" t="s">
        <v>412</v>
      </c>
      <c r="B71" s="4" t="s">
        <v>447</v>
      </c>
    </row>
    <row r="72" spans="1:9">
      <c r="A72" s="4" t="s">
        <v>414</v>
      </c>
      <c r="B72" s="4" t="s">
        <v>448</v>
      </c>
    </row>
    <row r="73" spans="1:9">
      <c r="A73" s="4" t="s">
        <v>415</v>
      </c>
      <c r="B73" s="4" t="s">
        <v>449</v>
      </c>
    </row>
  </sheetData>
  <mergeCells count="7">
    <mergeCell ref="A1:B1"/>
    <mergeCell ref="D1:E1"/>
    <mergeCell ref="A69:H69"/>
    <mergeCell ref="B70:H70"/>
    <mergeCell ref="B71:H71"/>
    <mergeCell ref="B72:H72"/>
    <mergeCell ref="B73:H7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0</v>
      </c>
      <c r="B1" s="2" t="s">
        <v>2</v>
      </c>
      <c r="C1" s="2" t="s">
        <v>63</v>
      </c>
      <c r="D1" s="2" t="s">
        <v>106</v>
      </c>
      <c r="E1" s="2" t="s">
        <v>451</v>
      </c>
    </row>
    <row r="2" spans="1:5">
      <c r="A2" s="4" t="s">
        <v>65</v>
      </c>
      <c r="B2" s="5" t="n">
        <v>79314</v>
      </c>
      <c r="C2" s="5" t="n">
        <v>42273</v>
      </c>
      <c r="D2" s="5" t="n">
        <v>123546</v>
      </c>
    </row>
    <row r="3" spans="1:5">
      <c r="A3" s="4" t="s">
        <v>66</v>
      </c>
      <c r="B3" s="6" t="n">
        <v>117</v>
      </c>
      <c r="C3" s="6" t="n">
        <v>269</v>
      </c>
      <c r="D3" s="6" t="n">
        <v>424</v>
      </c>
    </row>
    <row r="4" spans="1:5">
      <c r="A4" s="4" t="s">
        <v>452</v>
      </c>
      <c r="B4" s="5" t="n">
        <v>79431</v>
      </c>
      <c r="C4" s="5" t="n">
        <v>42542</v>
      </c>
      <c r="D4" s="5" t="n">
        <v>123970</v>
      </c>
      <c r="E4" s="5" t="n">
        <v>310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V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453</v>
      </c>
      <c r="B1" s="2" t="s">
        <v>99</v>
      </c>
      <c r="R1" s="2" t="s">
        <v>1</v>
      </c>
    </row>
    <row r="2" spans="1:22">
      <c r="B2" s="2" t="s">
        <v>2</v>
      </c>
      <c r="D2" s="2" t="s">
        <v>100</v>
      </c>
      <c r="F2" s="2" t="s">
        <v>101</v>
      </c>
      <c r="H2" s="2" t="s">
        <v>102</v>
      </c>
      <c r="J2" s="2" t="s">
        <v>63</v>
      </c>
      <c r="L2" s="2" t="s">
        <v>103</v>
      </c>
      <c r="N2" s="2" t="s">
        <v>104</v>
      </c>
      <c r="P2" s="2" t="s">
        <v>105</v>
      </c>
      <c r="R2" s="2" t="s">
        <v>2</v>
      </c>
      <c r="T2" s="2" t="s">
        <v>63</v>
      </c>
      <c r="V2" s="2" t="s">
        <v>106</v>
      </c>
    </row>
    <row r="3" spans="1:22">
      <c r="A3" s="3" t="s">
        <v>454</v>
      </c>
    </row>
    <row r="4" spans="1:22">
      <c r="A4" s="4" t="s">
        <v>123</v>
      </c>
      <c r="B4" s="5" t="n">
        <v>-2998</v>
      </c>
      <c r="D4" s="5" t="n">
        <v>-4624</v>
      </c>
      <c r="F4" s="5" t="n">
        <v>1572</v>
      </c>
      <c r="H4" s="5" t="n">
        <v>-1987</v>
      </c>
      <c r="J4" s="5" t="n">
        <v>-16150</v>
      </c>
      <c r="L4" s="5" t="n">
        <v>2459</v>
      </c>
      <c r="N4" s="5" t="n">
        <v>115</v>
      </c>
      <c r="P4" s="5" t="n">
        <v>-640</v>
      </c>
      <c r="R4" s="5" t="n">
        <v>-8037</v>
      </c>
      <c r="T4" s="5" t="n">
        <v>-14216</v>
      </c>
      <c r="V4" s="5" t="n">
        <v>17152</v>
      </c>
    </row>
    <row r="5" spans="1:22">
      <c r="A5" s="3" t="s">
        <v>455</v>
      </c>
    </row>
    <row r="6" spans="1:22">
      <c r="A6" s="4" t="s">
        <v>456</v>
      </c>
      <c r="R6" s="6" t="n">
        <v>20063148</v>
      </c>
      <c r="T6" s="6" t="n">
        <v>20703967</v>
      </c>
      <c r="V6" s="6" t="n">
        <v>20849736</v>
      </c>
    </row>
    <row r="7" spans="1:22">
      <c r="A7" s="4" t="s">
        <v>457</v>
      </c>
      <c r="R7" s="6" t="n">
        <v>0</v>
      </c>
      <c r="T7" s="6" t="n">
        <v>0</v>
      </c>
      <c r="V7" s="6" t="n">
        <v>145762</v>
      </c>
    </row>
    <row r="8" spans="1:22">
      <c r="A8" s="4" t="s">
        <v>458</v>
      </c>
      <c r="R8" s="6" t="n">
        <v>20063148</v>
      </c>
      <c r="T8" s="6" t="n">
        <v>20703967</v>
      </c>
      <c r="V8" s="6" t="n">
        <v>20995498</v>
      </c>
    </row>
    <row r="9" spans="1:22">
      <c r="A9" s="4" t="s">
        <v>459</v>
      </c>
      <c r="B9" s="7" t="n">
        <v>-0.15</v>
      </c>
      <c r="C9" s="4" t="s">
        <v>126</v>
      </c>
      <c r="D9" s="7" t="n">
        <v>-0.23</v>
      </c>
      <c r="E9" s="4" t="s">
        <v>126</v>
      </c>
      <c r="F9" s="7" t="n">
        <v>0.08</v>
      </c>
      <c r="G9" s="4" t="s">
        <v>126</v>
      </c>
      <c r="H9" s="7" t="n">
        <v>-0.1</v>
      </c>
      <c r="I9" s="4" t="s">
        <v>126</v>
      </c>
      <c r="J9" s="7" t="n">
        <v>-0.8</v>
      </c>
      <c r="K9" s="4" t="s">
        <v>126</v>
      </c>
      <c r="L9" s="7" t="n">
        <v>0.12</v>
      </c>
      <c r="M9" s="4" t="s">
        <v>126</v>
      </c>
      <c r="N9" s="7" t="n">
        <v>0.01</v>
      </c>
      <c r="O9" s="4" t="s">
        <v>126</v>
      </c>
      <c r="P9" s="7" t="n">
        <v>-0.03</v>
      </c>
      <c r="Q9" s="4" t="s">
        <v>126</v>
      </c>
      <c r="R9" s="7" t="n">
        <v>-0.4</v>
      </c>
      <c r="S9" s="4" t="s">
        <v>126</v>
      </c>
      <c r="T9" s="7" t="n">
        <v>-0.6899999999999999</v>
      </c>
      <c r="U9" s="4" t="s">
        <v>126</v>
      </c>
      <c r="V9" s="7" t="n">
        <v>0.82</v>
      </c>
    </row>
    <row r="10" spans="1:22">
      <c r="A10" s="4" t="s">
        <v>460</v>
      </c>
      <c r="B10" s="7" t="n">
        <v>-0.15</v>
      </c>
      <c r="C10" s="4" t="s">
        <v>126</v>
      </c>
      <c r="D10" s="7" t="n">
        <v>-0.23</v>
      </c>
      <c r="E10" s="4" t="s">
        <v>126</v>
      </c>
      <c r="F10" s="7" t="n">
        <v>0.08</v>
      </c>
      <c r="G10" s="4" t="s">
        <v>126</v>
      </c>
      <c r="H10" s="7" t="n">
        <v>-0.1</v>
      </c>
      <c r="I10" s="4" t="s">
        <v>126</v>
      </c>
      <c r="J10" s="7" t="n">
        <v>-0.8</v>
      </c>
      <c r="K10" s="4" t="s">
        <v>126</v>
      </c>
      <c r="L10" s="7" t="n">
        <v>0.12</v>
      </c>
      <c r="M10" s="4" t="s">
        <v>126</v>
      </c>
      <c r="N10" s="7" t="n">
        <v>0.01</v>
      </c>
      <c r="O10" s="4" t="s">
        <v>126</v>
      </c>
      <c r="P10" s="7" t="n">
        <v>-0.03</v>
      </c>
      <c r="Q10" s="4" t="s">
        <v>126</v>
      </c>
      <c r="R10" s="7" t="n">
        <v>-0.4</v>
      </c>
      <c r="S10" s="4" t="s">
        <v>126</v>
      </c>
      <c r="T10" s="7" t="n">
        <v>-0.6899999999999999</v>
      </c>
      <c r="U10" s="4" t="s">
        <v>126</v>
      </c>
      <c r="V10" s="7" t="n">
        <v>0.82</v>
      </c>
    </row>
    <row r="11" spans="1:22">
      <c r="A11" s="4" t="s">
        <v>461</v>
      </c>
      <c r="R11" s="6" t="n">
        <v>1320400</v>
      </c>
      <c r="T11" s="6" t="n">
        <v>1311802</v>
      </c>
      <c r="V11" s="6" t="n">
        <v>7074</v>
      </c>
    </row>
    <row r="12" spans="1:22"/>
    <row r="13" spans="1:22">
      <c r="A13" s="4" t="s">
        <v>126</v>
      </c>
      <c r="B13" s="4" t="s">
        <v>134</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12:V12"/>
    <mergeCell ref="B13:V1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63</v>
      </c>
    </row>
    <row r="2" spans="1:3">
      <c r="A2" s="4" t="s">
        <v>463</v>
      </c>
      <c r="B2" s="8" t="n">
        <v>9.6</v>
      </c>
      <c r="C2" s="8" t="n">
        <v>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63</v>
      </c>
    </row>
    <row r="2" spans="1:3">
      <c r="A2" s="3" t="s">
        <v>465</v>
      </c>
    </row>
    <row r="3" spans="1:3">
      <c r="A3" s="4" t="s">
        <v>466</v>
      </c>
      <c r="B3" s="5" t="n">
        <v>93281</v>
      </c>
      <c r="C3" s="5" t="n">
        <v>159136</v>
      </c>
    </row>
    <row r="4" spans="1:3">
      <c r="A4" s="4" t="s">
        <v>467</v>
      </c>
      <c r="B4" s="6" t="n">
        <v>2052</v>
      </c>
      <c r="C4" s="6" t="n">
        <v>4401</v>
      </c>
    </row>
    <row r="5" spans="1:3">
      <c r="A5" s="4" t="s">
        <v>468</v>
      </c>
      <c r="B5" s="6" t="n">
        <v>95333</v>
      </c>
      <c r="C5" s="6" t="n">
        <v>163537</v>
      </c>
    </row>
    <row r="6" spans="1:3">
      <c r="A6" s="4" t="s">
        <v>469</v>
      </c>
      <c r="B6" s="6" t="n">
        <v>-84979</v>
      </c>
      <c r="C6" s="6" t="n">
        <v>-154743</v>
      </c>
    </row>
    <row r="7" spans="1:3">
      <c r="A7" s="4" t="s">
        <v>470</v>
      </c>
      <c r="B7" s="6" t="n">
        <v>10354</v>
      </c>
      <c r="C7" s="6" t="n">
        <v>8794</v>
      </c>
    </row>
    <row r="8" spans="1:3">
      <c r="A8" s="4" t="s">
        <v>471</v>
      </c>
      <c r="B8" s="6" t="n">
        <v>0</v>
      </c>
      <c r="C8" s="6" t="n">
        <v>0</v>
      </c>
    </row>
    <row r="9" spans="1:3">
      <c r="A9" s="4" t="s">
        <v>472</v>
      </c>
      <c r="B9" s="6" t="n">
        <v>10354</v>
      </c>
      <c r="C9" s="6" t="n">
        <v>8794</v>
      </c>
    </row>
    <row r="10" spans="1:3">
      <c r="A10" s="4" t="s">
        <v>473</v>
      </c>
      <c r="B10" s="6" t="n">
        <v>10354</v>
      </c>
      <c r="C10" s="6" t="n">
        <v>8794</v>
      </c>
    </row>
    <row r="11" spans="1:3">
      <c r="A11" s="3" t="s">
        <v>474</v>
      </c>
    </row>
    <row r="12" spans="1:3">
      <c r="A12" s="4" t="s">
        <v>475</v>
      </c>
      <c r="B12" s="6" t="n">
        <v>5392</v>
      </c>
      <c r="C12" s="6" t="n">
        <v>8787</v>
      </c>
    </row>
    <row r="13" spans="1:3">
      <c r="A13" s="4" t="s">
        <v>476</v>
      </c>
      <c r="B13" s="6" t="n">
        <v>236</v>
      </c>
      <c r="C13" s="6" t="n">
        <v>684</v>
      </c>
    </row>
    <row r="14" spans="1:3">
      <c r="A14" s="4" t="s">
        <v>67</v>
      </c>
      <c r="B14" s="5" t="n">
        <v>15982</v>
      </c>
      <c r="C14" s="5" t="n">
        <v>182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77</v>
      </c>
      <c r="B1" s="2" t="s">
        <v>99</v>
      </c>
      <c r="J1" s="2" t="s">
        <v>1</v>
      </c>
    </row>
    <row r="2" spans="1:12">
      <c r="B2" s="2" t="s">
        <v>478</v>
      </c>
      <c r="C2" s="2" t="s">
        <v>479</v>
      </c>
      <c r="D2" s="2" t="s">
        <v>480</v>
      </c>
      <c r="E2" s="2" t="s">
        <v>481</v>
      </c>
      <c r="F2" s="2" t="s">
        <v>482</v>
      </c>
      <c r="G2" s="2" t="s">
        <v>483</v>
      </c>
      <c r="H2" s="2" t="s">
        <v>484</v>
      </c>
      <c r="I2" s="2" t="s">
        <v>485</v>
      </c>
      <c r="J2" s="2" t="s">
        <v>478</v>
      </c>
      <c r="K2" s="2" t="s">
        <v>482</v>
      </c>
      <c r="L2" s="2" t="s">
        <v>380</v>
      </c>
    </row>
    <row r="3" spans="1:12">
      <c r="A3" s="4" t="s">
        <v>486</v>
      </c>
      <c r="B3" s="5" t="n">
        <v>100</v>
      </c>
      <c r="F3" s="5" t="n">
        <v>900</v>
      </c>
      <c r="J3" s="5" t="n">
        <v>100</v>
      </c>
      <c r="K3" s="5" t="n">
        <v>900</v>
      </c>
    </row>
    <row r="4" spans="1:12">
      <c r="A4" s="4" t="s">
        <v>384</v>
      </c>
      <c r="J4" s="6" t="n">
        <v>10200</v>
      </c>
      <c r="K4" s="6" t="n">
        <v>10000</v>
      </c>
      <c r="L4" s="5" t="n">
        <v>2200</v>
      </c>
    </row>
    <row r="5" spans="1:12">
      <c r="A5" s="4" t="s">
        <v>487</v>
      </c>
      <c r="B5" s="5" t="n">
        <v>-6952</v>
      </c>
      <c r="C5" s="5" t="n">
        <v>-4778</v>
      </c>
      <c r="D5" s="5" t="n">
        <v>2565</v>
      </c>
      <c r="E5" s="5" t="n">
        <v>-2651</v>
      </c>
      <c r="F5" s="5" t="n">
        <v>-22376</v>
      </c>
      <c r="G5" s="5" t="n">
        <v>3400</v>
      </c>
      <c r="H5" s="5" t="n">
        <v>182</v>
      </c>
      <c r="I5" s="5" t="n">
        <v>-1511</v>
      </c>
      <c r="J5" s="6" t="n">
        <v>-11816</v>
      </c>
      <c r="K5" s="6" t="n">
        <v>-20305</v>
      </c>
      <c r="L5" s="6" t="n">
        <v>32531</v>
      </c>
    </row>
    <row r="6" spans="1:12">
      <c r="A6" s="4" t="s">
        <v>488</v>
      </c>
      <c r="J6" s="5" t="n">
        <v>8300</v>
      </c>
      <c r="K6" s="5" t="n">
        <v>10000</v>
      </c>
      <c r="L6" s="5" t="n">
        <v>2200</v>
      </c>
    </row>
    <row r="7" spans="1:12">
      <c r="A7" s="4" t="s">
        <v>489</v>
      </c>
      <c r="J7" s="6" t="n">
        <v>2</v>
      </c>
      <c r="K7" s="6" t="n">
        <v>2</v>
      </c>
      <c r="L7" s="6" t="n">
        <v>1</v>
      </c>
    </row>
    <row r="8" spans="1:12">
      <c r="A8" s="4" t="s">
        <v>490</v>
      </c>
    </row>
    <row r="9" spans="1:12">
      <c r="A9" s="4" t="s">
        <v>491</v>
      </c>
      <c r="L9" s="6" t="n">
        <v>8</v>
      </c>
    </row>
    <row r="10" spans="1:12">
      <c r="A10" s="4" t="s">
        <v>492</v>
      </c>
    </row>
    <row r="11" spans="1:12">
      <c r="A11" s="4" t="s">
        <v>491</v>
      </c>
      <c r="B11" s="6" t="n">
        <v>17</v>
      </c>
      <c r="F11" s="6" t="n">
        <v>9</v>
      </c>
      <c r="J11" s="6" t="n">
        <v>17</v>
      </c>
      <c r="K11" s="6" t="n">
        <v>9</v>
      </c>
    </row>
    <row r="12" spans="1:12">
      <c r="A12" s="4" t="s">
        <v>493</v>
      </c>
    </row>
    <row r="13" spans="1:12">
      <c r="A13" s="4" t="s">
        <v>491</v>
      </c>
      <c r="B13" s="6" t="n">
        <v>19</v>
      </c>
      <c r="F13" s="6" t="n">
        <v>16</v>
      </c>
      <c r="J13" s="6" t="n">
        <v>19</v>
      </c>
      <c r="K13" s="6" t="n">
        <v>16</v>
      </c>
    </row>
    <row r="14" spans="1:12">
      <c r="A14" s="4" t="s">
        <v>494</v>
      </c>
    </row>
    <row r="15" spans="1:12">
      <c r="A15" s="4" t="s">
        <v>488</v>
      </c>
      <c r="J15" s="5" t="n">
        <v>1700</v>
      </c>
    </row>
    <row r="16" spans="1:12">
      <c r="A16" s="4" t="s">
        <v>495</v>
      </c>
      <c r="J16" s="6" t="n">
        <v>1900</v>
      </c>
    </row>
    <row r="17" spans="1:12">
      <c r="A17" s="4" t="s">
        <v>496</v>
      </c>
    </row>
    <row r="18" spans="1:12">
      <c r="A18" s="4" t="s">
        <v>487</v>
      </c>
      <c r="J18" s="6" t="n">
        <v>-3600</v>
      </c>
      <c r="K18" s="5" t="n">
        <v>-10000</v>
      </c>
      <c r="L18" s="5" t="n">
        <v>-2200</v>
      </c>
    </row>
    <row r="19" spans="1:12">
      <c r="A19" s="4" t="s">
        <v>497</v>
      </c>
    </row>
    <row r="20" spans="1:12">
      <c r="A20" s="4" t="s">
        <v>488</v>
      </c>
      <c r="J20" s="6" t="n">
        <v>6600</v>
      </c>
    </row>
    <row r="21" spans="1:12">
      <c r="A21" s="4" t="s">
        <v>498</v>
      </c>
    </row>
    <row r="22" spans="1:12">
      <c r="A22" s="4" t="s">
        <v>487</v>
      </c>
      <c r="J22" s="5" t="n">
        <v>-660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63</v>
      </c>
      <c r="D2" s="2" t="s">
        <v>106</v>
      </c>
    </row>
    <row r="3" spans="1:4">
      <c r="A3" s="4" t="s">
        <v>108</v>
      </c>
      <c r="B3" s="5" t="n">
        <v>669349</v>
      </c>
      <c r="C3" s="5" t="n">
        <v>667566</v>
      </c>
      <c r="D3" s="5" t="n">
        <v>751166</v>
      </c>
    </row>
    <row r="4" spans="1:4">
      <c r="A4" s="4" t="s">
        <v>136</v>
      </c>
    </row>
    <row r="5" spans="1:4">
      <c r="A5" s="4" t="s">
        <v>108</v>
      </c>
      <c r="B5" s="5" t="n">
        <v>1947</v>
      </c>
      <c r="C5" s="5" t="n">
        <v>3385</v>
      </c>
      <c r="D5" s="5" t="n">
        <v>49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63</v>
      </c>
    </row>
    <row r="2" spans="1:3">
      <c r="A2" s="4" t="s">
        <v>500</v>
      </c>
      <c r="B2" s="5" t="n">
        <v>17865</v>
      </c>
      <c r="C2" s="5" t="n">
        <v>20726</v>
      </c>
    </row>
    <row r="3" spans="1:3">
      <c r="A3" s="4" t="s">
        <v>501</v>
      </c>
      <c r="B3" s="6" t="n">
        <v>180823</v>
      </c>
      <c r="C3" s="6" t="n">
        <v>210527</v>
      </c>
    </row>
    <row r="4" spans="1:3">
      <c r="A4" s="4" t="s">
        <v>502</v>
      </c>
      <c r="B4" s="6" t="n">
        <v>183711</v>
      </c>
      <c r="C4" s="6" t="n">
        <v>286416</v>
      </c>
    </row>
    <row r="5" spans="1:3">
      <c r="A5" s="4" t="s">
        <v>503</v>
      </c>
      <c r="B5" s="6" t="n">
        <v>51539</v>
      </c>
      <c r="C5" s="6" t="n">
        <v>48621</v>
      </c>
    </row>
    <row r="6" spans="1:3">
      <c r="A6" s="4" t="s">
        <v>69</v>
      </c>
      <c r="B6" s="5" t="n">
        <v>433938</v>
      </c>
      <c r="C6" s="5" t="n">
        <v>5662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04</v>
      </c>
      <c r="C1" s="2" t="s">
        <v>99</v>
      </c>
      <c r="K1" s="2" t="s">
        <v>1</v>
      </c>
    </row>
    <row r="2" spans="1:13">
      <c r="C2" s="2" t="s">
        <v>478</v>
      </c>
      <c r="D2" s="2" t="s">
        <v>479</v>
      </c>
      <c r="E2" s="2" t="s">
        <v>480</v>
      </c>
      <c r="F2" s="2" t="s">
        <v>481</v>
      </c>
      <c r="G2" s="2" t="s">
        <v>482</v>
      </c>
      <c r="H2" s="2" t="s">
        <v>483</v>
      </c>
      <c r="I2" s="2" t="s">
        <v>484</v>
      </c>
      <c r="J2" s="2" t="s">
        <v>485</v>
      </c>
      <c r="K2" s="2" t="s">
        <v>478</v>
      </c>
      <c r="L2" s="2" t="s">
        <v>482</v>
      </c>
      <c r="M2" s="2" t="s">
        <v>380</v>
      </c>
    </row>
    <row r="3" spans="1:13">
      <c r="A3" s="4" t="s">
        <v>111</v>
      </c>
      <c r="K3" s="5" t="n">
        <v>10200</v>
      </c>
      <c r="L3" s="5" t="n">
        <v>10000</v>
      </c>
      <c r="M3" s="5" t="n">
        <v>2200</v>
      </c>
    </row>
    <row r="4" spans="1:13">
      <c r="A4" s="4" t="s">
        <v>505</v>
      </c>
      <c r="C4" s="5" t="n">
        <v>81622</v>
      </c>
      <c r="G4" s="5" t="n">
        <v>57845</v>
      </c>
      <c r="K4" s="5" t="n">
        <v>81622</v>
      </c>
      <c r="L4" s="5" t="n">
        <v>57845</v>
      </c>
      <c r="M4" s="5" t="n">
        <v>5921</v>
      </c>
    </row>
    <row r="5" spans="1:13">
      <c r="A5" s="4" t="s">
        <v>506</v>
      </c>
      <c r="K5" s="6" t="n">
        <v>3</v>
      </c>
      <c r="L5" s="6" t="n">
        <v>2</v>
      </c>
      <c r="M5" s="6" t="n">
        <v>1</v>
      </c>
    </row>
    <row r="6" spans="1:13">
      <c r="A6" s="4" t="s">
        <v>507</v>
      </c>
      <c r="B6" s="4" t="s">
        <v>126</v>
      </c>
      <c r="K6" s="6" t="n">
        <v>27</v>
      </c>
      <c r="L6" s="6" t="n">
        <v>26</v>
      </c>
      <c r="M6" s="6" t="n">
        <v>26</v>
      </c>
    </row>
    <row r="7" spans="1:13">
      <c r="A7" s="4" t="s">
        <v>131</v>
      </c>
    </row>
    <row r="8" spans="1:13">
      <c r="A8" s="4" t="s">
        <v>111</v>
      </c>
      <c r="C8" s="6" t="n">
        <v>6600</v>
      </c>
      <c r="D8" s="5" t="n">
        <v>1700</v>
      </c>
      <c r="E8" s="5" t="n">
        <v>0</v>
      </c>
      <c r="F8" s="5" t="n">
        <v>0</v>
      </c>
      <c r="G8" s="5" t="n">
        <v>10000</v>
      </c>
      <c r="H8" s="5" t="n">
        <v>0</v>
      </c>
      <c r="I8" s="5" t="n">
        <v>0</v>
      </c>
      <c r="J8" s="5" t="n">
        <v>0</v>
      </c>
      <c r="K8" s="5" t="n">
        <v>8300</v>
      </c>
      <c r="L8" s="5" t="n">
        <v>10000</v>
      </c>
      <c r="M8" s="5" t="n">
        <v>2200</v>
      </c>
    </row>
    <row r="9" spans="1:13">
      <c r="A9" s="4" t="s">
        <v>132</v>
      </c>
    </row>
    <row r="10" spans="1:13">
      <c r="A10" s="4" t="s">
        <v>111</v>
      </c>
      <c r="C10" s="5" t="n">
        <v>0</v>
      </c>
      <c r="D10" s="5" t="n">
        <v>1900</v>
      </c>
      <c r="E10" s="5" t="n">
        <v>0</v>
      </c>
      <c r="F10" s="5" t="n">
        <v>0</v>
      </c>
      <c r="K10" s="5" t="n">
        <v>1900</v>
      </c>
      <c r="L10" s="5" t="n">
        <v>0</v>
      </c>
      <c r="M10" s="5" t="n">
        <v>0</v>
      </c>
    </row>
    <row r="11" spans="1:13"/>
    <row r="12" spans="1:13">
      <c r="A12" s="4" t="s">
        <v>126</v>
      </c>
      <c r="B12" s="4" t="s">
        <v>508</v>
      </c>
    </row>
  </sheetData>
  <mergeCells count="5">
    <mergeCell ref="A1:B2"/>
    <mergeCell ref="C1:J1"/>
    <mergeCell ref="K1:M1"/>
    <mergeCell ref="A11:L11"/>
    <mergeCell ref="B12:L1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509</v>
      </c>
      <c r="B1" s="2" t="s">
        <v>1</v>
      </c>
    </row>
    <row r="2" spans="1:2">
      <c r="B2" s="2" t="s">
        <v>482</v>
      </c>
    </row>
    <row r="3" spans="1:2">
      <c r="A3" s="4" t="s">
        <v>510</v>
      </c>
      <c r="B3" s="8" t="n">
        <v>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63</v>
      </c>
      <c r="D2" s="2" t="s">
        <v>106</v>
      </c>
    </row>
    <row r="3" spans="1:4">
      <c r="A3" s="4" t="s">
        <v>512</v>
      </c>
      <c r="B3" s="5" t="n">
        <v>28819</v>
      </c>
      <c r="C3" s="5" t="n">
        <v>28377</v>
      </c>
      <c r="D3" s="5" t="n">
        <v>21978</v>
      </c>
    </row>
    <row r="4" spans="1:4">
      <c r="A4" s="4" t="s">
        <v>513</v>
      </c>
      <c r="B4" s="6" t="n">
        <v>-28819</v>
      </c>
      <c r="C4" s="6" t="n">
        <v>-27393</v>
      </c>
      <c r="D4" s="6" t="n">
        <v>-20394</v>
      </c>
    </row>
    <row r="5" spans="1:4">
      <c r="A5" s="4" t="s">
        <v>514</v>
      </c>
      <c r="B5" s="6" t="n">
        <v>0</v>
      </c>
      <c r="C5" s="6" t="n">
        <v>-984</v>
      </c>
      <c r="D5" s="6" t="n">
        <v>-1584</v>
      </c>
    </row>
    <row r="6" spans="1:4">
      <c r="A6" s="4" t="s">
        <v>515</v>
      </c>
      <c r="B6" s="6" t="n">
        <v>0</v>
      </c>
      <c r="C6" s="6" t="n">
        <v>0</v>
      </c>
      <c r="D6" s="6" t="n">
        <v>0</v>
      </c>
    </row>
    <row r="7" spans="1:4">
      <c r="A7" s="4" t="s">
        <v>516</v>
      </c>
      <c r="B7" s="6" t="n">
        <v>25681</v>
      </c>
      <c r="C7" s="6" t="n">
        <v>16453</v>
      </c>
      <c r="D7" s="6" t="n">
        <v>6342</v>
      </c>
    </row>
    <row r="8" spans="1:4">
      <c r="A8" s="4" t="s">
        <v>517</v>
      </c>
      <c r="B8" s="6" t="n">
        <v>28819</v>
      </c>
      <c r="C8" s="6" t="n">
        <v>27393</v>
      </c>
      <c r="D8" s="6" t="n">
        <v>20394</v>
      </c>
    </row>
    <row r="9" spans="1:4">
      <c r="A9" s="4" t="s">
        <v>518</v>
      </c>
      <c r="B9" s="6" t="n">
        <v>0</v>
      </c>
      <c r="C9" s="6" t="n">
        <v>0</v>
      </c>
      <c r="D9" s="6" t="n">
        <v>738</v>
      </c>
    </row>
    <row r="10" spans="1:4">
      <c r="A10" s="4" t="s">
        <v>519</v>
      </c>
      <c r="B10" s="6" t="n">
        <v>31</v>
      </c>
      <c r="C10" s="6" t="n">
        <v>513</v>
      </c>
      <c r="D10" s="6" t="n">
        <v>0</v>
      </c>
    </row>
    <row r="11" spans="1:4">
      <c r="A11" s="4" t="s">
        <v>520</v>
      </c>
      <c r="B11" s="6" t="n">
        <v>-28134</v>
      </c>
      <c r="C11" s="6" t="n">
        <v>-18678</v>
      </c>
      <c r="D11" s="6" t="n">
        <v>-11021</v>
      </c>
    </row>
    <row r="12" spans="1:4">
      <c r="A12" s="4" t="s">
        <v>521</v>
      </c>
      <c r="B12" s="6" t="n">
        <v>26397</v>
      </c>
      <c r="C12" s="6" t="n">
        <v>25681</v>
      </c>
      <c r="D12" s="6" t="n">
        <v>16453</v>
      </c>
    </row>
    <row r="13" spans="1:4">
      <c r="A13" s="4" t="s">
        <v>522</v>
      </c>
      <c r="B13" s="6" t="n">
        <v>713</v>
      </c>
      <c r="C13" s="6" t="n">
        <v>1472</v>
      </c>
      <c r="D13" s="6" t="n">
        <v>0</v>
      </c>
    </row>
    <row r="14" spans="1:4">
      <c r="A14" s="4" t="s">
        <v>514</v>
      </c>
      <c r="B14" s="6" t="n">
        <v>0</v>
      </c>
      <c r="C14" s="6" t="n">
        <v>984</v>
      </c>
      <c r="D14" s="6" t="n">
        <v>1584</v>
      </c>
    </row>
    <row r="15" spans="1:4">
      <c r="A15" s="4" t="s">
        <v>523</v>
      </c>
      <c r="B15" s="6" t="n">
        <v>0</v>
      </c>
      <c r="C15" s="6" t="n">
        <v>0</v>
      </c>
      <c r="D15" s="6" t="n">
        <v>-76</v>
      </c>
    </row>
    <row r="16" spans="1:4">
      <c r="A16" s="4" t="s">
        <v>519</v>
      </c>
      <c r="B16" s="6" t="n">
        <v>-31</v>
      </c>
      <c r="C16" s="6" t="n">
        <v>-513</v>
      </c>
      <c r="D16" s="6" t="n">
        <v>0</v>
      </c>
    </row>
    <row r="17" spans="1:4">
      <c r="A17" s="4" t="s">
        <v>524</v>
      </c>
      <c r="B17" s="6" t="n">
        <v>-141</v>
      </c>
      <c r="C17" s="6" t="n">
        <v>-1230</v>
      </c>
      <c r="D17" s="6" t="n">
        <v>-36</v>
      </c>
    </row>
    <row r="18" spans="1:4">
      <c r="A18" s="4" t="s">
        <v>525</v>
      </c>
      <c r="B18" s="6" t="n">
        <v>541</v>
      </c>
      <c r="C18" s="6" t="n">
        <v>713</v>
      </c>
      <c r="D18" s="6" t="n">
        <v>1472</v>
      </c>
    </row>
    <row r="19" spans="1:4">
      <c r="A19" s="4" t="s">
        <v>526</v>
      </c>
      <c r="B19" s="5" t="n">
        <v>26938</v>
      </c>
      <c r="C19" s="5" t="n">
        <v>26394</v>
      </c>
      <c r="D19" s="5" t="n">
        <v>17925</v>
      </c>
    </row>
    <row r="20" spans="1:4">
      <c r="A20" s="4" t="s">
        <v>527</v>
      </c>
      <c r="B20" s="4" t="s">
        <v>528</v>
      </c>
      <c r="C20" s="4" t="s">
        <v>529</v>
      </c>
      <c r="D20" s="4" t="s">
        <v>530</v>
      </c>
    </row>
    <row r="21" spans="1:4">
      <c r="A21" s="4" t="s">
        <v>531</v>
      </c>
      <c r="B21" s="4" t="s">
        <v>532</v>
      </c>
      <c r="C21" s="4" t="s">
        <v>533</v>
      </c>
      <c r="D21" s="4" t="s">
        <v>534</v>
      </c>
    </row>
    <row r="22" spans="1:4">
      <c r="A22" s="4" t="s">
        <v>535</v>
      </c>
      <c r="B22" s="4" t="s">
        <v>536</v>
      </c>
      <c r="C22" s="4" t="s">
        <v>537</v>
      </c>
      <c r="D22" s="4" t="s">
        <v>53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39</v>
      </c>
      <c r="B1" s="2" t="s">
        <v>540</v>
      </c>
      <c r="C1" s="2" t="s">
        <v>541</v>
      </c>
      <c r="D1" s="2" t="s">
        <v>542</v>
      </c>
      <c r="E1" s="2" t="s">
        <v>543</v>
      </c>
      <c r="F1" s="2" t="s">
        <v>478</v>
      </c>
      <c r="G1" s="2" t="s">
        <v>482</v>
      </c>
      <c r="H1" s="2" t="s">
        <v>380</v>
      </c>
      <c r="I1" s="2" t="s">
        <v>544</v>
      </c>
    </row>
    <row r="2" spans="1:9">
      <c r="A2" s="4" t="s">
        <v>545</v>
      </c>
      <c r="F2" s="6" t="n">
        <v>10</v>
      </c>
      <c r="G2" s="6" t="n">
        <v>10</v>
      </c>
      <c r="H2" s="6" t="n">
        <v>10</v>
      </c>
    </row>
    <row r="3" spans="1:9">
      <c r="A3" s="4" t="s">
        <v>546</v>
      </c>
      <c r="F3" s="5" t="n">
        <v>2500000</v>
      </c>
    </row>
    <row r="4" spans="1:9">
      <c r="A4" s="4" t="s">
        <v>388</v>
      </c>
      <c r="F4" s="6" t="n">
        <v>70000000</v>
      </c>
      <c r="G4" s="5" t="n">
        <v>28776000</v>
      </c>
      <c r="H4" s="5" t="n">
        <v>0</v>
      </c>
    </row>
    <row r="5" spans="1:9">
      <c r="A5" s="4" t="s">
        <v>389</v>
      </c>
      <c r="F5" s="6" t="n">
        <v>3500000</v>
      </c>
      <c r="G5" s="6" t="n">
        <v>18900000</v>
      </c>
      <c r="H5" s="6" t="n">
        <v>0</v>
      </c>
    </row>
    <row r="6" spans="1:9">
      <c r="A6" s="4" t="s">
        <v>547</v>
      </c>
      <c r="F6" s="6" t="n">
        <v>669349000</v>
      </c>
      <c r="G6" s="6" t="n">
        <v>667566000</v>
      </c>
      <c r="H6" s="6" t="n">
        <v>751166000</v>
      </c>
    </row>
    <row r="7" spans="1:9">
      <c r="A7" s="4" t="s">
        <v>548</v>
      </c>
      <c r="F7" s="6" t="n">
        <v>8826000</v>
      </c>
      <c r="G7" s="6" t="n">
        <v>15066000</v>
      </c>
      <c r="H7" s="6" t="n">
        <v>27479000</v>
      </c>
    </row>
    <row r="8" spans="1:9">
      <c r="A8" s="4" t="s">
        <v>549</v>
      </c>
      <c r="F8" s="6" t="n">
        <v>0</v>
      </c>
      <c r="G8" s="6" t="n">
        <v>0</v>
      </c>
      <c r="H8" s="6" t="n">
        <v>-4110000</v>
      </c>
    </row>
    <row r="9" spans="1:9">
      <c r="A9" s="4" t="s">
        <v>550</v>
      </c>
      <c r="F9" s="6" t="n">
        <v>-3503000</v>
      </c>
      <c r="G9" s="6" t="n">
        <v>-19653000</v>
      </c>
      <c r="H9" s="6" t="n">
        <v>866000</v>
      </c>
    </row>
    <row r="10" spans="1:9">
      <c r="A10" s="4" t="s">
        <v>136</v>
      </c>
    </row>
    <row r="11" spans="1:9">
      <c r="A11" s="4" t="s">
        <v>547</v>
      </c>
      <c r="F11" s="6" t="n">
        <v>1947000</v>
      </c>
      <c r="G11" s="6" t="n">
        <v>3385000</v>
      </c>
      <c r="H11" s="6" t="n">
        <v>4945000</v>
      </c>
    </row>
    <row r="12" spans="1:9">
      <c r="A12" s="4" t="s">
        <v>416</v>
      </c>
    </row>
    <row r="13" spans="1:9">
      <c r="A13" s="4" t="s">
        <v>417</v>
      </c>
      <c r="F13" s="5" t="n">
        <v>0</v>
      </c>
      <c r="G13" s="5" t="n">
        <v>1100000</v>
      </c>
      <c r="H13" s="6" t="n">
        <v>0</v>
      </c>
    </row>
    <row r="14" spans="1:9">
      <c r="A14" s="4" t="s">
        <v>551</v>
      </c>
    </row>
    <row r="15" spans="1:9">
      <c r="A15" s="4" t="s">
        <v>548</v>
      </c>
      <c r="B15" s="5" t="n">
        <v>13600000</v>
      </c>
      <c r="D15" s="5" t="n">
        <v>13600000</v>
      </c>
    </row>
    <row r="16" spans="1:9">
      <c r="A16" s="4" t="s">
        <v>549</v>
      </c>
      <c r="B16" s="5" t="n">
        <v>-4100000</v>
      </c>
      <c r="D16" s="5" t="n">
        <v>-4100000</v>
      </c>
    </row>
    <row r="17" spans="1:9">
      <c r="A17" s="4" t="s">
        <v>550</v>
      </c>
      <c r="H17" s="5" t="n">
        <v>200000</v>
      </c>
      <c r="I17" s="5" t="n">
        <v>1600000</v>
      </c>
    </row>
    <row r="18" spans="1:9">
      <c r="A18" s="4" t="s">
        <v>552</v>
      </c>
    </row>
    <row r="19" spans="1:9">
      <c r="A19" s="4" t="s">
        <v>548</v>
      </c>
      <c r="C19" s="5" t="n">
        <v>2600000</v>
      </c>
    </row>
    <row r="20" spans="1:9">
      <c r="A20" s="4" t="s">
        <v>553</v>
      </c>
    </row>
    <row r="21" spans="1:9">
      <c r="A21" s="4" t="s">
        <v>550</v>
      </c>
      <c r="E21" s="5" t="n">
        <v>100000</v>
      </c>
    </row>
    <row r="22" spans="1:9">
      <c r="A22" s="4" t="s">
        <v>554</v>
      </c>
      <c r="E22" s="5" t="n">
        <v>300000</v>
      </c>
    </row>
    <row r="23" spans="1:9">
      <c r="A23" s="4" t="s">
        <v>428</v>
      </c>
    </row>
    <row r="24" spans="1:9">
      <c r="A24" s="4" t="s">
        <v>422</v>
      </c>
      <c r="F24" s="4" t="s">
        <v>429</v>
      </c>
      <c r="G24" s="4" t="s">
        <v>429</v>
      </c>
    </row>
    <row r="25" spans="1:9">
      <c r="A25" s="4" t="s">
        <v>421</v>
      </c>
    </row>
    <row r="26" spans="1:9">
      <c r="A26" s="4" t="s">
        <v>422</v>
      </c>
      <c r="F26" s="4" t="s">
        <v>423</v>
      </c>
      <c r="G26" s="4" t="s">
        <v>4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5</v>
      </c>
      <c r="C1" s="2" t="s">
        <v>1</v>
      </c>
    </row>
    <row r="2" spans="1:5">
      <c r="C2" s="2" t="s">
        <v>2</v>
      </c>
      <c r="D2" s="2" t="s">
        <v>63</v>
      </c>
      <c r="E2" s="2" t="s">
        <v>106</v>
      </c>
    </row>
    <row r="3" spans="1:5">
      <c r="A3" s="4" t="s">
        <v>65</v>
      </c>
      <c r="C3" s="5" t="n">
        <v>31484</v>
      </c>
      <c r="D3" s="5" t="n">
        <v>45945</v>
      </c>
    </row>
    <row r="4" spans="1:5">
      <c r="A4" s="4" t="s">
        <v>66</v>
      </c>
      <c r="C4" s="6" t="n">
        <v>13852</v>
      </c>
      <c r="D4" s="6" t="n">
        <v>19205</v>
      </c>
    </row>
    <row r="5" spans="1:5">
      <c r="A5" s="4" t="s">
        <v>69</v>
      </c>
      <c r="C5" s="6" t="n">
        <v>241416</v>
      </c>
      <c r="D5" s="6" t="n">
        <v>374607</v>
      </c>
    </row>
    <row r="6" spans="1:5">
      <c r="A6" s="4" t="s">
        <v>71</v>
      </c>
      <c r="C6" s="6" t="n">
        <v>3843</v>
      </c>
      <c r="D6" s="6" t="n">
        <v>4231</v>
      </c>
    </row>
    <row r="7" spans="1:5">
      <c r="A7" s="4" t="s">
        <v>72</v>
      </c>
      <c r="C7" s="6" t="n">
        <v>290595</v>
      </c>
      <c r="D7" s="6" t="n">
        <v>443988</v>
      </c>
    </row>
    <row r="8" spans="1:5">
      <c r="A8" s="4" t="s">
        <v>556</v>
      </c>
      <c r="C8" s="6" t="n">
        <v>16778</v>
      </c>
      <c r="D8" s="6" t="n">
        <v>43158</v>
      </c>
    </row>
    <row r="9" spans="1:5">
      <c r="A9" s="4" t="s">
        <v>557</v>
      </c>
      <c r="C9" s="6" t="n">
        <v>28665</v>
      </c>
      <c r="D9" s="6" t="n">
        <v>71299</v>
      </c>
    </row>
    <row r="10" spans="1:5">
      <c r="A10" s="4" t="s">
        <v>78</v>
      </c>
      <c r="C10" s="6" t="n">
        <v>45443</v>
      </c>
      <c r="D10" s="6" t="n">
        <v>114457</v>
      </c>
    </row>
    <row r="11" spans="1:5">
      <c r="A11" s="4" t="s">
        <v>558</v>
      </c>
      <c r="B11" s="4" t="s">
        <v>126</v>
      </c>
      <c r="C11" s="6" t="n">
        <v>27722</v>
      </c>
      <c r="D11" s="6" t="n">
        <v>33617</v>
      </c>
    </row>
    <row r="12" spans="1:5">
      <c r="A12" s="4" t="s">
        <v>559</v>
      </c>
      <c r="C12" s="6" t="n">
        <v>217430</v>
      </c>
      <c r="D12" s="6" t="n">
        <v>295914</v>
      </c>
    </row>
    <row r="13" spans="1:5">
      <c r="A13" s="4" t="s">
        <v>88</v>
      </c>
      <c r="C13" s="6" t="n">
        <v>245152</v>
      </c>
      <c r="D13" s="6" t="n">
        <v>329531</v>
      </c>
    </row>
    <row r="14" spans="1:5">
      <c r="A14" s="4" t="s">
        <v>89</v>
      </c>
      <c r="C14" s="5" t="n">
        <v>290595</v>
      </c>
      <c r="D14" s="5" t="n">
        <v>443988</v>
      </c>
    </row>
    <row r="15" spans="1:5">
      <c r="A15" s="4" t="s">
        <v>560</v>
      </c>
      <c r="C15" s="4" t="s">
        <v>561</v>
      </c>
      <c r="D15" s="4" t="s">
        <v>562</v>
      </c>
    </row>
    <row r="16" spans="1:5">
      <c r="A16" s="4" t="s">
        <v>563</v>
      </c>
      <c r="C16" s="4" t="s">
        <v>564</v>
      </c>
      <c r="D16" s="4" t="s">
        <v>565</v>
      </c>
    </row>
    <row r="17" spans="1:5">
      <c r="A17" s="4" t="s">
        <v>566</v>
      </c>
      <c r="C17" s="5" t="n">
        <v>164038</v>
      </c>
      <c r="D17" s="5" t="n">
        <v>181623</v>
      </c>
      <c r="E17" s="5" t="n">
        <v>147447</v>
      </c>
    </row>
    <row r="18" spans="1:5">
      <c r="A18" s="4" t="s">
        <v>567</v>
      </c>
      <c r="C18" s="6" t="n">
        <v>230953</v>
      </c>
      <c r="D18" s="6" t="n">
        <v>209527</v>
      </c>
      <c r="E18" s="6" t="n">
        <v>147976</v>
      </c>
    </row>
    <row r="19" spans="1:5">
      <c r="A19" s="4" t="s">
        <v>568</v>
      </c>
      <c r="C19" s="6" t="n">
        <v>-66915</v>
      </c>
      <c r="D19" s="6" t="n">
        <v>-27904</v>
      </c>
      <c r="E19" s="6" t="n">
        <v>-529</v>
      </c>
    </row>
    <row r="20" spans="1:5">
      <c r="A20" s="4" t="s">
        <v>569</v>
      </c>
      <c r="C20" s="6" t="n">
        <v>-3503</v>
      </c>
      <c r="D20" s="6" t="n">
        <v>-19653</v>
      </c>
      <c r="E20" s="6" t="n">
        <v>866</v>
      </c>
    </row>
    <row r="21" spans="1:5">
      <c r="A21" s="4" t="s">
        <v>570</v>
      </c>
    </row>
    <row r="22" spans="1:5">
      <c r="A22" s="4" t="s">
        <v>566</v>
      </c>
      <c r="C22" s="6" t="n">
        <v>33144</v>
      </c>
      <c r="D22" s="6" t="n">
        <v>38789</v>
      </c>
      <c r="E22" s="6" t="n">
        <v>0</v>
      </c>
    </row>
    <row r="23" spans="1:5">
      <c r="A23" s="4" t="s">
        <v>569</v>
      </c>
      <c r="B23" s="4" t="s">
        <v>412</v>
      </c>
      <c r="C23" s="6" t="n">
        <v>-3656</v>
      </c>
      <c r="D23" s="6" t="n">
        <v>-20283</v>
      </c>
      <c r="E23" s="6" t="n">
        <v>-462</v>
      </c>
    </row>
    <row r="24" spans="1:5">
      <c r="A24" s="4" t="s">
        <v>571</v>
      </c>
      <c r="C24" s="6" t="n">
        <v>31103</v>
      </c>
      <c r="D24" s="6" t="n">
        <v>36676</v>
      </c>
      <c r="E24" s="6" t="n">
        <v>0</v>
      </c>
    </row>
    <row r="25" spans="1:5">
      <c r="A25" s="4" t="s">
        <v>167</v>
      </c>
      <c r="C25" s="6" t="n">
        <v>70000</v>
      </c>
      <c r="D25" s="6" t="n">
        <v>28776</v>
      </c>
      <c r="E25" s="6" t="n">
        <v>0</v>
      </c>
    </row>
    <row r="26" spans="1:5">
      <c r="A26" s="4" t="s">
        <v>113</v>
      </c>
      <c r="C26" s="6" t="n">
        <v>-67959</v>
      </c>
      <c r="D26" s="6" t="n">
        <v>-26663</v>
      </c>
      <c r="E26" s="6" t="n">
        <v>0</v>
      </c>
    </row>
    <row r="27" spans="1:5">
      <c r="A27" s="4" t="s">
        <v>572</v>
      </c>
      <c r="C27" s="6" t="n">
        <v>-2879</v>
      </c>
      <c r="D27" s="6" t="n">
        <v>-3289</v>
      </c>
      <c r="E27" s="6" t="n">
        <v>-2680</v>
      </c>
    </row>
    <row r="28" spans="1:5">
      <c r="A28" s="4" t="s">
        <v>573</v>
      </c>
      <c r="C28" s="5" t="n">
        <v>-70838</v>
      </c>
      <c r="D28" s="5" t="n">
        <v>-29952</v>
      </c>
      <c r="E28" s="5" t="n">
        <v>-2680</v>
      </c>
    </row>
    <row r="29" spans="1:5"/>
    <row r="30" spans="1:5">
      <c r="A30" s="4" t="s">
        <v>126</v>
      </c>
      <c r="B30" s="4" t="s">
        <v>574</v>
      </c>
    </row>
    <row r="31" spans="1:5">
      <c r="A31" s="4" t="s">
        <v>412</v>
      </c>
      <c r="B31" s="4" t="s">
        <v>575</v>
      </c>
    </row>
  </sheetData>
  <mergeCells count="5">
    <mergeCell ref="A1:B2"/>
    <mergeCell ref="C1:E1"/>
    <mergeCell ref="A29:D29"/>
    <mergeCell ref="B30:D30"/>
    <mergeCell ref="B31:D3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76</v>
      </c>
      <c r="B1" s="2" t="s">
        <v>1</v>
      </c>
    </row>
    <row r="2" spans="1:4">
      <c r="B2" s="2" t="s">
        <v>478</v>
      </c>
      <c r="C2" s="2" t="s">
        <v>482</v>
      </c>
      <c r="D2" s="2" t="s">
        <v>380</v>
      </c>
    </row>
    <row r="3" spans="1:4">
      <c r="A3" s="4" t="s">
        <v>577</v>
      </c>
      <c r="B3" s="5" t="n">
        <v>70000000</v>
      </c>
      <c r="C3" s="5" t="n">
        <v>28776000</v>
      </c>
      <c r="D3" s="5" t="n">
        <v>0</v>
      </c>
    </row>
    <row r="4" spans="1:4">
      <c r="A4" s="4" t="s">
        <v>506</v>
      </c>
      <c r="B4" s="6" t="n">
        <v>1</v>
      </c>
      <c r="C4" s="6" t="n">
        <v>1</v>
      </c>
      <c r="D4" s="6" t="n">
        <v>0</v>
      </c>
    </row>
    <row r="5" spans="1:4">
      <c r="A5" s="4" t="s">
        <v>578</v>
      </c>
      <c r="B5" s="6" t="n">
        <v>10</v>
      </c>
      <c r="C5" s="6" t="n">
        <v>10</v>
      </c>
      <c r="D5" s="6" t="n">
        <v>10</v>
      </c>
    </row>
    <row r="6" spans="1:4">
      <c r="A6" s="4" t="s">
        <v>579</v>
      </c>
    </row>
    <row r="7" spans="1:4">
      <c r="A7" s="4" t="s">
        <v>577</v>
      </c>
      <c r="B7" s="5" t="n">
        <v>0</v>
      </c>
      <c r="C7" s="5" t="n">
        <v>0</v>
      </c>
      <c r="D7" s="5" t="n">
        <v>0</v>
      </c>
    </row>
    <row r="8" spans="1:4">
      <c r="A8" s="4" t="s">
        <v>580</v>
      </c>
    </row>
    <row r="9" spans="1:4">
      <c r="A9" s="4" t="s">
        <v>577</v>
      </c>
      <c r="B9" s="5" t="n">
        <v>70000000</v>
      </c>
      <c r="C9" s="5" t="n">
        <v>28776000</v>
      </c>
      <c r="D9" s="5"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581</v>
      </c>
      <c r="C1" s="2" t="s">
        <v>1</v>
      </c>
    </row>
    <row r="2" spans="1:5">
      <c r="C2" s="2" t="s">
        <v>2</v>
      </c>
      <c r="D2" s="2" t="s">
        <v>63</v>
      </c>
      <c r="E2" s="2" t="s">
        <v>582</v>
      </c>
    </row>
    <row r="3" spans="1:5">
      <c r="A3" s="4" t="s">
        <v>583</v>
      </c>
      <c r="C3" s="5" t="n">
        <v>2600</v>
      </c>
      <c r="D3" s="5" t="n">
        <v>5400</v>
      </c>
    </row>
    <row r="4" spans="1:5">
      <c r="A4" s="4" t="s">
        <v>584</v>
      </c>
      <c r="C4" s="6" t="n">
        <v>8700</v>
      </c>
      <c r="D4" s="6" t="n">
        <v>6200</v>
      </c>
    </row>
    <row r="5" spans="1:5">
      <c r="A5" s="4" t="s">
        <v>585</v>
      </c>
      <c r="B5" s="4" t="s">
        <v>126</v>
      </c>
      <c r="C5" s="6" t="n">
        <v>10900</v>
      </c>
      <c r="D5" s="6" t="n">
        <v>0</v>
      </c>
    </row>
    <row r="6" spans="1:5">
      <c r="A6" s="4" t="s">
        <v>586</v>
      </c>
      <c r="B6" s="4" t="s">
        <v>412</v>
      </c>
      <c r="C6" s="6" t="n">
        <v>10900</v>
      </c>
      <c r="D6" s="6" t="n">
        <v>0</v>
      </c>
    </row>
    <row r="7" spans="1:5">
      <c r="A7" s="4" t="s">
        <v>587</v>
      </c>
      <c r="C7" s="6" t="n">
        <v>1400</v>
      </c>
    </row>
    <row r="8" spans="1:5">
      <c r="A8" s="4" t="s">
        <v>411</v>
      </c>
      <c r="B8" s="4" t="s">
        <v>414</v>
      </c>
      <c r="C8" s="5" t="n">
        <v>1988</v>
      </c>
      <c r="D8" s="5" t="n">
        <v>0</v>
      </c>
    </row>
    <row r="9" spans="1:5">
      <c r="A9" s="4" t="s">
        <v>445</v>
      </c>
    </row>
    <row r="10" spans="1:5">
      <c r="A10" s="4" t="s">
        <v>411</v>
      </c>
      <c r="E10" s="5" t="n">
        <v>3100</v>
      </c>
    </row>
    <row r="11" spans="1:5"/>
    <row r="12" spans="1:5">
      <c r="A12" s="4" t="s">
        <v>126</v>
      </c>
      <c r="B12" s="4" t="s">
        <v>588</v>
      </c>
    </row>
    <row r="13" spans="1:5">
      <c r="A13" s="4" t="s">
        <v>412</v>
      </c>
      <c r="B13" s="4" t="s">
        <v>589</v>
      </c>
    </row>
    <row r="14" spans="1:5">
      <c r="A14" s="4" t="s">
        <v>414</v>
      </c>
      <c r="B14" s="4" t="s">
        <v>447</v>
      </c>
    </row>
  </sheetData>
  <mergeCells count="6">
    <mergeCell ref="A1:B2"/>
    <mergeCell ref="C1:D1"/>
    <mergeCell ref="A11:D11"/>
    <mergeCell ref="B12:D12"/>
    <mergeCell ref="B13:D13"/>
    <mergeCell ref="B14:D1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0</v>
      </c>
      <c r="C1" s="2" t="s">
        <v>2</v>
      </c>
      <c r="D1" s="2" t="s">
        <v>63</v>
      </c>
    </row>
    <row r="2" spans="1:4">
      <c r="A2" s="4" t="s">
        <v>591</v>
      </c>
      <c r="B2" s="4" t="s">
        <v>126</v>
      </c>
      <c r="C2" s="5" t="n">
        <v>7148</v>
      </c>
      <c r="D2" s="5" t="n">
        <v>11282</v>
      </c>
    </row>
    <row r="3" spans="1:4">
      <c r="A3" s="4" t="s">
        <v>592</v>
      </c>
      <c r="C3" s="6" t="n">
        <v>17503</v>
      </c>
      <c r="D3" s="6" t="n">
        <v>13937</v>
      </c>
    </row>
    <row r="4" spans="1:4">
      <c r="A4" s="4" t="s">
        <v>593</v>
      </c>
      <c r="C4" s="6" t="n">
        <v>1032</v>
      </c>
      <c r="D4" s="6" t="n">
        <v>514</v>
      </c>
    </row>
    <row r="5" spans="1:4">
      <c r="A5" s="4" t="s">
        <v>594</v>
      </c>
      <c r="B5" s="4" t="s">
        <v>412</v>
      </c>
      <c r="C5" s="6" t="n">
        <v>10900</v>
      </c>
      <c r="D5" s="6" t="n">
        <v>0</v>
      </c>
    </row>
    <row r="6" spans="1:4">
      <c r="A6" s="4" t="s">
        <v>595</v>
      </c>
      <c r="B6" s="4" t="s">
        <v>414</v>
      </c>
      <c r="C6" s="6" t="n">
        <v>1852</v>
      </c>
      <c r="D6" s="6" t="n">
        <v>915</v>
      </c>
    </row>
    <row r="7" spans="1:4">
      <c r="A7" s="4" t="s">
        <v>596</v>
      </c>
      <c r="C7" s="6" t="n">
        <v>2729</v>
      </c>
      <c r="D7" s="6" t="n">
        <v>6348</v>
      </c>
    </row>
    <row r="8" spans="1:4">
      <c r="A8" s="4" t="s">
        <v>597</v>
      </c>
      <c r="B8" s="4" t="s">
        <v>415</v>
      </c>
      <c r="C8" s="6" t="n">
        <v>1988</v>
      </c>
      <c r="D8" s="6" t="n">
        <v>0</v>
      </c>
    </row>
    <row r="9" spans="1:4">
      <c r="A9" s="4" t="s">
        <v>598</v>
      </c>
      <c r="C9" s="6" t="n">
        <v>231</v>
      </c>
      <c r="D9" s="6" t="n">
        <v>456</v>
      </c>
    </row>
    <row r="10" spans="1:4">
      <c r="A10" s="4" t="s">
        <v>71</v>
      </c>
      <c r="C10" s="5" t="n">
        <v>43383</v>
      </c>
      <c r="D10" s="5" t="n">
        <v>33452</v>
      </c>
    </row>
    <row r="11" spans="1:4"/>
    <row r="12" spans="1:4">
      <c r="A12" s="4" t="s">
        <v>126</v>
      </c>
      <c r="B12" s="4" t="s">
        <v>446</v>
      </c>
    </row>
    <row r="13" spans="1:4">
      <c r="A13" s="4" t="s">
        <v>412</v>
      </c>
      <c r="B13" s="4" t="s">
        <v>588</v>
      </c>
    </row>
    <row r="14" spans="1:4">
      <c r="A14" s="4" t="s">
        <v>414</v>
      </c>
      <c r="B14" s="4" t="s">
        <v>599</v>
      </c>
    </row>
    <row r="15" spans="1:4">
      <c r="A15" s="4" t="s">
        <v>415</v>
      </c>
      <c r="B15" s="4" t="s">
        <v>447</v>
      </c>
    </row>
  </sheetData>
  <mergeCells count="6">
    <mergeCell ref="A1:B1"/>
    <mergeCell ref="A11:C11"/>
    <mergeCell ref="B12:C12"/>
    <mergeCell ref="B13:C13"/>
    <mergeCell ref="B14:C14"/>
    <mergeCell ref="B15:C1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s>
  <sheetData>
    <row r="1" spans="1:7">
      <c r="A1" s="1" t="s">
        <v>600</v>
      </c>
      <c r="C1" s="2" t="s">
        <v>1</v>
      </c>
    </row>
    <row r="2" spans="1:7">
      <c r="C2" s="2" t="s">
        <v>2</v>
      </c>
      <c r="E2" s="2" t="s">
        <v>63</v>
      </c>
      <c r="F2" s="2" t="s">
        <v>106</v>
      </c>
      <c r="G2" s="2" t="s">
        <v>582</v>
      </c>
    </row>
    <row r="3" spans="1:7">
      <c r="A3" s="4" t="s">
        <v>601</v>
      </c>
      <c r="C3" s="5" t="n">
        <v>1900000</v>
      </c>
      <c r="E3" s="5" t="n">
        <v>900000</v>
      </c>
    </row>
    <row r="4" spans="1:7">
      <c r="A4" s="4" t="s">
        <v>586</v>
      </c>
      <c r="B4" s="4" t="s">
        <v>126</v>
      </c>
      <c r="C4" s="6" t="n">
        <v>10900000</v>
      </c>
      <c r="E4" s="6" t="n">
        <v>0</v>
      </c>
    </row>
    <row r="5" spans="1:7">
      <c r="A5" s="4" t="s">
        <v>585</v>
      </c>
      <c r="B5" s="4" t="s">
        <v>412</v>
      </c>
      <c r="C5" s="6" t="n">
        <v>10900000</v>
      </c>
      <c r="E5" s="6" t="n">
        <v>0</v>
      </c>
    </row>
    <row r="6" spans="1:7">
      <c r="A6" s="4" t="s">
        <v>413</v>
      </c>
      <c r="B6" s="4" t="s">
        <v>414</v>
      </c>
      <c r="C6" s="6" t="n">
        <v>2243000</v>
      </c>
      <c r="D6" s="4" t="s">
        <v>415</v>
      </c>
      <c r="E6" s="6" t="n">
        <v>0</v>
      </c>
    </row>
    <row r="7" spans="1:7">
      <c r="A7" s="4" t="s">
        <v>602</v>
      </c>
    </row>
    <row r="8" spans="1:7">
      <c r="A8" s="4" t="s">
        <v>585</v>
      </c>
      <c r="F8" s="5" t="n">
        <v>1200000</v>
      </c>
    </row>
    <row r="9" spans="1:7">
      <c r="A9" s="4" t="s">
        <v>603</v>
      </c>
      <c r="F9" s="6" t="n">
        <v>600000</v>
      </c>
    </row>
    <row r="10" spans="1:7">
      <c r="A10" s="4" t="s">
        <v>604</v>
      </c>
      <c r="C10" s="6" t="n">
        <v>500000</v>
      </c>
      <c r="E10" s="6" t="n">
        <v>43000</v>
      </c>
      <c r="F10" s="6" t="n">
        <v>-800000</v>
      </c>
    </row>
    <row r="11" spans="1:7">
      <c r="A11" s="4" t="s">
        <v>605</v>
      </c>
      <c r="E11" s="6" t="n">
        <v>-300000</v>
      </c>
    </row>
    <row r="12" spans="1:7">
      <c r="A12" s="4" t="s">
        <v>606</v>
      </c>
      <c r="E12" s="6" t="n">
        <v>43000</v>
      </c>
    </row>
    <row r="13" spans="1:7">
      <c r="A13" s="4" t="s">
        <v>607</v>
      </c>
    </row>
    <row r="14" spans="1:7">
      <c r="A14" s="4" t="s">
        <v>604</v>
      </c>
      <c r="C14" s="6" t="n">
        <v>100000</v>
      </c>
      <c r="E14" s="6" t="n">
        <v>30000</v>
      </c>
      <c r="F14" s="6" t="n">
        <v>-63000</v>
      </c>
    </row>
    <row r="15" spans="1:7">
      <c r="A15" s="4" t="s">
        <v>605</v>
      </c>
      <c r="E15" s="5" t="n">
        <v>32000</v>
      </c>
    </row>
    <row r="16" spans="1:7">
      <c r="A16" s="4" t="s">
        <v>608</v>
      </c>
      <c r="F16" s="5" t="n">
        <v>-31000</v>
      </c>
    </row>
    <row r="17" spans="1:7">
      <c r="A17" s="4" t="s">
        <v>445</v>
      </c>
    </row>
    <row r="18" spans="1:7">
      <c r="A18" s="4" t="s">
        <v>413</v>
      </c>
      <c r="G18" s="5" t="n">
        <v>3500000</v>
      </c>
    </row>
    <row r="19" spans="1:7">
      <c r="A19" s="4" t="s">
        <v>609</v>
      </c>
    </row>
    <row r="20" spans="1:7">
      <c r="A20" s="4" t="s">
        <v>586</v>
      </c>
      <c r="C20" s="6" t="n">
        <v>5900000</v>
      </c>
    </row>
    <row r="21" spans="1:7">
      <c r="A21" s="4" t="s">
        <v>610</v>
      </c>
    </row>
    <row r="22" spans="1:7">
      <c r="A22" s="4" t="s">
        <v>586</v>
      </c>
      <c r="C22" s="5" t="n">
        <v>5000000</v>
      </c>
    </row>
    <row r="23" spans="1:7"/>
    <row r="24" spans="1:7">
      <c r="A24" s="4" t="s">
        <v>126</v>
      </c>
      <c r="B24" s="4" t="s">
        <v>589</v>
      </c>
    </row>
    <row r="25" spans="1:7">
      <c r="A25" s="4" t="s">
        <v>412</v>
      </c>
      <c r="B25" s="4" t="s">
        <v>588</v>
      </c>
    </row>
    <row r="26" spans="1:7">
      <c r="A26" s="4" t="s">
        <v>414</v>
      </c>
      <c r="B26" s="4" t="s">
        <v>448</v>
      </c>
    </row>
    <row r="27" spans="1:7">
      <c r="A27" s="4" t="s">
        <v>415</v>
      </c>
      <c r="B27" s="4" t="s">
        <v>449</v>
      </c>
    </row>
  </sheetData>
  <mergeCells count="8">
    <mergeCell ref="A1:B2"/>
    <mergeCell ref="C1:F1"/>
    <mergeCell ref="C2:D2"/>
    <mergeCell ref="A23:F23"/>
    <mergeCell ref="B24:F24"/>
    <mergeCell ref="B25:F25"/>
    <mergeCell ref="B26:F26"/>
    <mergeCell ref="B27:F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6"/>
    <col customWidth="1" max="6" min="6" width="33"/>
    <col customWidth="1" max="7" min="7" width="11"/>
  </cols>
  <sheetData>
    <row r="1" spans="1:7">
      <c r="A1" s="1" t="s">
        <v>137</v>
      </c>
      <c r="B1" s="2" t="s">
        <v>138</v>
      </c>
      <c r="C1" s="2" t="s">
        <v>139</v>
      </c>
      <c r="D1" s="2" t="s">
        <v>140</v>
      </c>
      <c r="E1" s="2" t="s">
        <v>141</v>
      </c>
      <c r="F1" s="2" t="s">
        <v>142</v>
      </c>
      <c r="G1" s="2" t="s">
        <v>143</v>
      </c>
    </row>
    <row r="2" spans="1:7">
      <c r="A2" s="4" t="s">
        <v>144</v>
      </c>
      <c r="B2" s="6" t="n">
        <v>20712166</v>
      </c>
    </row>
    <row r="3" spans="1:7">
      <c r="A3" s="4" t="s">
        <v>145</v>
      </c>
      <c r="B3" s="5" t="n">
        <v>207</v>
      </c>
      <c r="C3" s="5" t="n">
        <v>197161</v>
      </c>
      <c r="D3" s="5" t="n">
        <v>47155</v>
      </c>
      <c r="E3" s="5" t="n">
        <v>244523</v>
      </c>
      <c r="F3" s="5" t="n">
        <v>101</v>
      </c>
      <c r="G3" s="5" t="n">
        <v>244624</v>
      </c>
    </row>
    <row r="4" spans="1:7">
      <c r="A4" s="4" t="s">
        <v>121</v>
      </c>
      <c r="B4" s="6" t="n">
        <v>0</v>
      </c>
      <c r="C4" s="6" t="n">
        <v>0</v>
      </c>
      <c r="D4" s="6" t="n">
        <v>17152</v>
      </c>
      <c r="E4" s="6" t="n">
        <v>17152</v>
      </c>
      <c r="F4" s="6" t="n">
        <v>-11</v>
      </c>
      <c r="G4" s="6" t="n">
        <v>17141</v>
      </c>
    </row>
    <row r="5" spans="1:7">
      <c r="A5" s="4" t="s">
        <v>146</v>
      </c>
      <c r="B5" s="5" t="n">
        <v>0</v>
      </c>
      <c r="C5" s="6" t="n">
        <v>2803</v>
      </c>
      <c r="D5" s="6" t="n">
        <v>0</v>
      </c>
      <c r="E5" s="6" t="n">
        <v>2803</v>
      </c>
      <c r="F5" s="6" t="n">
        <v>0</v>
      </c>
      <c r="G5" s="6" t="n">
        <v>2803</v>
      </c>
    </row>
    <row r="6" spans="1:7">
      <c r="A6" s="4" t="s">
        <v>147</v>
      </c>
      <c r="B6" s="6" t="n">
        <v>-56092</v>
      </c>
    </row>
    <row r="7" spans="1:7">
      <c r="A7" s="4" t="s">
        <v>148</v>
      </c>
      <c r="B7" s="5" t="n">
        <v>0</v>
      </c>
      <c r="C7" s="6" t="n">
        <v>-590</v>
      </c>
      <c r="D7" s="6" t="n">
        <v>0</v>
      </c>
      <c r="E7" s="6" t="n">
        <v>-590</v>
      </c>
      <c r="F7" s="6" t="n">
        <v>0</v>
      </c>
      <c r="G7" s="6" t="n">
        <v>-590</v>
      </c>
    </row>
    <row r="8" spans="1:7">
      <c r="A8" s="4" t="s">
        <v>149</v>
      </c>
      <c r="B8" s="6" t="n">
        <v>220763</v>
      </c>
    </row>
    <row r="9" spans="1:7">
      <c r="A9" s="4" t="s">
        <v>150</v>
      </c>
      <c r="B9" s="5" t="n">
        <v>2</v>
      </c>
      <c r="C9" s="6" t="n">
        <v>100</v>
      </c>
      <c r="D9" s="6" t="n">
        <v>0</v>
      </c>
      <c r="E9" s="6" t="n">
        <v>102</v>
      </c>
      <c r="F9" s="6" t="n">
        <v>0</v>
      </c>
      <c r="G9" s="6" t="n">
        <v>102</v>
      </c>
    </row>
    <row r="10" spans="1:7">
      <c r="A10" s="4" t="s">
        <v>151</v>
      </c>
      <c r="B10" s="6" t="n">
        <v>20876837</v>
      </c>
    </row>
    <row r="11" spans="1:7">
      <c r="A11" s="4" t="s">
        <v>152</v>
      </c>
      <c r="B11" s="5" t="n">
        <v>209</v>
      </c>
      <c r="C11" s="6" t="n">
        <v>199474</v>
      </c>
      <c r="D11" s="6" t="n">
        <v>64307</v>
      </c>
      <c r="E11" s="6" t="n">
        <v>263990</v>
      </c>
      <c r="F11" s="6" t="n">
        <v>90</v>
      </c>
      <c r="G11" s="6" t="n">
        <v>264080</v>
      </c>
    </row>
    <row r="12" spans="1:7">
      <c r="A12" s="4" t="s">
        <v>121</v>
      </c>
      <c r="B12" s="6" t="n">
        <v>0</v>
      </c>
      <c r="C12" s="6" t="n">
        <v>0</v>
      </c>
      <c r="D12" s="6" t="n">
        <v>-14216</v>
      </c>
      <c r="E12" s="6" t="n">
        <v>-14216</v>
      </c>
      <c r="F12" s="6" t="n">
        <v>-14</v>
      </c>
      <c r="G12" s="6" t="n">
        <v>-14230</v>
      </c>
    </row>
    <row r="13" spans="1:7">
      <c r="A13" s="4" t="s">
        <v>146</v>
      </c>
      <c r="B13" s="5" t="n">
        <v>0</v>
      </c>
      <c r="C13" s="6" t="n">
        <v>3090</v>
      </c>
      <c r="D13" s="6" t="n">
        <v>0</v>
      </c>
      <c r="E13" s="6" t="n">
        <v>3090</v>
      </c>
      <c r="F13" s="6" t="n">
        <v>0</v>
      </c>
      <c r="G13" s="6" t="n">
        <v>3090</v>
      </c>
    </row>
    <row r="14" spans="1:7">
      <c r="A14" s="4" t="s">
        <v>147</v>
      </c>
      <c r="B14" s="6" t="n">
        <v>-86692</v>
      </c>
    </row>
    <row r="15" spans="1:7">
      <c r="A15" s="4" t="s">
        <v>148</v>
      </c>
      <c r="B15" s="5" t="n">
        <v>0</v>
      </c>
      <c r="C15" s="6" t="n">
        <v>-982</v>
      </c>
      <c r="D15" s="6" t="n">
        <v>0</v>
      </c>
      <c r="E15" s="6" t="n">
        <v>-982</v>
      </c>
      <c r="F15" s="6" t="n">
        <v>0</v>
      </c>
      <c r="G15" s="6" t="n">
        <v>-982</v>
      </c>
    </row>
    <row r="16" spans="1:7">
      <c r="A16" s="4" t="s">
        <v>149</v>
      </c>
      <c r="B16" s="6" t="n">
        <v>271875</v>
      </c>
    </row>
    <row r="17" spans="1:7">
      <c r="A17" s="4" t="s">
        <v>150</v>
      </c>
      <c r="B17" s="5" t="n">
        <v>2</v>
      </c>
      <c r="C17" s="6" t="n">
        <v>-2</v>
      </c>
      <c r="D17" s="6" t="n">
        <v>0</v>
      </c>
      <c r="E17" s="6" t="n">
        <v>0</v>
      </c>
      <c r="F17" s="6" t="n">
        <v>0</v>
      </c>
      <c r="G17" s="6" t="n">
        <v>0</v>
      </c>
    </row>
    <row r="18" spans="1:7">
      <c r="A18" s="4" t="s">
        <v>153</v>
      </c>
      <c r="B18" s="5" t="n">
        <v>0</v>
      </c>
      <c r="C18" s="6" t="n">
        <v>-18</v>
      </c>
      <c r="D18" s="6" t="n">
        <v>-3347</v>
      </c>
      <c r="E18" s="6" t="n">
        <v>-3365</v>
      </c>
      <c r="F18" s="6" t="n">
        <v>0</v>
      </c>
      <c r="G18" s="5" t="n">
        <v>-3365</v>
      </c>
    </row>
    <row r="19" spans="1:7">
      <c r="A19" s="4" t="s">
        <v>154</v>
      </c>
      <c r="B19" s="6" t="n">
        <v>-1003116</v>
      </c>
      <c r="G19" s="6" t="n">
        <v>-1003116</v>
      </c>
    </row>
    <row r="20" spans="1:7">
      <c r="A20" s="4" t="s">
        <v>155</v>
      </c>
      <c r="B20" s="5" t="n">
        <v>-10</v>
      </c>
      <c r="C20" s="6" t="n">
        <v>-8430</v>
      </c>
      <c r="D20" s="6" t="n">
        <v>-123</v>
      </c>
      <c r="E20" s="6" t="n">
        <v>-8563</v>
      </c>
      <c r="F20" s="6" t="n">
        <v>0</v>
      </c>
      <c r="G20" s="5" t="n">
        <v>-8563</v>
      </c>
    </row>
    <row r="21" spans="1:7">
      <c r="A21" s="4" t="s">
        <v>156</v>
      </c>
      <c r="B21" s="6" t="n">
        <v>20058904</v>
      </c>
      <c r="G21" s="6" t="n">
        <v>20058904</v>
      </c>
    </row>
    <row r="22" spans="1:7">
      <c r="A22" s="4" t="s">
        <v>157</v>
      </c>
      <c r="B22" s="5" t="n">
        <v>201</v>
      </c>
      <c r="C22" s="6" t="n">
        <v>193132</v>
      </c>
      <c r="D22" s="6" t="n">
        <v>46621</v>
      </c>
      <c r="E22" s="6" t="n">
        <v>239954</v>
      </c>
      <c r="F22" s="6" t="n">
        <v>76</v>
      </c>
      <c r="G22" s="5" t="n">
        <v>240030</v>
      </c>
    </row>
    <row r="23" spans="1:7">
      <c r="A23" s="4" t="s">
        <v>121</v>
      </c>
      <c r="B23" s="6" t="n">
        <v>0</v>
      </c>
      <c r="C23" s="6" t="n">
        <v>0</v>
      </c>
      <c r="D23" s="6" t="n">
        <v>-8037</v>
      </c>
      <c r="E23" s="6" t="n">
        <v>-8037</v>
      </c>
      <c r="F23" s="6" t="n">
        <v>36</v>
      </c>
      <c r="G23" s="6" t="n">
        <v>-8001</v>
      </c>
    </row>
    <row r="24" spans="1:7">
      <c r="A24" s="4" t="s">
        <v>146</v>
      </c>
      <c r="B24" s="5" t="n">
        <v>0</v>
      </c>
      <c r="C24" s="6" t="n">
        <v>2260</v>
      </c>
      <c r="D24" s="6" t="n">
        <v>0</v>
      </c>
      <c r="E24" s="6" t="n">
        <v>2260</v>
      </c>
      <c r="F24" s="6" t="n">
        <v>0</v>
      </c>
      <c r="G24" s="6" t="n">
        <v>2260</v>
      </c>
    </row>
    <row r="25" spans="1:7">
      <c r="A25" s="4" t="s">
        <v>147</v>
      </c>
      <c r="B25" s="6" t="n">
        <v>-85420</v>
      </c>
    </row>
    <row r="26" spans="1:7">
      <c r="A26" s="4" t="s">
        <v>148</v>
      </c>
      <c r="B26" s="5" t="n">
        <v>0</v>
      </c>
      <c r="C26" s="6" t="n">
        <v>-488</v>
      </c>
      <c r="D26" s="6" t="n">
        <v>0</v>
      </c>
      <c r="E26" s="6" t="n">
        <v>-488</v>
      </c>
      <c r="F26" s="6" t="n">
        <v>0</v>
      </c>
      <c r="G26" s="6" t="n">
        <v>-488</v>
      </c>
    </row>
    <row r="27" spans="1:7">
      <c r="A27" s="4" t="s">
        <v>149</v>
      </c>
      <c r="B27" s="6" t="n">
        <v>277401</v>
      </c>
    </row>
    <row r="28" spans="1:7">
      <c r="A28" s="4" t="s">
        <v>150</v>
      </c>
      <c r="B28" s="5" t="n">
        <v>2</v>
      </c>
      <c r="C28" s="6" t="n">
        <v>-2</v>
      </c>
      <c r="D28" s="6" t="n">
        <v>0</v>
      </c>
      <c r="E28" s="6" t="n">
        <v>0</v>
      </c>
      <c r="F28" s="6" t="n">
        <v>0</v>
      </c>
      <c r="G28" s="5" t="n">
        <v>0</v>
      </c>
    </row>
    <row r="29" spans="1:7">
      <c r="A29" s="4" t="s">
        <v>154</v>
      </c>
      <c r="B29" s="6" t="n">
        <v>-153916</v>
      </c>
      <c r="G29" s="6" t="n">
        <v>-153916</v>
      </c>
    </row>
    <row r="30" spans="1:7">
      <c r="A30" s="4" t="s">
        <v>155</v>
      </c>
      <c r="B30" s="5" t="n">
        <v>-2</v>
      </c>
      <c r="C30" s="6" t="n">
        <v>-1040</v>
      </c>
      <c r="D30" s="6" t="n">
        <v>0</v>
      </c>
      <c r="E30" s="6" t="n">
        <v>-1042</v>
      </c>
      <c r="F30" s="6" t="n">
        <v>0</v>
      </c>
      <c r="G30" s="5" t="n">
        <v>-1042</v>
      </c>
    </row>
    <row r="31" spans="1:7">
      <c r="A31" s="4" t="s">
        <v>158</v>
      </c>
      <c r="B31" s="6" t="n">
        <v>20096969</v>
      </c>
      <c r="G31" s="6" t="n">
        <v>20096969</v>
      </c>
    </row>
    <row r="32" spans="1:7">
      <c r="A32" s="4" t="s">
        <v>159</v>
      </c>
      <c r="B32" s="5" t="n">
        <v>201</v>
      </c>
      <c r="C32" s="5" t="n">
        <v>193862</v>
      </c>
      <c r="D32" s="5" t="n">
        <v>38584</v>
      </c>
      <c r="E32" s="5" t="n">
        <v>232647</v>
      </c>
      <c r="F32" s="5" t="n">
        <v>112</v>
      </c>
      <c r="G32" s="5" t="n">
        <v>2327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611</v>
      </c>
      <c r="C1" s="2" t="s">
        <v>2</v>
      </c>
      <c r="E1" s="2" t="s">
        <v>63</v>
      </c>
      <c r="G1" s="2" t="s">
        <v>106</v>
      </c>
    </row>
    <row r="2" spans="1:7">
      <c r="A2" s="4" t="s">
        <v>612</v>
      </c>
      <c r="C2" s="5" t="n">
        <v>7223</v>
      </c>
      <c r="D2" s="4" t="s">
        <v>126</v>
      </c>
      <c r="E2" s="5" t="n">
        <v>6898</v>
      </c>
      <c r="F2" s="4" t="s">
        <v>126</v>
      </c>
      <c r="G2" s="5" t="n">
        <v>6859</v>
      </c>
    </row>
    <row r="3" spans="1:7">
      <c r="A3" s="4" t="s">
        <v>613</v>
      </c>
      <c r="B3" s="4" t="s">
        <v>412</v>
      </c>
      <c r="C3" s="6" t="n">
        <v>10900</v>
      </c>
      <c r="E3" s="6" t="n">
        <v>0</v>
      </c>
    </row>
    <row r="4" spans="1:7">
      <c r="A4" s="4" t="s">
        <v>614</v>
      </c>
      <c r="C4" s="6" t="n">
        <v>5796</v>
      </c>
      <c r="E4" s="6" t="n">
        <v>6497</v>
      </c>
    </row>
    <row r="5" spans="1:7">
      <c r="A5" s="4" t="s">
        <v>615</v>
      </c>
      <c r="C5" s="6" t="n">
        <v>5350</v>
      </c>
      <c r="E5" s="6" t="n">
        <v>5749</v>
      </c>
    </row>
    <row r="6" spans="1:7">
      <c r="A6" s="4" t="s">
        <v>616</v>
      </c>
      <c r="C6" s="6" t="n">
        <v>3167</v>
      </c>
      <c r="E6" s="6" t="n">
        <v>4192</v>
      </c>
    </row>
    <row r="7" spans="1:7">
      <c r="A7" s="4" t="s">
        <v>617</v>
      </c>
      <c r="C7" s="6" t="n">
        <v>3574</v>
      </c>
      <c r="E7" s="6" t="n">
        <v>2192</v>
      </c>
    </row>
    <row r="8" spans="1:7">
      <c r="A8" s="4" t="s">
        <v>413</v>
      </c>
      <c r="B8" s="4" t="s">
        <v>414</v>
      </c>
      <c r="C8" s="6" t="n">
        <v>2243</v>
      </c>
      <c r="D8" s="4" t="s">
        <v>415</v>
      </c>
      <c r="E8" s="6" t="n">
        <v>0</v>
      </c>
    </row>
    <row r="9" spans="1:7">
      <c r="A9" s="4" t="s">
        <v>618</v>
      </c>
      <c r="C9" s="6" t="n">
        <v>2301</v>
      </c>
      <c r="E9" s="6" t="n">
        <v>3500</v>
      </c>
    </row>
    <row r="10" spans="1:7">
      <c r="A10" s="4" t="s">
        <v>619</v>
      </c>
      <c r="C10" s="5" t="n">
        <v>40554</v>
      </c>
      <c r="E10" s="5" t="n">
        <v>29028</v>
      </c>
    </row>
    <row r="11" spans="1:7"/>
    <row r="12" spans="1:7">
      <c r="A12" s="4" t="s">
        <v>126</v>
      </c>
      <c r="B12" s="4" t="s">
        <v>620</v>
      </c>
    </row>
    <row r="13" spans="1:7">
      <c r="A13" s="4" t="s">
        <v>412</v>
      </c>
      <c r="B13" s="4" t="s">
        <v>589</v>
      </c>
    </row>
    <row r="14" spans="1:7">
      <c r="A14" s="4" t="s">
        <v>414</v>
      </c>
      <c r="B14" s="4" t="s">
        <v>448</v>
      </c>
    </row>
    <row r="15" spans="1:7">
      <c r="A15" s="4" t="s">
        <v>415</v>
      </c>
      <c r="B15" s="4" t="s">
        <v>449</v>
      </c>
    </row>
  </sheetData>
  <mergeCells count="8">
    <mergeCell ref="A1:B1"/>
    <mergeCell ref="C1:D1"/>
    <mergeCell ref="E1:F1"/>
    <mergeCell ref="A11:F11"/>
    <mergeCell ref="B12:F12"/>
    <mergeCell ref="B13:F13"/>
    <mergeCell ref="B14:F14"/>
    <mergeCell ref="B15:F1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621</v>
      </c>
      <c r="C1" s="2" t="s">
        <v>1</v>
      </c>
    </row>
    <row r="2" spans="1:7">
      <c r="C2" s="2" t="s">
        <v>2</v>
      </c>
      <c r="E2" s="2" t="s">
        <v>63</v>
      </c>
      <c r="G2" s="2" t="s">
        <v>106</v>
      </c>
    </row>
    <row r="3" spans="1:7">
      <c r="A3" s="4" t="s">
        <v>622</v>
      </c>
      <c r="C3" s="5" t="n">
        <v>6898</v>
      </c>
      <c r="D3" s="4" t="s">
        <v>126</v>
      </c>
      <c r="E3" s="5" t="n">
        <v>6859</v>
      </c>
    </row>
    <row r="4" spans="1:7">
      <c r="A4" s="4" t="s">
        <v>623</v>
      </c>
      <c r="C4" s="6" t="n">
        <v>7223</v>
      </c>
      <c r="D4" s="4" t="s">
        <v>126</v>
      </c>
      <c r="E4" s="6" t="n">
        <v>6898</v>
      </c>
      <c r="F4" s="4" t="s">
        <v>126</v>
      </c>
      <c r="G4" s="5" t="n">
        <v>6859</v>
      </c>
    </row>
    <row r="5" spans="1:7">
      <c r="A5" s="4" t="s">
        <v>602</v>
      </c>
    </row>
    <row r="6" spans="1:7">
      <c r="A6" s="4" t="s">
        <v>622</v>
      </c>
      <c r="C6" s="6" t="n">
        <v>6681</v>
      </c>
      <c r="E6" s="6" t="n">
        <v>6634</v>
      </c>
      <c r="G6" s="6" t="n">
        <v>4608</v>
      </c>
    </row>
    <row r="7" spans="1:7">
      <c r="A7" s="4" t="s">
        <v>624</v>
      </c>
      <c r="C7" s="6" t="n">
        <v>2363</v>
      </c>
      <c r="E7" s="6" t="n">
        <v>2330</v>
      </c>
      <c r="G7" s="6" t="n">
        <v>1825</v>
      </c>
    </row>
    <row r="8" spans="1:7">
      <c r="A8" s="4" t="s">
        <v>625</v>
      </c>
      <c r="C8" s="6" t="n">
        <v>0</v>
      </c>
      <c r="E8" s="6" t="n">
        <v>0</v>
      </c>
      <c r="G8" s="6" t="n">
        <v>781</v>
      </c>
    </row>
    <row r="9" spans="1:7">
      <c r="A9" s="4" t="s">
        <v>626</v>
      </c>
      <c r="C9" s="6" t="n">
        <v>-2341</v>
      </c>
      <c r="E9" s="6" t="n">
        <v>-2006</v>
      </c>
      <c r="G9" s="6" t="n">
        <v>-989</v>
      </c>
    </row>
    <row r="10" spans="1:7">
      <c r="A10" s="4" t="s">
        <v>627</v>
      </c>
      <c r="B10" s="4" t="s">
        <v>412</v>
      </c>
      <c r="C10" s="6" t="n">
        <v>492</v>
      </c>
      <c r="E10" s="6" t="n">
        <v>-277</v>
      </c>
      <c r="G10" s="6" t="n">
        <v>409</v>
      </c>
    </row>
    <row r="11" spans="1:7">
      <c r="A11" s="4" t="s">
        <v>623</v>
      </c>
      <c r="C11" s="6" t="n">
        <v>7195</v>
      </c>
      <c r="E11" s="6" t="n">
        <v>6681</v>
      </c>
      <c r="G11" s="6" t="n">
        <v>6634</v>
      </c>
    </row>
    <row r="12" spans="1:7">
      <c r="A12" s="4" t="s">
        <v>607</v>
      </c>
    </row>
    <row r="13" spans="1:7">
      <c r="A13" s="4" t="s">
        <v>622</v>
      </c>
      <c r="C13" s="6" t="n">
        <v>217</v>
      </c>
      <c r="E13" s="6" t="n">
        <v>225</v>
      </c>
      <c r="G13" s="6" t="n">
        <v>323</v>
      </c>
    </row>
    <row r="14" spans="1:7">
      <c r="A14" s="4" t="s">
        <v>624</v>
      </c>
      <c r="C14" s="6" t="n">
        <v>9</v>
      </c>
      <c r="E14" s="6" t="n">
        <v>0</v>
      </c>
      <c r="G14" s="6" t="n">
        <v>0</v>
      </c>
    </row>
    <row r="15" spans="1:7">
      <c r="A15" s="4" t="s">
        <v>626</v>
      </c>
      <c r="C15" s="6" t="n">
        <v>-67</v>
      </c>
      <c r="E15" s="6" t="n">
        <v>-70</v>
      </c>
      <c r="G15" s="6" t="n">
        <v>-3</v>
      </c>
    </row>
    <row r="16" spans="1:7">
      <c r="A16" s="4" t="s">
        <v>627</v>
      </c>
      <c r="B16" s="4" t="s">
        <v>414</v>
      </c>
      <c r="C16" s="6" t="n">
        <v>-131</v>
      </c>
      <c r="E16" s="6" t="n">
        <v>62</v>
      </c>
      <c r="G16" s="6" t="n">
        <v>-95</v>
      </c>
    </row>
    <row r="17" spans="1:7">
      <c r="A17" s="4" t="s">
        <v>623</v>
      </c>
      <c r="C17" s="5" t="n">
        <v>28</v>
      </c>
      <c r="E17" s="5" t="n">
        <v>217</v>
      </c>
      <c r="G17" s="5" t="n">
        <v>225</v>
      </c>
    </row>
    <row r="18" spans="1:7"/>
    <row r="19" spans="1:7">
      <c r="A19" s="4" t="s">
        <v>126</v>
      </c>
      <c r="B19" s="4" t="s">
        <v>620</v>
      </c>
    </row>
    <row r="20" spans="1:7">
      <c r="A20" s="4" t="s">
        <v>412</v>
      </c>
      <c r="B20" s="4" t="s">
        <v>628</v>
      </c>
    </row>
    <row r="21" spans="1:7">
      <c r="A21" s="4" t="s">
        <v>414</v>
      </c>
      <c r="B21" s="4" t="s">
        <v>629</v>
      </c>
    </row>
  </sheetData>
  <mergeCells count="8">
    <mergeCell ref="A1:B2"/>
    <mergeCell ref="C1:G1"/>
    <mergeCell ref="C2:D2"/>
    <mergeCell ref="E2:F2"/>
    <mergeCell ref="A18:F18"/>
    <mergeCell ref="B19:F19"/>
    <mergeCell ref="B20:F20"/>
    <mergeCell ref="B21:F2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3"/>
    <col customWidth="1" max="8" min="8" width="14"/>
  </cols>
  <sheetData>
    <row r="1" spans="1:8">
      <c r="A1" s="1" t="s">
        <v>630</v>
      </c>
      <c r="B1" s="2" t="s">
        <v>1</v>
      </c>
    </row>
    <row r="2" spans="1:8">
      <c r="B2" s="2" t="s">
        <v>2</v>
      </c>
      <c r="C2" s="2" t="s">
        <v>63</v>
      </c>
      <c r="D2" s="2" t="s">
        <v>106</v>
      </c>
      <c r="E2" s="2" t="s">
        <v>631</v>
      </c>
      <c r="F2" s="2" t="s">
        <v>632</v>
      </c>
      <c r="G2" s="2" t="s">
        <v>633</v>
      </c>
      <c r="H2" s="2" t="s">
        <v>634</v>
      </c>
    </row>
    <row r="3" spans="1:8">
      <c r="A3" s="4" t="s">
        <v>635</v>
      </c>
      <c r="B3" s="5" t="n">
        <v>15605000</v>
      </c>
      <c r="C3" s="5" t="n">
        <v>0</v>
      </c>
      <c r="D3" s="5" t="n">
        <v>0</v>
      </c>
    </row>
    <row r="4" spans="1:8">
      <c r="A4" s="4" t="s">
        <v>636</v>
      </c>
      <c r="B4" s="5" t="n">
        <v>1164000</v>
      </c>
      <c r="C4" s="6" t="n">
        <v>0</v>
      </c>
      <c r="D4" s="5" t="n">
        <v>0</v>
      </c>
    </row>
    <row r="5" spans="1:8">
      <c r="A5" s="4" t="s">
        <v>637</v>
      </c>
    </row>
    <row r="6" spans="1:8">
      <c r="A6" s="4" t="s">
        <v>638</v>
      </c>
      <c r="B6" s="4" t="s">
        <v>639</v>
      </c>
    </row>
    <row r="7" spans="1:8">
      <c r="A7" s="4" t="s">
        <v>640</v>
      </c>
      <c r="B7" s="5" t="n">
        <v>0</v>
      </c>
      <c r="C7" s="6" t="n">
        <v>67500000</v>
      </c>
    </row>
    <row r="8" spans="1:8">
      <c r="A8" s="4" t="s">
        <v>641</v>
      </c>
    </row>
    <row r="9" spans="1:8">
      <c r="A9" s="4" t="s">
        <v>642</v>
      </c>
      <c r="E9" s="5" t="n">
        <v>130000000</v>
      </c>
      <c r="F9" s="5" t="n">
        <v>200000000</v>
      </c>
    </row>
    <row r="10" spans="1:8">
      <c r="A10" s="4" t="s">
        <v>643</v>
      </c>
    </row>
    <row r="11" spans="1:8">
      <c r="A11" s="4" t="s">
        <v>644</v>
      </c>
      <c r="B11" s="4" t="s">
        <v>645</v>
      </c>
    </row>
    <row r="12" spans="1:8">
      <c r="A12" s="4" t="s">
        <v>646</v>
      </c>
    </row>
    <row r="13" spans="1:8">
      <c r="A13" s="4" t="s">
        <v>642</v>
      </c>
      <c r="E13" s="5" t="n">
        <v>200000000</v>
      </c>
      <c r="F13" s="5" t="n">
        <v>300000000</v>
      </c>
    </row>
    <row r="14" spans="1:8">
      <c r="A14" s="4" t="s">
        <v>647</v>
      </c>
    </row>
    <row r="15" spans="1:8">
      <c r="A15" s="4" t="s">
        <v>644</v>
      </c>
      <c r="B15" s="4" t="s">
        <v>648</v>
      </c>
    </row>
    <row r="16" spans="1:8">
      <c r="A16" s="4" t="s">
        <v>649</v>
      </c>
    </row>
    <row r="17" spans="1:8">
      <c r="A17" s="4" t="s">
        <v>642</v>
      </c>
      <c r="B17" s="5" t="n">
        <v>17500000</v>
      </c>
    </row>
    <row r="18" spans="1:8">
      <c r="A18" s="4" t="s">
        <v>650</v>
      </c>
      <c r="B18" s="5" t="n">
        <v>0</v>
      </c>
      <c r="C18" s="5" t="n">
        <v>2300000</v>
      </c>
    </row>
    <row r="19" spans="1:8">
      <c r="A19" s="4" t="s">
        <v>651</v>
      </c>
    </row>
    <row r="20" spans="1:8">
      <c r="A20" s="4" t="s">
        <v>652</v>
      </c>
      <c r="H20" s="5" t="n">
        <v>250000000</v>
      </c>
    </row>
    <row r="21" spans="1:8">
      <c r="A21" s="4" t="s">
        <v>653</v>
      </c>
      <c r="B21" s="4" t="s">
        <v>654</v>
      </c>
      <c r="C21" s="4" t="s">
        <v>654</v>
      </c>
      <c r="H21" s="4" t="s">
        <v>654</v>
      </c>
    </row>
    <row r="22" spans="1:8">
      <c r="A22" s="4" t="s">
        <v>655</v>
      </c>
      <c r="H22" s="4" t="s">
        <v>656</v>
      </c>
    </row>
    <row r="23" spans="1:8">
      <c r="A23" s="4" t="s">
        <v>638</v>
      </c>
      <c r="H23" s="4" t="s">
        <v>657</v>
      </c>
    </row>
    <row r="24" spans="1:8">
      <c r="A24" s="4" t="s">
        <v>658</v>
      </c>
      <c r="B24" s="5" t="n">
        <v>1100000</v>
      </c>
      <c r="C24" s="5" t="n">
        <v>1700000</v>
      </c>
    </row>
    <row r="25" spans="1:8">
      <c r="A25" s="4" t="s">
        <v>659</v>
      </c>
      <c r="B25" s="6" t="n">
        <v>900000</v>
      </c>
      <c r="C25" s="6" t="n">
        <v>1300000</v>
      </c>
    </row>
    <row r="26" spans="1:8">
      <c r="A26" s="4" t="s">
        <v>660</v>
      </c>
      <c r="B26" s="5" t="n">
        <v>3000000</v>
      </c>
      <c r="C26" s="5" t="n">
        <v>4500000</v>
      </c>
    </row>
    <row r="27" spans="1:8">
      <c r="A27" s="4" t="s">
        <v>661</v>
      </c>
      <c r="B27" s="4" t="s">
        <v>406</v>
      </c>
    </row>
    <row r="28" spans="1:8">
      <c r="A28" s="4" t="s">
        <v>662</v>
      </c>
      <c r="B28" s="4" t="s">
        <v>663</v>
      </c>
    </row>
    <row r="29" spans="1:8">
      <c r="A29" s="4" t="s">
        <v>664</v>
      </c>
      <c r="B29" s="4" t="s">
        <v>665</v>
      </c>
    </row>
    <row r="30" spans="1:8">
      <c r="A30" s="4" t="s">
        <v>666</v>
      </c>
      <c r="B30" s="5" t="n">
        <v>15000000</v>
      </c>
    </row>
    <row r="31" spans="1:8">
      <c r="A31" s="4" t="s">
        <v>667</v>
      </c>
      <c r="B31" s="5" t="n">
        <v>17000000</v>
      </c>
    </row>
    <row r="32" spans="1:8">
      <c r="A32" s="4" t="s">
        <v>668</v>
      </c>
      <c r="B32" s="4" t="s">
        <v>669</v>
      </c>
    </row>
    <row r="33" spans="1:8">
      <c r="A33" s="4" t="s">
        <v>635</v>
      </c>
      <c r="B33" s="5" t="n">
        <v>15600000</v>
      </c>
    </row>
    <row r="34" spans="1:8">
      <c r="A34" s="4" t="s">
        <v>636</v>
      </c>
      <c r="B34" s="6" t="n">
        <v>1200000</v>
      </c>
    </row>
    <row r="35" spans="1:8">
      <c r="A35" s="4" t="s">
        <v>670</v>
      </c>
      <c r="B35" s="6" t="n">
        <v>200000</v>
      </c>
    </row>
    <row r="36" spans="1:8">
      <c r="A36" s="4" t="s">
        <v>671</v>
      </c>
    </row>
    <row r="37" spans="1:8">
      <c r="A37" s="4" t="s">
        <v>652</v>
      </c>
      <c r="G37" s="5" t="n">
        <v>75000000</v>
      </c>
    </row>
    <row r="38" spans="1:8">
      <c r="A38" s="4" t="s">
        <v>653</v>
      </c>
      <c r="G38" s="4" t="s">
        <v>654</v>
      </c>
    </row>
    <row r="39" spans="1:8">
      <c r="A39" s="4" t="s">
        <v>655</v>
      </c>
      <c r="G39" s="4" t="s">
        <v>672</v>
      </c>
    </row>
    <row r="40" spans="1:8">
      <c r="A40" s="4" t="s">
        <v>638</v>
      </c>
      <c r="G40" s="4" t="s">
        <v>673</v>
      </c>
    </row>
    <row r="41" spans="1:8">
      <c r="A41" s="4" t="s">
        <v>674</v>
      </c>
    </row>
    <row r="42" spans="1:8">
      <c r="A42" s="4" t="s">
        <v>642</v>
      </c>
      <c r="B42" s="5" t="n">
        <v>260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5</v>
      </c>
      <c r="C1" s="2" t="s">
        <v>2</v>
      </c>
      <c r="D1" s="2" t="s">
        <v>63</v>
      </c>
    </row>
    <row r="2" spans="1:4">
      <c r="A2" s="4" t="s">
        <v>676</v>
      </c>
      <c r="C2" s="5" t="n">
        <v>304832000</v>
      </c>
      <c r="D2" s="5" t="n">
        <v>320148000</v>
      </c>
    </row>
    <row r="3" spans="1:4">
      <c r="A3" s="4" t="s">
        <v>677</v>
      </c>
      <c r="C3" s="6" t="n">
        <v>304832000</v>
      </c>
      <c r="D3" s="6" t="n">
        <v>387648000</v>
      </c>
    </row>
    <row r="4" spans="1:4">
      <c r="A4" s="4" t="s">
        <v>637</v>
      </c>
    </row>
    <row r="5" spans="1:4">
      <c r="A5" s="4" t="s">
        <v>640</v>
      </c>
      <c r="C5" s="6" t="n">
        <v>0</v>
      </c>
      <c r="D5" s="6" t="n">
        <v>67500000</v>
      </c>
    </row>
    <row r="6" spans="1:4">
      <c r="A6" s="4" t="s">
        <v>678</v>
      </c>
    </row>
    <row r="7" spans="1:4">
      <c r="A7" s="4" t="s">
        <v>676</v>
      </c>
      <c r="B7" s="4" t="s">
        <v>126</v>
      </c>
      <c r="C7" s="5" t="n">
        <v>304832000</v>
      </c>
      <c r="D7" s="5" t="n">
        <v>320148000</v>
      </c>
    </row>
    <row r="8" spans="1:4"/>
    <row r="9" spans="1:4">
      <c r="A9" s="4" t="s">
        <v>126</v>
      </c>
      <c r="B9" s="4" t="s">
        <v>679</v>
      </c>
    </row>
  </sheetData>
  <mergeCells count="3">
    <mergeCell ref="A1:B1"/>
    <mergeCell ref="A8:C8"/>
    <mergeCell ref="B9:C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0</v>
      </c>
      <c r="B1" s="2" t="s">
        <v>2</v>
      </c>
      <c r="C1" s="2" t="s">
        <v>63</v>
      </c>
      <c r="D1" s="2" t="s">
        <v>634</v>
      </c>
    </row>
    <row r="2" spans="1:4">
      <c r="A2" s="4" t="s">
        <v>651</v>
      </c>
    </row>
    <row r="3" spans="1:4">
      <c r="A3" s="4" t="s">
        <v>653</v>
      </c>
      <c r="B3" s="4" t="s">
        <v>654</v>
      </c>
      <c r="C3" s="4" t="s">
        <v>654</v>
      </c>
      <c r="D3" s="4" t="s">
        <v>6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478</v>
      </c>
    </row>
    <row r="2" spans="1:2">
      <c r="A2" s="4" t="s">
        <v>682</v>
      </c>
      <c r="B2" s="5" t="n">
        <v>0</v>
      </c>
    </row>
    <row r="3" spans="1:2">
      <c r="A3" s="4" t="s">
        <v>683</v>
      </c>
      <c r="B3" s="6" t="n">
        <v>0</v>
      </c>
    </row>
    <row r="4" spans="1:2">
      <c r="A4" s="4" t="s">
        <v>684</v>
      </c>
      <c r="B4" s="6" t="n">
        <v>308015</v>
      </c>
    </row>
    <row r="5" spans="1:2">
      <c r="A5" s="4" t="s">
        <v>685</v>
      </c>
      <c r="B5" s="6" t="n">
        <v>0</v>
      </c>
    </row>
    <row r="6" spans="1:2">
      <c r="A6" s="4" t="s">
        <v>686</v>
      </c>
      <c r="B6" s="6" t="n">
        <v>0</v>
      </c>
    </row>
    <row r="7" spans="1:2">
      <c r="A7" s="4" t="s">
        <v>687</v>
      </c>
      <c r="B7" s="5" t="n">
        <v>3080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8</v>
      </c>
      <c r="B1" s="2" t="s">
        <v>99</v>
      </c>
      <c r="J1" s="2" t="s">
        <v>1</v>
      </c>
    </row>
    <row r="2" spans="1:12">
      <c r="B2" s="2" t="s">
        <v>2</v>
      </c>
      <c r="C2" s="2" t="s">
        <v>100</v>
      </c>
      <c r="D2" s="2" t="s">
        <v>101</v>
      </c>
      <c r="E2" s="2" t="s">
        <v>102</v>
      </c>
      <c r="F2" s="2" t="s">
        <v>63</v>
      </c>
      <c r="G2" s="2" t="s">
        <v>103</v>
      </c>
      <c r="H2" s="2" t="s">
        <v>104</v>
      </c>
      <c r="I2" s="2" t="s">
        <v>105</v>
      </c>
      <c r="J2" s="2" t="s">
        <v>2</v>
      </c>
      <c r="K2" s="2" t="s">
        <v>63</v>
      </c>
      <c r="L2" s="2" t="s">
        <v>106</v>
      </c>
    </row>
    <row r="3" spans="1:12">
      <c r="A3" s="4" t="s">
        <v>689</v>
      </c>
      <c r="J3" s="5" t="n">
        <v>10200000</v>
      </c>
      <c r="K3" s="5" t="n">
        <v>10000000</v>
      </c>
      <c r="L3" s="5" t="n">
        <v>2200000</v>
      </c>
    </row>
    <row r="4" spans="1:12">
      <c r="A4" s="4" t="s">
        <v>690</v>
      </c>
      <c r="B4" s="5" t="n">
        <v>81622000</v>
      </c>
      <c r="F4" s="5" t="n">
        <v>57845000</v>
      </c>
      <c r="J4" s="6" t="n">
        <v>81622000</v>
      </c>
      <c r="K4" s="6" t="n">
        <v>57845000</v>
      </c>
      <c r="L4" s="6" t="n">
        <v>5921000</v>
      </c>
    </row>
    <row r="5" spans="1:12">
      <c r="A5" s="4" t="s">
        <v>416</v>
      </c>
    </row>
    <row r="6" spans="1:12">
      <c r="A6" s="4" t="s">
        <v>417</v>
      </c>
      <c r="J6" s="6" t="n">
        <v>0</v>
      </c>
      <c r="K6" s="6" t="n">
        <v>1100000</v>
      </c>
      <c r="L6" s="6" t="n">
        <v>0</v>
      </c>
    </row>
    <row r="7" spans="1:12">
      <c r="A7" s="4" t="s">
        <v>131</v>
      </c>
    </row>
    <row r="8" spans="1:12">
      <c r="A8" s="4" t="s">
        <v>689</v>
      </c>
      <c r="B8" s="6" t="n">
        <v>6600000</v>
      </c>
      <c r="C8" s="5" t="n">
        <v>1700000</v>
      </c>
      <c r="D8" s="5" t="n">
        <v>0</v>
      </c>
      <c r="E8" s="5" t="n">
        <v>0</v>
      </c>
      <c r="F8" s="6" t="n">
        <v>10000000</v>
      </c>
      <c r="G8" s="5" t="n">
        <v>0</v>
      </c>
      <c r="H8" s="5" t="n">
        <v>0</v>
      </c>
      <c r="I8" s="5" t="n">
        <v>0</v>
      </c>
      <c r="J8" s="6" t="n">
        <v>8300000</v>
      </c>
      <c r="K8" s="6" t="n">
        <v>10000000</v>
      </c>
      <c r="L8" s="6" t="n">
        <v>2200000</v>
      </c>
    </row>
    <row r="9" spans="1:12">
      <c r="A9" s="4" t="s">
        <v>132</v>
      </c>
    </row>
    <row r="10" spans="1:12">
      <c r="A10" s="4" t="s">
        <v>689</v>
      </c>
      <c r="B10" s="6" t="n">
        <v>0</v>
      </c>
      <c r="C10" s="5" t="n">
        <v>1900000</v>
      </c>
      <c r="D10" s="5" t="n">
        <v>0</v>
      </c>
      <c r="E10" s="5" t="n">
        <v>0</v>
      </c>
      <c r="J10" s="6" t="n">
        <v>1900000</v>
      </c>
      <c r="K10" s="6" t="n">
        <v>0</v>
      </c>
      <c r="L10" s="5" t="n">
        <v>0</v>
      </c>
    </row>
    <row r="11" spans="1:12">
      <c r="A11" s="4" t="s">
        <v>651</v>
      </c>
    </row>
    <row r="12" spans="1:12">
      <c r="A12" s="4" t="s">
        <v>658</v>
      </c>
      <c r="B12" s="6" t="n">
        <v>1100000</v>
      </c>
      <c r="F12" s="6" t="n">
        <v>1700000</v>
      </c>
      <c r="J12" s="6" t="n">
        <v>1100000</v>
      </c>
      <c r="K12" s="6" t="n">
        <v>1700000</v>
      </c>
    </row>
    <row r="13" spans="1:12">
      <c r="A13" s="4" t="s">
        <v>659</v>
      </c>
      <c r="B13" s="6" t="n">
        <v>900000</v>
      </c>
      <c r="F13" s="6" t="n">
        <v>1300000</v>
      </c>
      <c r="J13" s="6" t="n">
        <v>900000</v>
      </c>
      <c r="K13" s="6" t="n">
        <v>1300000</v>
      </c>
    </row>
    <row r="14" spans="1:12">
      <c r="A14" s="4" t="s">
        <v>660</v>
      </c>
      <c r="B14" s="6" t="n">
        <v>3000000</v>
      </c>
      <c r="F14" s="6" t="n">
        <v>4500000</v>
      </c>
      <c r="J14" s="6" t="n">
        <v>3000000</v>
      </c>
      <c r="K14" s="6" t="n">
        <v>4500000</v>
      </c>
    </row>
    <row r="15" spans="1:12">
      <c r="A15" s="4" t="s">
        <v>637</v>
      </c>
    </row>
    <row r="16" spans="1:12">
      <c r="A16" s="4" t="s">
        <v>640</v>
      </c>
      <c r="B16" s="5" t="n">
        <v>0</v>
      </c>
      <c r="F16" s="5" t="n">
        <v>67500000</v>
      </c>
      <c r="J16" s="5" t="n">
        <v>0</v>
      </c>
      <c r="K16" s="5" t="n">
        <v>675000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1</v>
      </c>
      <c r="C1" s="2" t="s">
        <v>2</v>
      </c>
      <c r="D1" s="2" t="s">
        <v>63</v>
      </c>
    </row>
    <row r="2" spans="1:4">
      <c r="A2" s="4" t="s">
        <v>77</v>
      </c>
      <c r="C2" s="5" t="n">
        <v>304832000</v>
      </c>
      <c r="D2" s="5" t="n">
        <v>320148000</v>
      </c>
    </row>
    <row r="3" spans="1:4">
      <c r="A3" s="4" t="s">
        <v>76</v>
      </c>
      <c r="C3" s="6" t="n">
        <v>0</v>
      </c>
      <c r="D3" s="6" t="n">
        <v>67500000</v>
      </c>
    </row>
    <row r="4" spans="1:4">
      <c r="A4" s="4" t="s">
        <v>637</v>
      </c>
    </row>
    <row r="5" spans="1:4">
      <c r="A5" s="4" t="s">
        <v>692</v>
      </c>
      <c r="C5" s="6" t="n">
        <v>0</v>
      </c>
      <c r="D5" s="6" t="n">
        <v>67500000</v>
      </c>
    </row>
    <row r="6" spans="1:4">
      <c r="A6" s="4" t="s">
        <v>76</v>
      </c>
      <c r="C6" s="6" t="n">
        <v>0</v>
      </c>
      <c r="D6" s="6" t="n">
        <v>67500000</v>
      </c>
    </row>
    <row r="7" spans="1:4">
      <c r="A7" s="4" t="s">
        <v>651</v>
      </c>
    </row>
    <row r="8" spans="1:4">
      <c r="A8" s="4" t="s">
        <v>77</v>
      </c>
      <c r="B8" s="4" t="s">
        <v>126</v>
      </c>
      <c r="C8" s="6" t="n">
        <v>304832000</v>
      </c>
      <c r="D8" s="6" t="n">
        <v>320148000</v>
      </c>
    </row>
    <row r="9" spans="1:4">
      <c r="A9" s="4" t="s">
        <v>693</v>
      </c>
      <c r="B9" s="4" t="s">
        <v>126</v>
      </c>
      <c r="C9" s="5" t="n">
        <v>298775000</v>
      </c>
      <c r="D9" s="5" t="n">
        <v>292500000</v>
      </c>
    </row>
    <row r="10" spans="1:4"/>
    <row r="11" spans="1:4">
      <c r="A11" s="4" t="s">
        <v>126</v>
      </c>
      <c r="B11" s="4" t="s">
        <v>679</v>
      </c>
    </row>
  </sheetData>
  <mergeCells count="3">
    <mergeCell ref="A1:B1"/>
    <mergeCell ref="A10:C10"/>
    <mergeCell ref="B11:C1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1"/>
    <col customWidth="1" max="6" min="6" width="21"/>
  </cols>
  <sheetData>
    <row r="1" spans="1:6">
      <c r="A1" s="1" t="s">
        <v>694</v>
      </c>
      <c r="C1" s="2" t="s">
        <v>1</v>
      </c>
    </row>
    <row r="2" spans="1:6">
      <c r="C2" s="2" t="s">
        <v>695</v>
      </c>
      <c r="E2" s="2" t="s">
        <v>482</v>
      </c>
      <c r="F2" s="2" t="s">
        <v>380</v>
      </c>
    </row>
    <row r="3" spans="1:6">
      <c r="A3" s="4" t="s">
        <v>586</v>
      </c>
      <c r="B3" s="4" t="s">
        <v>126</v>
      </c>
      <c r="C3" s="5" t="n">
        <v>10900</v>
      </c>
      <c r="E3" s="5" t="n">
        <v>0</v>
      </c>
    </row>
    <row r="4" spans="1:6">
      <c r="A4" s="4" t="s">
        <v>585</v>
      </c>
      <c r="B4" s="4" t="s">
        <v>412</v>
      </c>
      <c r="C4" s="6" t="n">
        <v>10900</v>
      </c>
      <c r="E4" s="6" t="n">
        <v>0</v>
      </c>
    </row>
    <row r="5" spans="1:6">
      <c r="A5" s="4" t="s">
        <v>411</v>
      </c>
      <c r="B5" s="4" t="s">
        <v>414</v>
      </c>
      <c r="C5" s="6" t="n">
        <v>1988</v>
      </c>
      <c r="E5" s="6" t="n">
        <v>0</v>
      </c>
    </row>
    <row r="6" spans="1:6">
      <c r="A6" s="4" t="s">
        <v>413</v>
      </c>
      <c r="B6" s="4" t="s">
        <v>415</v>
      </c>
      <c r="C6" s="6" t="n">
        <v>2243</v>
      </c>
      <c r="D6" s="4" t="s">
        <v>696</v>
      </c>
      <c r="E6" s="6" t="n">
        <v>0</v>
      </c>
    </row>
    <row r="7" spans="1:6">
      <c r="A7" s="4" t="s">
        <v>697</v>
      </c>
      <c r="C7" s="6" t="n">
        <v>800</v>
      </c>
    </row>
    <row r="8" spans="1:6">
      <c r="A8" s="4" t="s">
        <v>698</v>
      </c>
      <c r="C8" s="5" t="n">
        <v>200</v>
      </c>
    </row>
    <row r="9" spans="1:6">
      <c r="A9" s="4" t="s">
        <v>699</v>
      </c>
      <c r="C9" s="4" t="s">
        <v>700</v>
      </c>
    </row>
    <row r="10" spans="1:6">
      <c r="A10" s="4" t="s">
        <v>701</v>
      </c>
      <c r="C10" s="4" t="s">
        <v>702</v>
      </c>
    </row>
    <row r="11" spans="1:6">
      <c r="A11" s="4" t="s">
        <v>703</v>
      </c>
      <c r="C11" s="5" t="n">
        <v>1200</v>
      </c>
      <c r="E11" s="6" t="n">
        <v>1100</v>
      </c>
      <c r="F11" s="5" t="n">
        <v>1100</v>
      </c>
    </row>
    <row r="12" spans="1:6">
      <c r="A12" s="4" t="s">
        <v>704</v>
      </c>
    </row>
    <row r="13" spans="1:6">
      <c r="A13" s="4" t="s">
        <v>705</v>
      </c>
      <c r="C13" s="6" t="n">
        <v>18700</v>
      </c>
    </row>
    <row r="14" spans="1:6">
      <c r="A14" s="4" t="s">
        <v>706</v>
      </c>
    </row>
    <row r="15" spans="1:6">
      <c r="A15" s="4" t="s">
        <v>705</v>
      </c>
      <c r="C15" s="6" t="n">
        <v>19000</v>
      </c>
    </row>
    <row r="16" spans="1:6">
      <c r="A16" s="4" t="s">
        <v>707</v>
      </c>
      <c r="C16" s="6" t="n">
        <v>7700</v>
      </c>
    </row>
    <row r="17" spans="1:6">
      <c r="A17" s="4" t="s">
        <v>708</v>
      </c>
    </row>
    <row r="18" spans="1:6">
      <c r="A18" s="4" t="s">
        <v>709</v>
      </c>
      <c r="C18" s="5" t="n">
        <v>47600</v>
      </c>
      <c r="E18" s="6" t="n">
        <v>50500</v>
      </c>
    </row>
    <row r="19" spans="1:6">
      <c r="A19" s="4" t="s">
        <v>710</v>
      </c>
      <c r="C19" s="6" t="n">
        <v>29100</v>
      </c>
      <c r="E19" s="6" t="n">
        <v>20300</v>
      </c>
    </row>
    <row r="20" spans="1:6">
      <c r="A20" s="4" t="s">
        <v>711</v>
      </c>
    </row>
    <row r="21" spans="1:6">
      <c r="A21" s="4" t="s">
        <v>712</v>
      </c>
      <c r="C21" s="6" t="n">
        <v>5800</v>
      </c>
      <c r="E21" s="6" t="n">
        <v>7300</v>
      </c>
    </row>
    <row r="22" spans="1:6">
      <c r="A22" s="4" t="s">
        <v>713</v>
      </c>
    </row>
    <row r="23" spans="1:6">
      <c r="A23" s="4" t="s">
        <v>714</v>
      </c>
      <c r="C23" s="6" t="n">
        <v>28600</v>
      </c>
      <c r="E23" s="5" t="n">
        <v>41300</v>
      </c>
    </row>
    <row r="24" spans="1:6">
      <c r="A24" s="4" t="s">
        <v>609</v>
      </c>
    </row>
    <row r="25" spans="1:6">
      <c r="A25" s="4" t="s">
        <v>586</v>
      </c>
      <c r="C25" s="6" t="n">
        <v>5900</v>
      </c>
    </row>
    <row r="26" spans="1:6">
      <c r="A26" s="4" t="s">
        <v>610</v>
      </c>
    </row>
    <row r="27" spans="1:6">
      <c r="A27" s="4" t="s">
        <v>586</v>
      </c>
      <c r="C27" s="5" t="n">
        <v>5000</v>
      </c>
    </row>
    <row r="28" spans="1:6"/>
    <row r="29" spans="1:6">
      <c r="A29" s="4" t="s">
        <v>126</v>
      </c>
      <c r="B29" s="4" t="s">
        <v>589</v>
      </c>
    </row>
    <row r="30" spans="1:6">
      <c r="A30" s="4" t="s">
        <v>412</v>
      </c>
      <c r="B30" s="4" t="s">
        <v>588</v>
      </c>
    </row>
    <row r="31" spans="1:6">
      <c r="A31" s="4" t="s">
        <v>414</v>
      </c>
      <c r="B31" s="4" t="s">
        <v>447</v>
      </c>
    </row>
    <row r="32" spans="1:6">
      <c r="A32" s="4" t="s">
        <v>415</v>
      </c>
      <c r="B32" s="4" t="s">
        <v>448</v>
      </c>
    </row>
    <row r="33" spans="1:6">
      <c r="A33" s="4" t="s">
        <v>696</v>
      </c>
      <c r="B33" s="4" t="s">
        <v>449</v>
      </c>
    </row>
  </sheetData>
  <mergeCells count="9">
    <mergeCell ref="A1:B2"/>
    <mergeCell ref="C1:F1"/>
    <mergeCell ref="C2:D2"/>
    <mergeCell ref="A28:E28"/>
    <mergeCell ref="B29:E29"/>
    <mergeCell ref="B30:E30"/>
    <mergeCell ref="B31:E31"/>
    <mergeCell ref="B32:E32"/>
    <mergeCell ref="B33:E3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15</v>
      </c>
      <c r="B1" s="2" t="s">
        <v>1</v>
      </c>
    </row>
    <row r="2" spans="1:3">
      <c r="B2" s="2" t="s">
        <v>478</v>
      </c>
    </row>
    <row r="3" spans="1:3">
      <c r="A3" s="4" t="s">
        <v>716</v>
      </c>
      <c r="B3" s="5" t="n">
        <v>1226</v>
      </c>
    </row>
    <row r="4" spans="1:3">
      <c r="A4" s="4" t="s">
        <v>717</v>
      </c>
      <c r="B4" s="6" t="n">
        <v>503</v>
      </c>
    </row>
    <row r="5" spans="1:3">
      <c r="A5" s="4" t="s">
        <v>718</v>
      </c>
      <c r="B5" s="6" t="n">
        <v>202</v>
      </c>
    </row>
    <row r="6" spans="1:3">
      <c r="A6" s="4" t="s">
        <v>719</v>
      </c>
      <c r="B6" s="6" t="n">
        <v>1931</v>
      </c>
    </row>
    <row r="7" spans="1:3">
      <c r="A7" s="4" t="s">
        <v>720</v>
      </c>
      <c r="B7" s="5" t="n">
        <v>2056</v>
      </c>
      <c r="C7" s="4" t="s">
        <v>126</v>
      </c>
    </row>
    <row r="8" spans="1:3"/>
    <row r="9" spans="1:3">
      <c r="A9" s="4" t="s">
        <v>126</v>
      </c>
      <c r="B9" s="4" t="s">
        <v>721</v>
      </c>
    </row>
  </sheetData>
  <mergeCells count="5">
    <mergeCell ref="A1:A2"/>
    <mergeCell ref="B1:C1"/>
    <mergeCell ref="B2:C2"/>
    <mergeCell ref="A8:C8"/>
    <mergeCell ref="B9:C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63</v>
      </c>
      <c r="D2" s="2" t="s">
        <v>106</v>
      </c>
    </row>
    <row r="3" spans="1:4">
      <c r="A3" s="3" t="s">
        <v>161</v>
      </c>
    </row>
    <row r="4" spans="1:4">
      <c r="A4" s="4" t="s">
        <v>121</v>
      </c>
      <c r="B4" s="5" t="n">
        <v>-8001</v>
      </c>
      <c r="C4" s="5" t="n">
        <v>-14230</v>
      </c>
      <c r="D4" s="5" t="n">
        <v>17141</v>
      </c>
    </row>
    <row r="5" spans="1:4">
      <c r="A5" s="3" t="s">
        <v>162</v>
      </c>
    </row>
    <row r="6" spans="1:4">
      <c r="A6" s="4" t="s">
        <v>163</v>
      </c>
      <c r="B6" s="6" t="n">
        <v>-3566</v>
      </c>
      <c r="C6" s="6" t="n">
        <v>-7620</v>
      </c>
      <c r="D6" s="6" t="n">
        <v>-1073</v>
      </c>
    </row>
    <row r="7" spans="1:4">
      <c r="A7" s="4" t="s">
        <v>164</v>
      </c>
      <c r="B7" s="6" t="n">
        <v>0</v>
      </c>
      <c r="C7" s="6" t="n">
        <v>0</v>
      </c>
      <c r="D7" s="6" t="n">
        <v>3190</v>
      </c>
    </row>
    <row r="8" spans="1:4">
      <c r="A8" s="4" t="s">
        <v>165</v>
      </c>
      <c r="B8" s="6" t="n">
        <v>2260</v>
      </c>
      <c r="C8" s="6" t="n">
        <v>3090</v>
      </c>
      <c r="D8" s="6" t="n">
        <v>2803</v>
      </c>
    </row>
    <row r="9" spans="1:4">
      <c r="A9" s="4" t="s">
        <v>166</v>
      </c>
      <c r="B9" s="6" t="n">
        <v>374</v>
      </c>
      <c r="C9" s="6" t="n">
        <v>715</v>
      </c>
      <c r="D9" s="6" t="n">
        <v>1588</v>
      </c>
    </row>
    <row r="10" spans="1:4">
      <c r="A10" s="4" t="s">
        <v>167</v>
      </c>
      <c r="B10" s="6" t="n">
        <v>10200</v>
      </c>
      <c r="C10" s="6" t="n">
        <v>10000</v>
      </c>
      <c r="D10" s="6" t="n">
        <v>2200</v>
      </c>
    </row>
    <row r="11" spans="1:4">
      <c r="A11" s="4" t="s">
        <v>168</v>
      </c>
      <c r="B11" s="6" t="n">
        <v>94</v>
      </c>
      <c r="C11" s="6" t="n">
        <v>206</v>
      </c>
      <c r="D11" s="6" t="n">
        <v>383</v>
      </c>
    </row>
    <row r="12" spans="1:4">
      <c r="A12" s="4" t="s">
        <v>169</v>
      </c>
      <c r="B12" s="6" t="n">
        <v>3503</v>
      </c>
      <c r="C12" s="6" t="n">
        <v>19653</v>
      </c>
      <c r="D12" s="6" t="n">
        <v>-866</v>
      </c>
    </row>
    <row r="13" spans="1:4">
      <c r="A13" s="4" t="s">
        <v>170</v>
      </c>
      <c r="B13" s="6" t="n">
        <v>0</v>
      </c>
      <c r="C13" s="6" t="n">
        <v>136</v>
      </c>
      <c r="D13" s="6" t="n">
        <v>821</v>
      </c>
    </row>
    <row r="14" spans="1:4">
      <c r="A14" s="4" t="s">
        <v>171</v>
      </c>
      <c r="B14" s="6" t="n">
        <v>8957</v>
      </c>
      <c r="C14" s="6" t="n">
        <v>6631</v>
      </c>
      <c r="D14" s="6" t="n">
        <v>449</v>
      </c>
    </row>
    <row r="15" spans="1:4">
      <c r="A15" s="4" t="s">
        <v>117</v>
      </c>
      <c r="B15" s="6" t="n">
        <v>-1164</v>
      </c>
      <c r="C15" s="6" t="n">
        <v>0</v>
      </c>
      <c r="D15" s="6" t="n">
        <v>0</v>
      </c>
    </row>
    <row r="16" spans="1:4">
      <c r="A16" s="3" t="s">
        <v>172</v>
      </c>
    </row>
    <row r="17" spans="1:4">
      <c r="A17" s="4" t="s">
        <v>67</v>
      </c>
      <c r="B17" s="6" t="n">
        <v>2283</v>
      </c>
      <c r="C17" s="6" t="n">
        <v>4959</v>
      </c>
      <c r="D17" s="6" t="n">
        <v>4670</v>
      </c>
    </row>
    <row r="18" spans="1:4">
      <c r="A18" s="4" t="s">
        <v>68</v>
      </c>
      <c r="B18" s="6" t="n">
        <v>930</v>
      </c>
      <c r="C18" s="6" t="n">
        <v>-242</v>
      </c>
      <c r="D18" s="6" t="n">
        <v>18</v>
      </c>
    </row>
    <row r="19" spans="1:4">
      <c r="A19" s="4" t="s">
        <v>69</v>
      </c>
      <c r="B19" s="6" t="n">
        <v>123239</v>
      </c>
      <c r="C19" s="6" t="n">
        <v>-157705</v>
      </c>
      <c r="D19" s="6" t="n">
        <v>-114930</v>
      </c>
    </row>
    <row r="20" spans="1:4">
      <c r="A20" s="4" t="s">
        <v>71</v>
      </c>
      <c r="B20" s="6" t="n">
        <v>-2326</v>
      </c>
      <c r="C20" s="6" t="n">
        <v>-11642</v>
      </c>
      <c r="D20" s="6" t="n">
        <v>-5255</v>
      </c>
    </row>
    <row r="21" spans="1:4">
      <c r="A21" s="4" t="s">
        <v>74</v>
      </c>
      <c r="B21" s="6" t="n">
        <v>-14347</v>
      </c>
      <c r="C21" s="6" t="n">
        <v>15669</v>
      </c>
      <c r="D21" s="6" t="n">
        <v>-9546</v>
      </c>
    </row>
    <row r="22" spans="1:4">
      <c r="A22" s="4" t="s">
        <v>75</v>
      </c>
      <c r="B22" s="6" t="n">
        <v>-1178</v>
      </c>
      <c r="C22" s="6" t="n">
        <v>-9305</v>
      </c>
      <c r="D22" s="6" t="n">
        <v>7544</v>
      </c>
    </row>
    <row r="23" spans="1:4">
      <c r="A23" s="4" t="s">
        <v>173</v>
      </c>
      <c r="B23" s="6" t="n">
        <v>121258</v>
      </c>
      <c r="C23" s="6" t="n">
        <v>-139685</v>
      </c>
      <c r="D23" s="6" t="n">
        <v>-90863</v>
      </c>
    </row>
    <row r="24" spans="1:4">
      <c r="A24" s="3" t="s">
        <v>174</v>
      </c>
    </row>
    <row r="25" spans="1:4">
      <c r="A25" s="4" t="s">
        <v>175</v>
      </c>
      <c r="B25" s="6" t="n">
        <v>-41</v>
      </c>
      <c r="C25" s="6" t="n">
        <v>-246</v>
      </c>
      <c r="D25" s="6" t="n">
        <v>-195</v>
      </c>
    </row>
    <row r="26" spans="1:4">
      <c r="A26" s="4" t="s">
        <v>176</v>
      </c>
      <c r="B26" s="6" t="n">
        <v>0</v>
      </c>
      <c r="C26" s="6" t="n">
        <v>0</v>
      </c>
      <c r="D26" s="6" t="n">
        <v>995</v>
      </c>
    </row>
    <row r="27" spans="1:4">
      <c r="A27" s="4" t="s">
        <v>177</v>
      </c>
      <c r="B27" s="6" t="n">
        <v>-8826</v>
      </c>
      <c r="C27" s="6" t="n">
        <v>-15066</v>
      </c>
      <c r="D27" s="6" t="n">
        <v>-27479</v>
      </c>
    </row>
    <row r="28" spans="1:4">
      <c r="A28" s="4" t="s">
        <v>178</v>
      </c>
      <c r="B28" s="6" t="n">
        <v>9133</v>
      </c>
      <c r="C28" s="6" t="n">
        <v>15436</v>
      </c>
      <c r="D28" s="6" t="n">
        <v>15577</v>
      </c>
    </row>
    <row r="29" spans="1:4">
      <c r="A29" s="4" t="s">
        <v>179</v>
      </c>
      <c r="B29" s="6" t="n">
        <v>0</v>
      </c>
      <c r="C29" s="6" t="n">
        <v>178</v>
      </c>
      <c r="D29" s="6" t="n">
        <v>552</v>
      </c>
    </row>
    <row r="30" spans="1:4">
      <c r="A30" s="4" t="s">
        <v>180</v>
      </c>
      <c r="B30" s="6" t="n">
        <v>266</v>
      </c>
      <c r="C30" s="6" t="n">
        <v>302</v>
      </c>
      <c r="D30" s="6" t="n">
        <v>-10550</v>
      </c>
    </row>
    <row r="31" spans="1:4">
      <c r="A31" s="3" t="s">
        <v>181</v>
      </c>
    </row>
    <row r="32" spans="1:4">
      <c r="A32" s="4" t="s">
        <v>182</v>
      </c>
      <c r="B32" s="6" t="n">
        <v>50000</v>
      </c>
      <c r="C32" s="6" t="n">
        <v>150000</v>
      </c>
      <c r="D32" s="6" t="n">
        <v>88000</v>
      </c>
    </row>
    <row r="33" spans="1:4">
      <c r="A33" s="4" t="s">
        <v>183</v>
      </c>
      <c r="B33" s="6" t="n">
        <v>-117500</v>
      </c>
      <c r="C33" s="6" t="n">
        <v>-82500</v>
      </c>
      <c r="D33" s="6" t="n">
        <v>-206000</v>
      </c>
    </row>
    <row r="34" spans="1:4">
      <c r="A34" s="4" t="s">
        <v>184</v>
      </c>
      <c r="B34" s="6" t="n">
        <v>0</v>
      </c>
      <c r="C34" s="6" t="n">
        <v>0</v>
      </c>
      <c r="D34" s="6" t="n">
        <v>324465</v>
      </c>
    </row>
    <row r="35" spans="1:4">
      <c r="A35" s="4" t="s">
        <v>185</v>
      </c>
      <c r="B35" s="6" t="n">
        <v>-15605</v>
      </c>
      <c r="C35" s="6" t="n">
        <v>0</v>
      </c>
      <c r="D35" s="6" t="n">
        <v>0</v>
      </c>
    </row>
    <row r="36" spans="1:4">
      <c r="A36" s="4" t="s">
        <v>186</v>
      </c>
      <c r="B36" s="6" t="n">
        <v>0</v>
      </c>
      <c r="C36" s="6" t="n">
        <v>0</v>
      </c>
      <c r="D36" s="6" t="n">
        <v>-4110</v>
      </c>
    </row>
    <row r="37" spans="1:4">
      <c r="A37" s="4" t="s">
        <v>187</v>
      </c>
      <c r="B37" s="6" t="n">
        <v>0</v>
      </c>
      <c r="C37" s="6" t="n">
        <v>0</v>
      </c>
      <c r="D37" s="6" t="n">
        <v>-7565</v>
      </c>
    </row>
    <row r="38" spans="1:4">
      <c r="A38" s="4" t="s">
        <v>188</v>
      </c>
      <c r="B38" s="6" t="n">
        <v>-1042</v>
      </c>
      <c r="C38" s="6" t="n">
        <v>-8563</v>
      </c>
      <c r="D38" s="6" t="n">
        <v>0</v>
      </c>
    </row>
    <row r="39" spans="1:4">
      <c r="A39" s="4" t="s">
        <v>189</v>
      </c>
      <c r="B39" s="6" t="n">
        <v>-488</v>
      </c>
      <c r="C39" s="6" t="n">
        <v>-982</v>
      </c>
      <c r="D39" s="6" t="n">
        <v>-590</v>
      </c>
    </row>
    <row r="40" spans="1:4">
      <c r="A40" s="4" t="s">
        <v>190</v>
      </c>
      <c r="B40" s="6" t="n">
        <v>0</v>
      </c>
      <c r="C40" s="6" t="n">
        <v>0</v>
      </c>
      <c r="D40" s="6" t="n">
        <v>102</v>
      </c>
    </row>
    <row r="41" spans="1:4">
      <c r="A41" s="4" t="s">
        <v>191</v>
      </c>
      <c r="B41" s="6" t="n">
        <v>-84635</v>
      </c>
      <c r="C41" s="6" t="n">
        <v>57955</v>
      </c>
      <c r="D41" s="6" t="n">
        <v>194302</v>
      </c>
    </row>
    <row r="42" spans="1:4">
      <c r="A42" s="4" t="s">
        <v>192</v>
      </c>
      <c r="B42" s="6" t="n">
        <v>36889</v>
      </c>
      <c r="C42" s="6" t="n">
        <v>-81428</v>
      </c>
      <c r="D42" s="6" t="n">
        <v>92889</v>
      </c>
    </row>
    <row r="43" spans="1:4">
      <c r="A43" s="4" t="s">
        <v>193</v>
      </c>
      <c r="B43" s="6" t="n">
        <v>42542</v>
      </c>
      <c r="C43" s="6" t="n">
        <v>123970</v>
      </c>
      <c r="D43" s="6" t="n">
        <v>31081</v>
      </c>
    </row>
    <row r="44" spans="1:4">
      <c r="A44" s="4" t="s">
        <v>194</v>
      </c>
      <c r="B44" s="5" t="n">
        <v>79431</v>
      </c>
      <c r="C44" s="5" t="n">
        <v>42542</v>
      </c>
      <c r="D44" s="5" t="n">
        <v>12397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22</v>
      </c>
      <c r="C1" s="2" t="s">
        <v>2</v>
      </c>
      <c r="E1" s="2" t="s">
        <v>63</v>
      </c>
    </row>
    <row r="2" spans="1:5">
      <c r="A2" s="4" t="s">
        <v>682</v>
      </c>
      <c r="C2" s="5" t="n">
        <v>1703</v>
      </c>
    </row>
    <row r="3" spans="1:5">
      <c r="A3" s="4" t="s">
        <v>683</v>
      </c>
      <c r="C3" s="6" t="n">
        <v>577</v>
      </c>
    </row>
    <row r="4" spans="1:5">
      <c r="A4" s="4" t="s">
        <v>684</v>
      </c>
      <c r="C4" s="6" t="n">
        <v>34</v>
      </c>
    </row>
    <row r="5" spans="1:5">
      <c r="A5" s="4" t="s">
        <v>685</v>
      </c>
      <c r="C5" s="6" t="n">
        <v>18</v>
      </c>
    </row>
    <row r="6" spans="1:5">
      <c r="A6" s="4" t="s">
        <v>686</v>
      </c>
      <c r="C6" s="6" t="n">
        <v>2</v>
      </c>
    </row>
    <row r="7" spans="1:5">
      <c r="A7" s="4" t="s">
        <v>723</v>
      </c>
      <c r="C7" s="6" t="n">
        <v>0</v>
      </c>
    </row>
    <row r="8" spans="1:5">
      <c r="A8" s="4" t="s">
        <v>724</v>
      </c>
      <c r="B8" s="4" t="s">
        <v>126</v>
      </c>
      <c r="C8" s="6" t="n">
        <v>2334</v>
      </c>
    </row>
    <row r="9" spans="1:5">
      <c r="A9" s="4" t="s">
        <v>725</v>
      </c>
      <c r="B9" s="4" t="s">
        <v>412</v>
      </c>
      <c r="C9" s="6" t="n">
        <v>91</v>
      </c>
    </row>
    <row r="10" spans="1:5">
      <c r="A10" s="4" t="s">
        <v>413</v>
      </c>
      <c r="B10" s="4" t="s">
        <v>414</v>
      </c>
      <c r="C10" s="5" t="n">
        <v>2243</v>
      </c>
      <c r="D10" s="4" t="s">
        <v>415</v>
      </c>
      <c r="E10" s="5" t="n">
        <v>0</v>
      </c>
    </row>
    <row r="11" spans="1:5"/>
    <row r="12" spans="1:5">
      <c r="A12" s="4" t="s">
        <v>126</v>
      </c>
      <c r="B12" s="4" t="s">
        <v>726</v>
      </c>
    </row>
    <row r="13" spans="1:5">
      <c r="A13" s="4" t="s">
        <v>412</v>
      </c>
      <c r="B13" s="4" t="s">
        <v>727</v>
      </c>
    </row>
    <row r="14" spans="1:5">
      <c r="A14" s="4" t="s">
        <v>414</v>
      </c>
      <c r="B14" s="4" t="s">
        <v>448</v>
      </c>
    </row>
    <row r="15" spans="1:5">
      <c r="A15" s="4" t="s">
        <v>415</v>
      </c>
      <c r="B15" s="4" t="s">
        <v>449</v>
      </c>
    </row>
  </sheetData>
  <mergeCells count="7">
    <mergeCell ref="A1:B1"/>
    <mergeCell ref="C1:D1"/>
    <mergeCell ref="A11:D11"/>
    <mergeCell ref="B12:D12"/>
    <mergeCell ref="B13:D13"/>
    <mergeCell ref="B14:D14"/>
    <mergeCell ref="B15:D1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478</v>
      </c>
    </row>
    <row r="2" spans="1:2">
      <c r="A2" s="4" t="s">
        <v>682</v>
      </c>
      <c r="B2" s="5" t="n">
        <v>1238</v>
      </c>
    </row>
    <row r="3" spans="1:2">
      <c r="A3" s="4" t="s">
        <v>683</v>
      </c>
      <c r="B3" s="6" t="n">
        <v>322</v>
      </c>
    </row>
    <row r="4" spans="1:2">
      <c r="A4" s="4" t="s">
        <v>684</v>
      </c>
      <c r="B4" s="6" t="n">
        <v>0</v>
      </c>
    </row>
    <row r="5" spans="1:2">
      <c r="A5" s="4" t="s">
        <v>685</v>
      </c>
      <c r="B5" s="6" t="n">
        <v>0</v>
      </c>
    </row>
    <row r="6" spans="1:2">
      <c r="A6" s="4" t="s">
        <v>686</v>
      </c>
      <c r="B6" s="6" t="n">
        <v>0</v>
      </c>
    </row>
    <row r="7" spans="1:2">
      <c r="A7" s="4" t="s">
        <v>723</v>
      </c>
      <c r="B7" s="6" t="n">
        <v>0</v>
      </c>
    </row>
    <row r="8" spans="1:2">
      <c r="A8" s="4" t="s">
        <v>729</v>
      </c>
      <c r="B8" s="5" t="n">
        <v>15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30</v>
      </c>
      <c r="B1" s="2" t="s">
        <v>731</v>
      </c>
      <c r="C1" s="2" t="s">
        <v>732</v>
      </c>
      <c r="D1" s="2" t="s">
        <v>100</v>
      </c>
      <c r="E1" s="2" t="s">
        <v>733</v>
      </c>
      <c r="F1" s="2" t="s">
        <v>734</v>
      </c>
      <c r="G1" s="2" t="s">
        <v>2</v>
      </c>
      <c r="H1" s="2" t="s">
        <v>63</v>
      </c>
      <c r="I1" s="2" t="s">
        <v>106</v>
      </c>
      <c r="J1" s="2" t="s">
        <v>735</v>
      </c>
      <c r="K1" s="2" t="s">
        <v>736</v>
      </c>
      <c r="L1" s="2" t="s">
        <v>101</v>
      </c>
      <c r="M1" s="2" t="s">
        <v>104</v>
      </c>
    </row>
    <row r="2" spans="1:13">
      <c r="A2" s="4" t="s">
        <v>737</v>
      </c>
      <c r="G2" s="5" t="n">
        <v>238000</v>
      </c>
      <c r="H2" s="5" t="n">
        <v>1218000</v>
      </c>
    </row>
    <row r="3" spans="1:13">
      <c r="A3" s="4" t="s">
        <v>738</v>
      </c>
      <c r="G3" s="6" t="n">
        <v>30217000</v>
      </c>
      <c r="H3" s="6" t="n">
        <v>34330000</v>
      </c>
    </row>
    <row r="4" spans="1:13">
      <c r="A4" s="4" t="s">
        <v>547</v>
      </c>
      <c r="G4" s="6" t="n">
        <v>669349000</v>
      </c>
      <c r="H4" s="6" t="n">
        <v>667566000</v>
      </c>
      <c r="I4" s="5" t="n">
        <v>751166000</v>
      </c>
    </row>
    <row r="5" spans="1:13">
      <c r="A5" s="4" t="s">
        <v>739</v>
      </c>
      <c r="G5" s="6" t="n">
        <v>616207000</v>
      </c>
      <c r="H5" s="6" t="n">
        <v>605666000</v>
      </c>
      <c r="I5" s="6" t="n">
        <v>660240000</v>
      </c>
    </row>
    <row r="6" spans="1:13">
      <c r="A6" s="4" t="s">
        <v>550</v>
      </c>
      <c r="G6" s="6" t="n">
        <v>-3503000</v>
      </c>
      <c r="H6" s="6" t="n">
        <v>-19653000</v>
      </c>
      <c r="I6" s="6" t="n">
        <v>866000</v>
      </c>
    </row>
    <row r="7" spans="1:13">
      <c r="A7" s="4" t="s">
        <v>548</v>
      </c>
      <c r="G7" s="6" t="n">
        <v>8826000</v>
      </c>
      <c r="H7" s="6" t="n">
        <v>15066000</v>
      </c>
      <c r="I7" s="6" t="n">
        <v>27479000</v>
      </c>
    </row>
    <row r="8" spans="1:13">
      <c r="A8" s="4" t="s">
        <v>549</v>
      </c>
      <c r="G8" s="6" t="n">
        <v>0</v>
      </c>
      <c r="H8" s="6" t="n">
        <v>0</v>
      </c>
      <c r="I8" s="6" t="n">
        <v>-4110000</v>
      </c>
    </row>
    <row r="9" spans="1:13">
      <c r="A9" s="4" t="s">
        <v>740</v>
      </c>
      <c r="C9" s="5" t="n">
        <v>2600000</v>
      </c>
    </row>
    <row r="10" spans="1:13">
      <c r="A10" s="4" t="s">
        <v>551</v>
      </c>
    </row>
    <row r="11" spans="1:13">
      <c r="A11" s="4" t="s">
        <v>550</v>
      </c>
      <c r="I11" s="6" t="n">
        <v>200000</v>
      </c>
      <c r="J11" s="5" t="n">
        <v>1600000</v>
      </c>
    </row>
    <row r="12" spans="1:13">
      <c r="A12" s="4" t="s">
        <v>741</v>
      </c>
      <c r="J12" s="5" t="n">
        <v>400000</v>
      </c>
    </row>
    <row r="13" spans="1:13">
      <c r="A13" s="4" t="s">
        <v>742</v>
      </c>
      <c r="E13" s="5" t="n">
        <v>100000</v>
      </c>
    </row>
    <row r="14" spans="1:13">
      <c r="A14" s="4" t="s">
        <v>548</v>
      </c>
      <c r="B14" s="5" t="n">
        <v>13600000</v>
      </c>
      <c r="E14" s="6" t="n">
        <v>13600000</v>
      </c>
    </row>
    <row r="15" spans="1:13">
      <c r="A15" s="4" t="s">
        <v>549</v>
      </c>
      <c r="B15" s="5" t="n">
        <v>-4100000</v>
      </c>
      <c r="E15" s="5" t="n">
        <v>-4100000</v>
      </c>
    </row>
    <row r="16" spans="1:13">
      <c r="A16" s="4" t="s">
        <v>553</v>
      </c>
    </row>
    <row r="17" spans="1:13">
      <c r="A17" s="4" t="s">
        <v>550</v>
      </c>
      <c r="F17" s="5" t="n">
        <v>100000</v>
      </c>
    </row>
    <row r="18" spans="1:13">
      <c r="A18" s="4" t="s">
        <v>554</v>
      </c>
      <c r="F18" s="6" t="n">
        <v>300000</v>
      </c>
    </row>
    <row r="19" spans="1:13">
      <c r="A19" s="4" t="s">
        <v>743</v>
      </c>
    </row>
    <row r="20" spans="1:13">
      <c r="A20" s="4" t="s">
        <v>653</v>
      </c>
      <c r="M20" s="4" t="s">
        <v>744</v>
      </c>
    </row>
    <row r="21" spans="1:13">
      <c r="A21" s="4" t="s">
        <v>745</v>
      </c>
      <c r="H21" s="6" t="n">
        <v>100000</v>
      </c>
      <c r="I21" s="6" t="n">
        <v>500000</v>
      </c>
    </row>
    <row r="22" spans="1:13">
      <c r="A22" s="4" t="s">
        <v>746</v>
      </c>
    </row>
    <row r="23" spans="1:13">
      <c r="A23" s="4" t="s">
        <v>747</v>
      </c>
      <c r="G23" s="6" t="n">
        <v>5500000</v>
      </c>
      <c r="H23" s="6" t="n">
        <v>6400000</v>
      </c>
      <c r="I23" s="6" t="n">
        <v>7300000</v>
      </c>
    </row>
    <row r="24" spans="1:13">
      <c r="A24" s="4" t="s">
        <v>737</v>
      </c>
      <c r="G24" s="6" t="n">
        <v>200000</v>
      </c>
      <c r="H24" s="6" t="n">
        <v>400000</v>
      </c>
    </row>
    <row r="25" spans="1:13">
      <c r="A25" s="4" t="s">
        <v>748</v>
      </c>
    </row>
    <row r="26" spans="1:13">
      <c r="A26" s="4" t="s">
        <v>737</v>
      </c>
      <c r="G26" s="6" t="n">
        <v>0</v>
      </c>
      <c r="H26" s="6" t="n">
        <v>200000</v>
      </c>
    </row>
    <row r="27" spans="1:13">
      <c r="A27" s="4" t="s">
        <v>749</v>
      </c>
      <c r="G27" s="5" t="n">
        <v>1900000</v>
      </c>
      <c r="H27" s="6" t="n">
        <v>3400000</v>
      </c>
      <c r="I27" s="6" t="n">
        <v>4900000</v>
      </c>
    </row>
    <row r="28" spans="1:13">
      <c r="A28" s="4" t="s">
        <v>750</v>
      </c>
    </row>
    <row r="29" spans="1:13">
      <c r="A29" s="4" t="s">
        <v>751</v>
      </c>
      <c r="G29" s="4" t="s">
        <v>744</v>
      </c>
    </row>
    <row r="30" spans="1:13">
      <c r="A30" s="4" t="s">
        <v>752</v>
      </c>
    </row>
    <row r="31" spans="1:13">
      <c r="A31" s="4" t="s">
        <v>738</v>
      </c>
      <c r="G31" s="5" t="n">
        <v>13700000</v>
      </c>
      <c r="H31" s="6" t="n">
        <v>6500000</v>
      </c>
    </row>
    <row r="32" spans="1:13">
      <c r="A32" s="4" t="s">
        <v>753</v>
      </c>
    </row>
    <row r="33" spans="1:13">
      <c r="A33" s="4" t="s">
        <v>738</v>
      </c>
      <c r="G33" s="6" t="n">
        <v>8200000</v>
      </c>
      <c r="H33" s="6" t="n">
        <v>12000000</v>
      </c>
    </row>
    <row r="34" spans="1:13">
      <c r="A34" s="4" t="s">
        <v>754</v>
      </c>
      <c r="D34" s="5" t="n">
        <v>2800000</v>
      </c>
      <c r="F34" s="5" t="n">
        <v>4000000</v>
      </c>
    </row>
    <row r="35" spans="1:13">
      <c r="A35" s="4" t="s">
        <v>755</v>
      </c>
    </row>
    <row r="36" spans="1:13">
      <c r="A36" s="4" t="s">
        <v>756</v>
      </c>
      <c r="L36" s="5" t="n">
        <v>26000000</v>
      </c>
    </row>
    <row r="37" spans="1:13">
      <c r="A37" s="4" t="s">
        <v>757</v>
      </c>
      <c r="L37" s="4" t="s">
        <v>406</v>
      </c>
    </row>
    <row r="38" spans="1:13">
      <c r="A38" s="4" t="s">
        <v>758</v>
      </c>
      <c r="L38" s="4" t="s">
        <v>406</v>
      </c>
    </row>
    <row r="39" spans="1:13">
      <c r="A39" s="4" t="s">
        <v>759</v>
      </c>
    </row>
    <row r="40" spans="1:13">
      <c r="A40" s="4" t="s">
        <v>760</v>
      </c>
      <c r="I40" s="6" t="n">
        <v>5100000</v>
      </c>
    </row>
    <row r="41" spans="1:13">
      <c r="A41" s="4" t="s">
        <v>761</v>
      </c>
      <c r="I41" s="6" t="n">
        <v>34000000</v>
      </c>
    </row>
    <row r="42" spans="1:13">
      <c r="A42" s="4" t="s">
        <v>762</v>
      </c>
    </row>
    <row r="43" spans="1:13">
      <c r="A43" s="4" t="s">
        <v>763</v>
      </c>
      <c r="G43" s="6" t="n">
        <v>200000</v>
      </c>
      <c r="H43" s="6" t="n">
        <v>300000</v>
      </c>
      <c r="I43" s="6" t="n">
        <v>600000</v>
      </c>
    </row>
    <row r="44" spans="1:13">
      <c r="A44" s="4" t="s">
        <v>764</v>
      </c>
      <c r="G44" s="6" t="n">
        <v>0</v>
      </c>
      <c r="H44" s="6" t="n">
        <v>7000</v>
      </c>
    </row>
    <row r="45" spans="1:13">
      <c r="A45" s="4" t="s">
        <v>765</v>
      </c>
    </row>
    <row r="46" spans="1:13">
      <c r="A46" s="4" t="s">
        <v>763</v>
      </c>
      <c r="G46" s="6" t="n">
        <v>0</v>
      </c>
      <c r="H46" s="6" t="n">
        <v>400000</v>
      </c>
      <c r="I46" s="6" t="n">
        <v>900000</v>
      </c>
    </row>
    <row r="47" spans="1:13">
      <c r="A47" s="4" t="s">
        <v>764</v>
      </c>
      <c r="G47" s="6" t="n">
        <v>0</v>
      </c>
      <c r="H47" s="6" t="n">
        <v>8000</v>
      </c>
    </row>
    <row r="48" spans="1:13">
      <c r="A48" s="4" t="s">
        <v>766</v>
      </c>
    </row>
    <row r="49" spans="1:13">
      <c r="A49" s="4" t="s">
        <v>767</v>
      </c>
      <c r="G49" s="6" t="n">
        <v>0</v>
      </c>
      <c r="H49" s="6" t="n">
        <v>200000</v>
      </c>
    </row>
    <row r="50" spans="1:13">
      <c r="A50" s="4" t="s">
        <v>768</v>
      </c>
    </row>
    <row r="51" spans="1:13">
      <c r="A51" s="4" t="s">
        <v>737</v>
      </c>
      <c r="G51" s="6" t="n">
        <v>15000</v>
      </c>
      <c r="H51" s="6" t="n">
        <v>37000</v>
      </c>
    </row>
    <row r="52" spans="1:13">
      <c r="A52" s="4" t="s">
        <v>769</v>
      </c>
      <c r="G52" s="6" t="n">
        <v>0</v>
      </c>
      <c r="H52" s="6" t="n">
        <v>0</v>
      </c>
    </row>
    <row r="53" spans="1:13">
      <c r="A53" s="4" t="s">
        <v>770</v>
      </c>
      <c r="I53" s="6" t="n">
        <v>200000</v>
      </c>
    </row>
    <row r="54" spans="1:13">
      <c r="A54" s="4" t="s">
        <v>771</v>
      </c>
      <c r="G54" s="6" t="n">
        <v>0</v>
      </c>
      <c r="H54" s="6" t="n">
        <v>0</v>
      </c>
    </row>
    <row r="55" spans="1:13">
      <c r="A55" s="4" t="s">
        <v>772</v>
      </c>
      <c r="G55" s="6" t="n">
        <v>100000</v>
      </c>
      <c r="H55" s="6" t="n">
        <v>100000</v>
      </c>
      <c r="I55" s="6" t="n">
        <v>0</v>
      </c>
    </row>
    <row r="56" spans="1:13">
      <c r="A56" s="4" t="s">
        <v>773</v>
      </c>
    </row>
    <row r="57" spans="1:13">
      <c r="A57" s="4" t="s">
        <v>737</v>
      </c>
      <c r="G57" s="6" t="n">
        <v>0</v>
      </c>
      <c r="H57" s="6" t="n">
        <v>600000</v>
      </c>
    </row>
    <row r="58" spans="1:13">
      <c r="A58" s="4" t="s">
        <v>774</v>
      </c>
    </row>
    <row r="59" spans="1:13">
      <c r="A59" s="4" t="s">
        <v>547</v>
      </c>
      <c r="G59" s="6" t="n">
        <v>500000</v>
      </c>
      <c r="H59" s="6" t="n">
        <v>3000000</v>
      </c>
      <c r="I59" s="6" t="n">
        <v>500000</v>
      </c>
    </row>
    <row r="60" spans="1:13">
      <c r="A60" s="4" t="s">
        <v>739</v>
      </c>
      <c r="G60" s="6" t="n">
        <v>500000</v>
      </c>
      <c r="H60" s="6" t="n">
        <v>2900000</v>
      </c>
      <c r="I60" s="6" t="n">
        <v>500000</v>
      </c>
    </row>
    <row r="61" spans="1:13">
      <c r="A61" s="4" t="s">
        <v>775</v>
      </c>
    </row>
    <row r="62" spans="1:13">
      <c r="A62" s="4" t="s">
        <v>547</v>
      </c>
      <c r="G62" s="6" t="n">
        <v>15000</v>
      </c>
      <c r="H62" s="6" t="n">
        <v>83000</v>
      </c>
      <c r="I62" s="6" t="n">
        <v>13000</v>
      </c>
    </row>
    <row r="63" spans="1:13">
      <c r="A63" s="4" t="s">
        <v>776</v>
      </c>
    </row>
    <row r="64" spans="1:13">
      <c r="A64" s="4" t="s">
        <v>763</v>
      </c>
      <c r="D64" s="6" t="n">
        <v>1000</v>
      </c>
      <c r="K64" s="5" t="n">
        <v>5000</v>
      </c>
    </row>
    <row r="65" spans="1:13">
      <c r="A65" s="4" t="s">
        <v>764</v>
      </c>
      <c r="G65" s="6" t="n">
        <v>0</v>
      </c>
      <c r="H65" s="6" t="n">
        <v>0</v>
      </c>
    </row>
    <row r="66" spans="1:13">
      <c r="A66" s="4" t="s">
        <v>777</v>
      </c>
    </row>
    <row r="67" spans="1:13">
      <c r="A67" s="4" t="s">
        <v>763</v>
      </c>
      <c r="G67" s="6" t="n">
        <v>48000</v>
      </c>
      <c r="H67" s="6" t="n">
        <v>90000</v>
      </c>
      <c r="I67" s="5" t="n">
        <v>175000</v>
      </c>
    </row>
    <row r="68" spans="1:13">
      <c r="A68" s="4" t="s">
        <v>764</v>
      </c>
      <c r="G68" s="6" t="n">
        <v>0</v>
      </c>
    </row>
    <row r="69" spans="1:13">
      <c r="A69" s="4" t="s">
        <v>778</v>
      </c>
    </row>
    <row r="70" spans="1:13">
      <c r="A70" s="4" t="s">
        <v>763</v>
      </c>
      <c r="G70" s="6" t="n">
        <v>10000</v>
      </c>
    </row>
    <row r="71" spans="1:13">
      <c r="A71" s="4" t="s">
        <v>764</v>
      </c>
      <c r="G71" s="6" t="n">
        <v>0</v>
      </c>
    </row>
    <row r="72" spans="1:13">
      <c r="A72" s="4" t="s">
        <v>779</v>
      </c>
    </row>
    <row r="73" spans="1:13">
      <c r="A73" s="4" t="s">
        <v>761</v>
      </c>
      <c r="G73" s="6" t="n">
        <v>16100000</v>
      </c>
    </row>
    <row r="74" spans="1:13">
      <c r="A74" s="4" t="s">
        <v>780</v>
      </c>
      <c r="G74" s="6" t="n">
        <v>400000</v>
      </c>
    </row>
    <row r="75" spans="1:13">
      <c r="A75" s="4" t="s">
        <v>781</v>
      </c>
    </row>
    <row r="76" spans="1:13">
      <c r="A76" s="4" t="s">
        <v>760</v>
      </c>
      <c r="G76" s="6" t="n">
        <v>0</v>
      </c>
    </row>
    <row r="77" spans="1:13">
      <c r="A77" s="4" t="s">
        <v>772</v>
      </c>
      <c r="G77" s="6" t="n">
        <v>200000</v>
      </c>
    </row>
    <row r="78" spans="1:13">
      <c r="A78" s="4" t="s">
        <v>782</v>
      </c>
      <c r="G78" s="5" t="n">
        <v>56300000</v>
      </c>
    </row>
    <row r="79" spans="1:13">
      <c r="A79" s="4" t="s">
        <v>783</v>
      </c>
      <c r="G79" s="4" t="s">
        <v>784</v>
      </c>
    </row>
    <row r="80" spans="1:13">
      <c r="A80" s="4" t="s">
        <v>785</v>
      </c>
      <c r="G80" s="6" t="n">
        <v>0</v>
      </c>
    </row>
    <row r="81" spans="1:13">
      <c r="A81" s="4" t="s">
        <v>786</v>
      </c>
      <c r="G81" s="5" t="n">
        <v>3000000</v>
      </c>
    </row>
    <row r="82" spans="1:13">
      <c r="A82" s="4" t="s">
        <v>787</v>
      </c>
      <c r="G82" s="6" t="n">
        <v>18000000</v>
      </c>
    </row>
    <row r="83" spans="1:13">
      <c r="A83" s="4" t="s">
        <v>788</v>
      </c>
    </row>
    <row r="84" spans="1:13">
      <c r="A84" s="4" t="s">
        <v>761</v>
      </c>
      <c r="G84" s="6" t="n">
        <v>8000000</v>
      </c>
    </row>
    <row r="85" spans="1:13">
      <c r="A85" s="4" t="s">
        <v>780</v>
      </c>
      <c r="G85" s="6" t="n">
        <v>300000</v>
      </c>
    </row>
    <row r="86" spans="1:13">
      <c r="A86" s="4" t="s">
        <v>789</v>
      </c>
      <c r="G86" s="6" t="n">
        <v>200000</v>
      </c>
    </row>
    <row r="87" spans="1:13">
      <c r="A87" s="4" t="s">
        <v>790</v>
      </c>
    </row>
    <row r="88" spans="1:13">
      <c r="A88" s="4" t="s">
        <v>761</v>
      </c>
      <c r="G88" s="6" t="n">
        <v>3800000</v>
      </c>
    </row>
    <row r="89" spans="1:13">
      <c r="A89" s="4" t="s">
        <v>791</v>
      </c>
      <c r="G89" s="6" t="n">
        <v>300000</v>
      </c>
    </row>
    <row r="90" spans="1:13">
      <c r="A90" s="4" t="s">
        <v>792</v>
      </c>
    </row>
    <row r="91" spans="1:13">
      <c r="A91" s="4" t="s">
        <v>761</v>
      </c>
      <c r="G91" s="6" t="n">
        <v>10000000</v>
      </c>
    </row>
    <row r="92" spans="1:13">
      <c r="A92" s="4" t="s">
        <v>791</v>
      </c>
      <c r="G92" s="6" t="n">
        <v>1500000</v>
      </c>
    </row>
    <row r="93" spans="1:13">
      <c r="A93" s="4" t="s">
        <v>793</v>
      </c>
    </row>
    <row r="94" spans="1:13">
      <c r="A94" s="4" t="s">
        <v>761</v>
      </c>
      <c r="D94" s="5" t="n">
        <v>9300000</v>
      </c>
    </row>
    <row r="95" spans="1:13">
      <c r="A95" s="4" t="s">
        <v>780</v>
      </c>
      <c r="G95" s="6" t="n">
        <v>100000</v>
      </c>
    </row>
    <row r="96" spans="1:13">
      <c r="A96" s="4" t="s">
        <v>794</v>
      </c>
    </row>
    <row r="97" spans="1:13">
      <c r="A97" s="4" t="s">
        <v>761</v>
      </c>
      <c r="H97" s="6" t="n">
        <v>10500000</v>
      </c>
    </row>
    <row r="98" spans="1:13">
      <c r="A98" s="4" t="s">
        <v>780</v>
      </c>
      <c r="G98" s="5" t="n">
        <v>200000</v>
      </c>
    </row>
    <row r="99" spans="1:13">
      <c r="A99" s="4" t="s">
        <v>791</v>
      </c>
      <c r="H99" s="6" t="n">
        <v>1400000</v>
      </c>
    </row>
    <row r="100" spans="1:13">
      <c r="A100" s="4" t="s">
        <v>795</v>
      </c>
      <c r="G100" s="4" t="s">
        <v>796</v>
      </c>
    </row>
    <row r="101" spans="1:13">
      <c r="A101" s="4" t="s">
        <v>797</v>
      </c>
      <c r="G101" s="5" t="n">
        <v>0</v>
      </c>
    </row>
    <row r="102" spans="1:13">
      <c r="A102" s="4" t="s">
        <v>798</v>
      </c>
    </row>
    <row r="103" spans="1:13">
      <c r="A103" s="4" t="s">
        <v>799</v>
      </c>
      <c r="H103" s="6" t="n">
        <v>14000</v>
      </c>
    </row>
    <row r="104" spans="1:13">
      <c r="A104" s="4" t="s">
        <v>800</v>
      </c>
      <c r="H104" s="5" t="n">
        <v>6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3"/>
    <col customWidth="1" max="6" min="6" width="13"/>
  </cols>
  <sheetData>
    <row r="1" spans="1:6">
      <c r="A1" s="1" t="s">
        <v>801</v>
      </c>
      <c r="B1" s="2" t="s">
        <v>1</v>
      </c>
    </row>
    <row r="2" spans="1:6">
      <c r="B2" s="2" t="s">
        <v>2</v>
      </c>
      <c r="C2" s="2" t="s">
        <v>63</v>
      </c>
      <c r="D2" s="2" t="s">
        <v>106</v>
      </c>
      <c r="E2" s="2" t="s">
        <v>802</v>
      </c>
      <c r="F2" s="2" t="s">
        <v>803</v>
      </c>
    </row>
    <row r="3" spans="1:6">
      <c r="A3" s="4" t="s">
        <v>804</v>
      </c>
      <c r="B3" s="4" t="s">
        <v>805</v>
      </c>
    </row>
    <row r="4" spans="1:6">
      <c r="A4" s="4" t="s">
        <v>806</v>
      </c>
      <c r="B4" s="5" t="n">
        <v>2260</v>
      </c>
      <c r="C4" s="5" t="n">
        <v>3090</v>
      </c>
      <c r="D4" s="5" t="n">
        <v>2803</v>
      </c>
    </row>
    <row r="5" spans="1:6">
      <c r="A5" s="4" t="s">
        <v>807</v>
      </c>
      <c r="B5" s="5" t="n">
        <v>2600</v>
      </c>
    </row>
    <row r="6" spans="1:6">
      <c r="A6" s="4" t="s">
        <v>808</v>
      </c>
      <c r="B6" s="4" t="s">
        <v>700</v>
      </c>
    </row>
    <row r="7" spans="1:6">
      <c r="A7" s="4" t="s">
        <v>809</v>
      </c>
    </row>
    <row r="8" spans="1:6">
      <c r="A8" s="4" t="s">
        <v>806</v>
      </c>
      <c r="B8" s="5" t="n">
        <v>0</v>
      </c>
      <c r="C8" s="5" t="n">
        <v>0</v>
      </c>
    </row>
    <row r="9" spans="1:6">
      <c r="A9" s="4" t="s">
        <v>424</v>
      </c>
    </row>
    <row r="10" spans="1:6">
      <c r="A10" s="4" t="s">
        <v>810</v>
      </c>
      <c r="B10" s="4" t="s">
        <v>393</v>
      </c>
    </row>
    <row r="11" spans="1:6">
      <c r="A11" s="4" t="s">
        <v>811</v>
      </c>
      <c r="B11" s="4" t="s">
        <v>406</v>
      </c>
    </row>
    <row r="12" spans="1:6">
      <c r="A12" s="4" t="s">
        <v>418</v>
      </c>
    </row>
    <row r="13" spans="1:6">
      <c r="A13" s="4" t="s">
        <v>810</v>
      </c>
      <c r="B13" s="4" t="s">
        <v>427</v>
      </c>
    </row>
    <row r="14" spans="1:6">
      <c r="A14" s="4" t="s">
        <v>811</v>
      </c>
      <c r="B14" s="4" t="s">
        <v>812</v>
      </c>
    </row>
    <row r="15" spans="1:6">
      <c r="A15" s="4" t="s">
        <v>813</v>
      </c>
    </row>
    <row r="16" spans="1:6">
      <c r="A16" s="4" t="s">
        <v>814</v>
      </c>
      <c r="B16" s="4" t="s">
        <v>805</v>
      </c>
    </row>
    <row r="17" spans="1:6">
      <c r="A17" s="4" t="s">
        <v>815</v>
      </c>
      <c r="B17" s="6" t="n">
        <v>1644875</v>
      </c>
    </row>
    <row r="18" spans="1:6">
      <c r="A18" s="4" t="s">
        <v>816</v>
      </c>
      <c r="B18" s="6" t="n">
        <v>61443</v>
      </c>
    </row>
    <row r="19" spans="1:6">
      <c r="A19" s="4" t="s">
        <v>817</v>
      </c>
    </row>
    <row r="20" spans="1:6">
      <c r="A20" s="4" t="s">
        <v>815</v>
      </c>
      <c r="E20" s="6" t="n">
        <v>2100000</v>
      </c>
      <c r="F20" s="6" t="n">
        <v>800000</v>
      </c>
    </row>
    <row r="21" spans="1:6">
      <c r="A21" s="4" t="s">
        <v>816</v>
      </c>
      <c r="B21" s="6" t="n">
        <v>93465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63</v>
      </c>
      <c r="D2" s="2" t="s">
        <v>106</v>
      </c>
    </row>
    <row r="3" spans="1:4">
      <c r="A3" s="4" t="s">
        <v>819</v>
      </c>
      <c r="B3" s="6" t="n">
        <v>821470</v>
      </c>
      <c r="C3" s="6" t="n">
        <v>826498</v>
      </c>
      <c r="D3" s="6" t="n">
        <v>835786</v>
      </c>
    </row>
    <row r="4" spans="1:4">
      <c r="A4" s="4" t="s">
        <v>820</v>
      </c>
      <c r="B4" s="5" t="n">
        <v>11</v>
      </c>
      <c r="C4" s="5" t="n">
        <v>11</v>
      </c>
      <c r="D4" s="5" t="n">
        <v>11</v>
      </c>
    </row>
    <row r="5" spans="1:4">
      <c r="A5" s="4" t="s">
        <v>821</v>
      </c>
      <c r="B5" s="6" t="n">
        <v>249283</v>
      </c>
      <c r="C5" s="6" t="n">
        <v>0</v>
      </c>
      <c r="D5" s="6" t="n">
        <v>0</v>
      </c>
    </row>
    <row r="6" spans="1:4">
      <c r="A6" s="4" t="s">
        <v>822</v>
      </c>
      <c r="B6" s="7" t="n">
        <v>5.76</v>
      </c>
      <c r="C6" s="5" t="n">
        <v>0</v>
      </c>
      <c r="D6" s="5" t="n">
        <v>0</v>
      </c>
    </row>
    <row r="7" spans="1:4">
      <c r="A7" s="4" t="s">
        <v>823</v>
      </c>
      <c r="B7" s="6" t="n">
        <v>0</v>
      </c>
      <c r="C7" s="6" t="n">
        <v>0</v>
      </c>
      <c r="D7" s="6" t="n">
        <v>-9288</v>
      </c>
    </row>
    <row r="8" spans="1:4">
      <c r="A8" s="4" t="s">
        <v>824</v>
      </c>
      <c r="B8" s="5" t="n">
        <v>0</v>
      </c>
      <c r="C8" s="5" t="n">
        <v>0</v>
      </c>
      <c r="D8" s="5" t="n">
        <v>11</v>
      </c>
    </row>
    <row r="9" spans="1:4">
      <c r="A9" s="4" t="s">
        <v>825</v>
      </c>
      <c r="B9" s="6" t="n">
        <v>-2736</v>
      </c>
      <c r="C9" s="6" t="n">
        <v>-5028</v>
      </c>
      <c r="D9" s="6" t="n">
        <v>0</v>
      </c>
    </row>
    <row r="10" spans="1:4">
      <c r="A10" s="4" t="s">
        <v>826</v>
      </c>
      <c r="B10" s="5" t="n">
        <v>11</v>
      </c>
      <c r="C10" s="5" t="n">
        <v>11</v>
      </c>
      <c r="D10" s="5" t="n">
        <v>0</v>
      </c>
    </row>
    <row r="11" spans="1:4">
      <c r="A11" s="4" t="s">
        <v>819</v>
      </c>
      <c r="B11" s="6" t="n">
        <v>1068017</v>
      </c>
      <c r="C11" s="6" t="n">
        <v>821470</v>
      </c>
      <c r="D11" s="6" t="n">
        <v>826498</v>
      </c>
    </row>
    <row r="12" spans="1:4">
      <c r="A12" s="4" t="s">
        <v>820</v>
      </c>
      <c r="B12" s="7" t="n">
        <v>9.779999999999999</v>
      </c>
      <c r="C12" s="5" t="n">
        <v>11</v>
      </c>
      <c r="D12" s="5" t="n">
        <v>11</v>
      </c>
    </row>
    <row r="13" spans="1:4">
      <c r="A13" s="4" t="s">
        <v>827</v>
      </c>
      <c r="B13" s="6" t="n">
        <v>818734</v>
      </c>
      <c r="C13" s="6" t="n">
        <v>821470</v>
      </c>
      <c r="D13" s="6" t="n">
        <v>826498</v>
      </c>
    </row>
    <row r="14" spans="1:4">
      <c r="A14" s="4" t="s">
        <v>828</v>
      </c>
      <c r="B14" s="5" t="n">
        <v>11</v>
      </c>
      <c r="C14" s="5" t="n">
        <v>11</v>
      </c>
      <c r="D14" s="5" t="n">
        <v>1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63</v>
      </c>
      <c r="D2" s="2" t="s">
        <v>106</v>
      </c>
    </row>
    <row r="3" spans="1:4">
      <c r="A3" s="4" t="s">
        <v>830</v>
      </c>
      <c r="B3" s="6" t="n">
        <v>469227</v>
      </c>
      <c r="C3" s="6" t="n">
        <v>562082</v>
      </c>
      <c r="D3" s="6" t="n">
        <v>474989</v>
      </c>
    </row>
    <row r="4" spans="1:4">
      <c r="A4" s="4" t="s">
        <v>831</v>
      </c>
      <c r="B4" s="7" t="n">
        <v>10.75</v>
      </c>
      <c r="C4" s="7" t="n">
        <v>10.72</v>
      </c>
      <c r="D4" s="7" t="n">
        <v>10.66</v>
      </c>
    </row>
    <row r="5" spans="1:4">
      <c r="A5" s="4" t="s">
        <v>832</v>
      </c>
      <c r="B5" s="6" t="n">
        <v>448468</v>
      </c>
      <c r="C5" s="6" t="n">
        <v>179268</v>
      </c>
      <c r="D5" s="6" t="n">
        <v>343933</v>
      </c>
    </row>
    <row r="6" spans="1:4">
      <c r="A6" s="4" t="s">
        <v>833</v>
      </c>
      <c r="B6" s="7" t="n">
        <v>4.82</v>
      </c>
      <c r="C6" s="7" t="n">
        <v>11.24</v>
      </c>
      <c r="D6" s="7" t="n">
        <v>10.84</v>
      </c>
    </row>
    <row r="7" spans="1:4">
      <c r="A7" s="4" t="s">
        <v>834</v>
      </c>
      <c r="B7" s="6" t="n">
        <v>-277401</v>
      </c>
      <c r="C7" s="6" t="n">
        <v>-271875</v>
      </c>
      <c r="D7" s="6" t="n">
        <v>-211475</v>
      </c>
    </row>
    <row r="8" spans="1:4">
      <c r="A8" s="4" t="s">
        <v>835</v>
      </c>
      <c r="B8" s="7" t="n">
        <v>10.5</v>
      </c>
      <c r="C8" s="7" t="n">
        <v>11.02</v>
      </c>
      <c r="D8" s="7" t="n">
        <v>10.76</v>
      </c>
    </row>
    <row r="9" spans="1:4">
      <c r="A9" s="4" t="s">
        <v>836</v>
      </c>
      <c r="B9" s="6" t="n">
        <v>-48178</v>
      </c>
      <c r="C9" s="6" t="n">
        <v>-248</v>
      </c>
      <c r="D9" s="6" t="n">
        <v>-45365</v>
      </c>
    </row>
    <row r="10" spans="1:4">
      <c r="A10" s="4" t="s">
        <v>837</v>
      </c>
      <c r="B10" s="7" t="n">
        <v>10.91</v>
      </c>
      <c r="C10" s="7" t="n">
        <v>10.05</v>
      </c>
      <c r="D10" s="7" t="n">
        <v>10.79</v>
      </c>
    </row>
    <row r="11" spans="1:4">
      <c r="A11" s="4" t="s">
        <v>830</v>
      </c>
      <c r="B11" s="6" t="n">
        <v>592116</v>
      </c>
      <c r="C11" s="6" t="n">
        <v>469227</v>
      </c>
      <c r="D11" s="6" t="n">
        <v>562082</v>
      </c>
    </row>
    <row r="12" spans="1:4">
      <c r="A12" s="4" t="s">
        <v>831</v>
      </c>
      <c r="B12" s="7" t="n">
        <v>6.36</v>
      </c>
      <c r="C12" s="7" t="n">
        <v>10.75</v>
      </c>
      <c r="D12" s="7" t="n">
        <v>10.7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v>
      </c>
      <c r="C2" s="2" t="s">
        <v>63</v>
      </c>
    </row>
    <row r="3" spans="1:3">
      <c r="A3" s="4" t="s">
        <v>830</v>
      </c>
      <c r="B3" s="6" t="n">
        <v>125422</v>
      </c>
      <c r="C3" s="6" t="n">
        <v>0</v>
      </c>
    </row>
    <row r="4" spans="1:3">
      <c r="A4" s="4" t="s">
        <v>831</v>
      </c>
      <c r="B4" s="7" t="n">
        <v>11.68</v>
      </c>
      <c r="C4" s="5" t="n">
        <v>0</v>
      </c>
    </row>
    <row r="5" spans="1:3">
      <c r="A5" s="4" t="s">
        <v>832</v>
      </c>
      <c r="B5" s="6" t="n">
        <v>0</v>
      </c>
      <c r="C5" s="6" t="n">
        <v>125422</v>
      </c>
    </row>
    <row r="6" spans="1:3">
      <c r="A6" s="4" t="s">
        <v>833</v>
      </c>
      <c r="B6" s="5" t="n">
        <v>0</v>
      </c>
      <c r="C6" s="7" t="n">
        <v>11.68</v>
      </c>
    </row>
    <row r="7" spans="1:3">
      <c r="A7" s="4" t="s">
        <v>839</v>
      </c>
      <c r="B7" s="6" t="n">
        <v>0</v>
      </c>
      <c r="C7" s="6" t="n">
        <v>0</v>
      </c>
    </row>
    <row r="8" spans="1:3">
      <c r="A8" s="4" t="s">
        <v>835</v>
      </c>
      <c r="B8" s="5" t="n">
        <v>0</v>
      </c>
      <c r="C8" s="5" t="n">
        <v>0</v>
      </c>
    </row>
    <row r="9" spans="1:3">
      <c r="A9" s="4" t="s">
        <v>836</v>
      </c>
      <c r="B9" s="6" t="n">
        <v>-125422</v>
      </c>
      <c r="C9" s="6" t="n">
        <v>0</v>
      </c>
    </row>
    <row r="10" spans="1:3">
      <c r="A10" s="4" t="s">
        <v>837</v>
      </c>
      <c r="B10" s="7" t="n">
        <v>11.68</v>
      </c>
      <c r="C10" s="5" t="n">
        <v>0</v>
      </c>
    </row>
    <row r="11" spans="1:3">
      <c r="A11" s="4" t="s">
        <v>830</v>
      </c>
      <c r="B11" s="6" t="n">
        <v>0</v>
      </c>
      <c r="C11" s="6" t="n">
        <v>125422</v>
      </c>
    </row>
    <row r="12" spans="1:3">
      <c r="A12" s="4" t="s">
        <v>831</v>
      </c>
      <c r="B12" s="5" t="n">
        <v>0</v>
      </c>
      <c r="C12" s="7" t="n">
        <v>11.6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63</v>
      </c>
      <c r="D2" s="2" t="s">
        <v>106</v>
      </c>
    </row>
    <row r="3" spans="1:4">
      <c r="A3" s="4" t="s">
        <v>806</v>
      </c>
      <c r="B3" s="5" t="n">
        <v>2260</v>
      </c>
      <c r="C3" s="5" t="n">
        <v>3090</v>
      </c>
      <c r="D3" s="5" t="n">
        <v>2803</v>
      </c>
    </row>
    <row r="4" spans="1:4">
      <c r="A4" s="4" t="s">
        <v>841</v>
      </c>
    </row>
    <row r="5" spans="1:4">
      <c r="A5" s="4" t="s">
        <v>806</v>
      </c>
      <c r="B5" s="6" t="n">
        <v>174</v>
      </c>
      <c r="C5" s="6" t="n">
        <v>0</v>
      </c>
      <c r="D5" s="6" t="n">
        <v>11</v>
      </c>
    </row>
    <row r="6" spans="1:4">
      <c r="A6" s="4" t="s">
        <v>842</v>
      </c>
    </row>
    <row r="7" spans="1:4">
      <c r="A7" s="4" t="s">
        <v>806</v>
      </c>
      <c r="B7" s="5" t="n">
        <v>2086</v>
      </c>
      <c r="C7" s="5" t="n">
        <v>3090</v>
      </c>
      <c r="D7" s="5" t="n">
        <v>279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3</v>
      </c>
      <c r="B1" s="2" t="s">
        <v>844</v>
      </c>
      <c r="C1" s="2" t="s">
        <v>1</v>
      </c>
    </row>
    <row r="2" spans="1:5">
      <c r="B2" s="2" t="s">
        <v>845</v>
      </c>
      <c r="C2" s="2" t="s">
        <v>2</v>
      </c>
      <c r="D2" s="2" t="s">
        <v>63</v>
      </c>
      <c r="E2" s="2" t="s">
        <v>106</v>
      </c>
    </row>
    <row r="3" spans="1:5">
      <c r="A3" s="4" t="s">
        <v>846</v>
      </c>
      <c r="C3" s="4" t="s">
        <v>847</v>
      </c>
    </row>
    <row r="4" spans="1:5">
      <c r="A4" s="4" t="s">
        <v>848</v>
      </c>
      <c r="C4" s="4" t="s">
        <v>849</v>
      </c>
      <c r="D4" s="4" t="s">
        <v>850</v>
      </c>
      <c r="E4" s="4" t="s">
        <v>850</v>
      </c>
    </row>
    <row r="5" spans="1:5">
      <c r="A5" s="4" t="s">
        <v>851</v>
      </c>
      <c r="C5" s="4" t="s">
        <v>852</v>
      </c>
      <c r="D5" s="4" t="s">
        <v>850</v>
      </c>
      <c r="E5" s="4" t="s">
        <v>850</v>
      </c>
    </row>
    <row r="6" spans="1:5">
      <c r="A6" s="4" t="s">
        <v>853</v>
      </c>
      <c r="C6" s="4" t="s">
        <v>850</v>
      </c>
      <c r="D6" s="4" t="s">
        <v>850</v>
      </c>
      <c r="E6" s="4" t="s">
        <v>850</v>
      </c>
    </row>
    <row r="7" spans="1:5">
      <c r="A7" s="4" t="s">
        <v>854</v>
      </c>
      <c r="C7" s="7" t="n">
        <v>2.43</v>
      </c>
      <c r="D7" s="5" t="n">
        <v>0</v>
      </c>
      <c r="E7" s="5" t="n">
        <v>0</v>
      </c>
    </row>
    <row r="8" spans="1:5">
      <c r="A8" s="4" t="s">
        <v>773</v>
      </c>
    </row>
    <row r="9" spans="1:5">
      <c r="A9" s="4" t="s">
        <v>846</v>
      </c>
      <c r="B9" s="4" t="s">
        <v>393</v>
      </c>
    </row>
    <row r="10" spans="1:5">
      <c r="A10" s="4" t="s">
        <v>848</v>
      </c>
      <c r="B10" s="4" t="s">
        <v>855</v>
      </c>
    </row>
    <row r="11" spans="1:5">
      <c r="A11" s="4" t="s">
        <v>851</v>
      </c>
      <c r="B11" s="4" t="s">
        <v>856</v>
      </c>
    </row>
    <row r="12" spans="1:5">
      <c r="A12" s="4" t="s">
        <v>853</v>
      </c>
      <c r="B12" s="4" t="s">
        <v>850</v>
      </c>
    </row>
    <row r="13" spans="1:5">
      <c r="A13" s="4" t="s">
        <v>854</v>
      </c>
      <c r="B13" s="7" t="n">
        <v>1.32</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63</v>
      </c>
      <c r="D2" s="2" t="s">
        <v>106</v>
      </c>
    </row>
    <row r="3" spans="1:4">
      <c r="A3" s="4" t="s">
        <v>858</v>
      </c>
      <c r="B3" s="4" t="s">
        <v>859</v>
      </c>
      <c r="C3" s="4" t="s">
        <v>859</v>
      </c>
      <c r="D3" s="4" t="s">
        <v>423</v>
      </c>
    </row>
    <row r="4" spans="1:4">
      <c r="A4" s="4" t="s">
        <v>860</v>
      </c>
      <c r="B4" s="8" t="n">
        <v>0.1</v>
      </c>
      <c r="C4" s="8" t="n">
        <v>3.2</v>
      </c>
    </row>
    <row r="5" spans="1:4">
      <c r="A5" s="4" t="s">
        <v>861</v>
      </c>
    </row>
    <row r="6" spans="1:4">
      <c r="A6" s="4" t="s">
        <v>862</v>
      </c>
      <c r="B6" s="6" t="n">
        <v>9</v>
      </c>
    </row>
    <row r="7" spans="1:4">
      <c r="A7" s="4" t="s">
        <v>863</v>
      </c>
      <c r="B7" s="8" t="n">
        <v>1.6</v>
      </c>
    </row>
    <row r="8" spans="1:4">
      <c r="A8" s="4" t="s">
        <v>864</v>
      </c>
      <c r="B8" s="4" t="s">
        <v>865</v>
      </c>
    </row>
    <row r="9" spans="1:4">
      <c r="A9" s="4" t="s">
        <v>866</v>
      </c>
    </row>
    <row r="10" spans="1:4">
      <c r="A10" s="4" t="s">
        <v>862</v>
      </c>
      <c r="B10" s="8" t="n">
        <v>4.9</v>
      </c>
    </row>
    <row r="11" spans="1:4">
      <c r="A11" s="4" t="s">
        <v>864</v>
      </c>
      <c r="B11" s="4" t="s">
        <v>86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63</v>
      </c>
      <c r="D2" s="2" t="s">
        <v>106</v>
      </c>
    </row>
    <row r="3" spans="1:4">
      <c r="A3" s="3" t="s">
        <v>869</v>
      </c>
    </row>
    <row r="4" spans="1:4">
      <c r="A4" s="4" t="s">
        <v>870</v>
      </c>
      <c r="B4" s="5" t="n">
        <v>-203</v>
      </c>
      <c r="C4" s="5" t="n">
        <v>-67</v>
      </c>
      <c r="D4" s="5" t="n">
        <v>10243</v>
      </c>
    </row>
    <row r="5" spans="1:4">
      <c r="A5" s="4" t="s">
        <v>871</v>
      </c>
      <c r="B5" s="6" t="n">
        <v>-101</v>
      </c>
      <c r="C5" s="6" t="n">
        <v>304</v>
      </c>
      <c r="D5" s="6" t="n">
        <v>3030</v>
      </c>
    </row>
    <row r="6" spans="1:4">
      <c r="A6" s="4" t="s">
        <v>872</v>
      </c>
      <c r="B6" s="6" t="n">
        <v>-304</v>
      </c>
      <c r="C6" s="6" t="n">
        <v>237</v>
      </c>
      <c r="D6" s="6" t="n">
        <v>13273</v>
      </c>
    </row>
    <row r="7" spans="1:4">
      <c r="A7" s="3" t="s">
        <v>873</v>
      </c>
    </row>
    <row r="8" spans="1:4">
      <c r="A8" s="4" t="s">
        <v>874</v>
      </c>
      <c r="B8" s="6" t="n">
        <v>-2933</v>
      </c>
      <c r="C8" s="6" t="n">
        <v>-4208</v>
      </c>
      <c r="D8" s="6" t="n">
        <v>2341</v>
      </c>
    </row>
    <row r="9" spans="1:4">
      <c r="A9" s="4" t="s">
        <v>875</v>
      </c>
      <c r="B9" s="6" t="n">
        <v>-578</v>
      </c>
      <c r="C9" s="6" t="n">
        <v>-2104</v>
      </c>
      <c r="D9" s="6" t="n">
        <v>-224</v>
      </c>
    </row>
    <row r="10" spans="1:4">
      <c r="A10" s="4" t="s">
        <v>876</v>
      </c>
      <c r="B10" s="6" t="n">
        <v>-3511</v>
      </c>
      <c r="C10" s="6" t="n">
        <v>-6312</v>
      </c>
      <c r="D10" s="6" t="n">
        <v>2117</v>
      </c>
    </row>
    <row r="11" spans="1:4">
      <c r="A11" s="4" t="s">
        <v>877</v>
      </c>
      <c r="B11" s="5" t="n">
        <v>-3815</v>
      </c>
      <c r="C11" s="5" t="n">
        <v>-6075</v>
      </c>
      <c r="D11" s="5" t="n">
        <v>1539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8</v>
      </c>
      <c r="B1" s="2" t="s">
        <v>99</v>
      </c>
      <c r="J1" s="2" t="s">
        <v>1</v>
      </c>
    </row>
    <row r="2" spans="1:12">
      <c r="B2" s="2" t="s">
        <v>2</v>
      </c>
      <c r="C2" s="2" t="s">
        <v>100</v>
      </c>
      <c r="D2" s="2" t="s">
        <v>101</v>
      </c>
      <c r="E2" s="2" t="s">
        <v>102</v>
      </c>
      <c r="F2" s="2" t="s">
        <v>63</v>
      </c>
      <c r="G2" s="2" t="s">
        <v>103</v>
      </c>
      <c r="H2" s="2" t="s">
        <v>104</v>
      </c>
      <c r="I2" s="2" t="s">
        <v>105</v>
      </c>
      <c r="J2" s="2" t="s">
        <v>2</v>
      </c>
      <c r="K2" s="2" t="s">
        <v>63</v>
      </c>
      <c r="L2" s="2" t="s">
        <v>106</v>
      </c>
    </row>
    <row r="3" spans="1:12">
      <c r="A3" s="4" t="s">
        <v>119</v>
      </c>
      <c r="B3" s="5" t="n">
        <v>-6952</v>
      </c>
      <c r="C3" s="5" t="n">
        <v>-4778</v>
      </c>
      <c r="D3" s="5" t="n">
        <v>2565</v>
      </c>
      <c r="E3" s="5" t="n">
        <v>-2651</v>
      </c>
      <c r="F3" s="5" t="n">
        <v>-22376</v>
      </c>
      <c r="G3" s="5" t="n">
        <v>3400</v>
      </c>
      <c r="H3" s="5" t="n">
        <v>182</v>
      </c>
      <c r="I3" s="5" t="n">
        <v>-1511</v>
      </c>
      <c r="J3" s="5" t="n">
        <v>-11816</v>
      </c>
      <c r="K3" s="5" t="n">
        <v>-20305</v>
      </c>
      <c r="L3" s="5" t="n">
        <v>32531</v>
      </c>
    </row>
    <row r="4" spans="1:12">
      <c r="A4" s="4" t="s">
        <v>879</v>
      </c>
      <c r="J4" s="6" t="n">
        <v>2481</v>
      </c>
      <c r="K4" s="6" t="n">
        <v>4264</v>
      </c>
      <c r="L4" s="6" t="n">
        <v>-11386</v>
      </c>
    </row>
    <row r="5" spans="1:12">
      <c r="A5" s="4" t="s">
        <v>880</v>
      </c>
      <c r="J5" s="6" t="n">
        <v>0</v>
      </c>
      <c r="K5" s="6" t="n">
        <v>148</v>
      </c>
      <c r="L5" s="6" t="n">
        <v>-3190</v>
      </c>
    </row>
    <row r="6" spans="1:12">
      <c r="A6" s="4" t="s">
        <v>881</v>
      </c>
      <c r="J6" s="6" t="n">
        <v>781</v>
      </c>
      <c r="K6" s="6" t="n">
        <v>1396</v>
      </c>
      <c r="L6" s="6" t="n">
        <v>-1860</v>
      </c>
    </row>
    <row r="7" spans="1:12">
      <c r="A7" s="4" t="s">
        <v>882</v>
      </c>
      <c r="J7" s="6" t="n">
        <v>0</v>
      </c>
      <c r="K7" s="6" t="n">
        <v>0</v>
      </c>
      <c r="L7" s="6" t="n">
        <v>958</v>
      </c>
    </row>
    <row r="8" spans="1:12">
      <c r="A8" s="4" t="s">
        <v>883</v>
      </c>
      <c r="J8" s="6" t="n">
        <v>1238</v>
      </c>
      <c r="K8" s="6" t="n">
        <v>346</v>
      </c>
      <c r="L8" s="6" t="n">
        <v>0</v>
      </c>
    </row>
    <row r="9" spans="1:12">
      <c r="A9" s="4" t="s">
        <v>884</v>
      </c>
      <c r="J9" s="6" t="n">
        <v>-389</v>
      </c>
      <c r="K9" s="6" t="n">
        <v>-12</v>
      </c>
      <c r="L9" s="6" t="n">
        <v>-44</v>
      </c>
    </row>
    <row r="10" spans="1:12">
      <c r="A10" s="4" t="s">
        <v>885</v>
      </c>
      <c r="J10" s="6" t="n">
        <v>-163</v>
      </c>
      <c r="K10" s="6" t="n">
        <v>0</v>
      </c>
      <c r="L10" s="6" t="n">
        <v>0</v>
      </c>
    </row>
    <row r="11" spans="1:12">
      <c r="A11" s="4" t="s">
        <v>598</v>
      </c>
      <c r="J11" s="6" t="n">
        <v>-133</v>
      </c>
      <c r="K11" s="6" t="n">
        <v>-67</v>
      </c>
      <c r="L11" s="6" t="n">
        <v>132</v>
      </c>
    </row>
    <row r="12" spans="1:12">
      <c r="A12" s="4" t="s">
        <v>120</v>
      </c>
      <c r="J12" s="5" t="n">
        <v>3815</v>
      </c>
      <c r="K12" s="5" t="n">
        <v>6075</v>
      </c>
      <c r="L12" s="5" t="n">
        <v>-15390</v>
      </c>
    </row>
    <row r="13" spans="1:12">
      <c r="A13" s="4" t="s">
        <v>886</v>
      </c>
      <c r="J13" s="4" t="s">
        <v>887</v>
      </c>
      <c r="K13" s="4" t="s">
        <v>888</v>
      </c>
      <c r="L13" s="4" t="s">
        <v>88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63</v>
      </c>
    </row>
    <row r="2" spans="1:3">
      <c r="A2" s="4" t="s">
        <v>891</v>
      </c>
      <c r="B2" s="5" t="n">
        <v>3</v>
      </c>
      <c r="C2" s="5" t="n">
        <v>74</v>
      </c>
    </row>
    <row r="3" spans="1:3">
      <c r="A3" s="4" t="s">
        <v>892</v>
      </c>
      <c r="B3" s="6" t="n">
        <v>3848</v>
      </c>
      <c r="C3" s="6" t="n">
        <v>0</v>
      </c>
    </row>
    <row r="4" spans="1:3">
      <c r="A4" s="4" t="s">
        <v>893</v>
      </c>
      <c r="B4" s="6" t="n">
        <v>2563</v>
      </c>
      <c r="C4" s="6" t="n">
        <v>2258</v>
      </c>
    </row>
    <row r="5" spans="1:3">
      <c r="A5" s="4" t="s">
        <v>894</v>
      </c>
      <c r="B5" s="6" t="n">
        <v>24</v>
      </c>
      <c r="C5" s="6" t="n">
        <v>28</v>
      </c>
    </row>
    <row r="6" spans="1:3">
      <c r="A6" s="4" t="s">
        <v>895</v>
      </c>
      <c r="B6" s="6" t="n">
        <v>1392</v>
      </c>
      <c r="C6" s="6" t="n">
        <v>1594</v>
      </c>
    </row>
    <row r="7" spans="1:3">
      <c r="A7" s="4" t="s">
        <v>896</v>
      </c>
      <c r="B7" s="6" t="n">
        <v>3536</v>
      </c>
      <c r="C7" s="6" t="n">
        <v>3699</v>
      </c>
    </row>
    <row r="8" spans="1:3">
      <c r="A8" s="4" t="s">
        <v>897</v>
      </c>
      <c r="B8" s="6" t="n">
        <v>7080</v>
      </c>
      <c r="C8" s="6" t="n">
        <v>6318</v>
      </c>
    </row>
    <row r="9" spans="1:3">
      <c r="A9" s="4" t="s">
        <v>171</v>
      </c>
      <c r="B9" s="6" t="n">
        <v>-393</v>
      </c>
      <c r="C9" s="6" t="n">
        <v>-34</v>
      </c>
    </row>
    <row r="10" spans="1:3">
      <c r="A10" s="4" t="s">
        <v>898</v>
      </c>
      <c r="B10" s="6" t="n">
        <v>-550</v>
      </c>
      <c r="C10" s="6" t="n">
        <v>0</v>
      </c>
    </row>
    <row r="11" spans="1:3">
      <c r="A11" s="4" t="s">
        <v>592</v>
      </c>
      <c r="B11" s="5" t="n">
        <v>17503</v>
      </c>
      <c r="C11" s="5" t="n">
        <v>1393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6"/>
  </cols>
  <sheetData>
    <row r="1" spans="1:2">
      <c r="A1" s="1" t="s">
        <v>899</v>
      </c>
      <c r="B1" s="2" t="s">
        <v>1</v>
      </c>
    </row>
    <row r="2" spans="1:2">
      <c r="B2" s="2" t="s">
        <v>2</v>
      </c>
    </row>
    <row r="3" spans="1:2">
      <c r="A3" s="4" t="s">
        <v>900</v>
      </c>
      <c r="B3" s="6" t="n">
        <v>3</v>
      </c>
    </row>
    <row r="4" spans="1:2">
      <c r="A4" s="4" t="s">
        <v>602</v>
      </c>
    </row>
    <row r="5" spans="1:2">
      <c r="A5" s="4" t="s">
        <v>900</v>
      </c>
      <c r="B5" s="6" t="n">
        <v>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1</v>
      </c>
      <c r="B1" s="2" t="s">
        <v>99</v>
      </c>
      <c r="J1" s="2" t="s">
        <v>1</v>
      </c>
    </row>
    <row r="2" spans="1:12">
      <c r="B2" s="2" t="s">
        <v>2</v>
      </c>
      <c r="C2" s="2" t="s">
        <v>100</v>
      </c>
      <c r="D2" s="2" t="s">
        <v>101</v>
      </c>
      <c r="E2" s="2" t="s">
        <v>102</v>
      </c>
      <c r="F2" s="2" t="s">
        <v>63</v>
      </c>
      <c r="G2" s="2" t="s">
        <v>103</v>
      </c>
      <c r="H2" s="2" t="s">
        <v>104</v>
      </c>
      <c r="I2" s="2" t="s">
        <v>105</v>
      </c>
      <c r="J2" s="2" t="s">
        <v>2</v>
      </c>
      <c r="K2" s="2" t="s">
        <v>63</v>
      </c>
      <c r="L2" s="2" t="s">
        <v>106</v>
      </c>
    </row>
    <row r="3" spans="1:12">
      <c r="A3" s="4" t="s">
        <v>108</v>
      </c>
      <c r="J3" s="5" t="n">
        <v>669349</v>
      </c>
      <c r="K3" s="5" t="n">
        <v>667566</v>
      </c>
      <c r="L3" s="5" t="n">
        <v>751166</v>
      </c>
    </row>
    <row r="4" spans="1:12">
      <c r="A4" s="4" t="s">
        <v>119</v>
      </c>
      <c r="B4" s="5" t="n">
        <v>-6952</v>
      </c>
      <c r="C4" s="5" t="n">
        <v>-4778</v>
      </c>
      <c r="D4" s="5" t="n">
        <v>2565</v>
      </c>
      <c r="E4" s="5" t="n">
        <v>-2651</v>
      </c>
      <c r="F4" s="5" t="n">
        <v>-22376</v>
      </c>
      <c r="G4" s="5" t="n">
        <v>3400</v>
      </c>
      <c r="H4" s="5" t="n">
        <v>182</v>
      </c>
      <c r="I4" s="5" t="n">
        <v>-1511</v>
      </c>
      <c r="J4" s="6" t="n">
        <v>-11816</v>
      </c>
      <c r="K4" s="6" t="n">
        <v>-20305</v>
      </c>
      <c r="L4" s="6" t="n">
        <v>32531</v>
      </c>
    </row>
    <row r="5" spans="1:12">
      <c r="A5" s="4" t="s">
        <v>72</v>
      </c>
      <c r="B5" s="6" t="n">
        <v>603189</v>
      </c>
      <c r="F5" s="6" t="n">
        <v>696097</v>
      </c>
      <c r="J5" s="6" t="n">
        <v>603189</v>
      </c>
      <c r="K5" s="6" t="n">
        <v>696097</v>
      </c>
    </row>
    <row r="6" spans="1:12">
      <c r="A6" s="4" t="s">
        <v>902</v>
      </c>
    </row>
    <row r="7" spans="1:12">
      <c r="A7" s="4" t="s">
        <v>72</v>
      </c>
      <c r="B7" s="6" t="n">
        <v>93583</v>
      </c>
      <c r="F7" s="6" t="n">
        <v>47206</v>
      </c>
      <c r="J7" s="6" t="n">
        <v>93583</v>
      </c>
      <c r="K7" s="6" t="n">
        <v>47206</v>
      </c>
    </row>
    <row r="8" spans="1:12">
      <c r="A8" s="4" t="s">
        <v>602</v>
      </c>
    </row>
    <row r="9" spans="1:12">
      <c r="A9" s="4" t="s">
        <v>72</v>
      </c>
      <c r="B9" s="6" t="n">
        <v>498413</v>
      </c>
      <c r="F9" s="6" t="n">
        <v>638012</v>
      </c>
      <c r="J9" s="6" t="n">
        <v>498413</v>
      </c>
      <c r="K9" s="6" t="n">
        <v>638012</v>
      </c>
    </row>
    <row r="10" spans="1:12">
      <c r="A10" s="4" t="s">
        <v>607</v>
      </c>
    </row>
    <row r="11" spans="1:12">
      <c r="A11" s="4" t="s">
        <v>72</v>
      </c>
      <c r="B11" s="6" t="n">
        <v>11193</v>
      </c>
      <c r="F11" s="6" t="n">
        <v>10879</v>
      </c>
      <c r="J11" s="6" t="n">
        <v>11193</v>
      </c>
      <c r="K11" s="6" t="n">
        <v>10879</v>
      </c>
    </row>
    <row r="12" spans="1:12">
      <c r="A12" s="4" t="s">
        <v>496</v>
      </c>
    </row>
    <row r="13" spans="1:12">
      <c r="A13" s="4" t="s">
        <v>119</v>
      </c>
      <c r="J13" s="6" t="n">
        <v>-3600</v>
      </c>
      <c r="K13" s="6" t="n">
        <v>-10000</v>
      </c>
      <c r="L13" s="6" t="n">
        <v>-2200</v>
      </c>
    </row>
    <row r="14" spans="1:12">
      <c r="A14" s="4" t="s">
        <v>72</v>
      </c>
      <c r="B14" s="6" t="n">
        <v>416179</v>
      </c>
      <c r="F14" s="6" t="n">
        <v>551807</v>
      </c>
      <c r="J14" s="6" t="n">
        <v>416179</v>
      </c>
      <c r="K14" s="6" t="n">
        <v>551807</v>
      </c>
    </row>
    <row r="15" spans="1:12">
      <c r="A15" s="4" t="s">
        <v>498</v>
      </c>
    </row>
    <row r="16" spans="1:12">
      <c r="A16" s="4" t="s">
        <v>119</v>
      </c>
      <c r="J16" s="6" t="n">
        <v>-6600</v>
      </c>
    </row>
    <row r="17" spans="1:12">
      <c r="A17" s="4" t="s">
        <v>72</v>
      </c>
      <c r="B17" s="6" t="n">
        <v>82234</v>
      </c>
      <c r="F17" s="6" t="n">
        <v>86205</v>
      </c>
      <c r="J17" s="6" t="n">
        <v>82234</v>
      </c>
      <c r="K17" s="6" t="n">
        <v>86205</v>
      </c>
    </row>
    <row r="18" spans="1:12">
      <c r="A18" s="4" t="s">
        <v>131</v>
      </c>
    </row>
    <row r="19" spans="1:12">
      <c r="A19" s="4" t="s">
        <v>108</v>
      </c>
      <c r="B19" s="6" t="n">
        <v>173921</v>
      </c>
      <c r="C19" s="6" t="n">
        <v>118781</v>
      </c>
      <c r="D19" s="6" t="n">
        <v>140464</v>
      </c>
      <c r="E19" s="6" t="n">
        <v>99186</v>
      </c>
      <c r="F19" s="6" t="n">
        <v>187258</v>
      </c>
      <c r="G19" s="6" t="n">
        <v>119874</v>
      </c>
      <c r="H19" s="6" t="n">
        <v>117460</v>
      </c>
      <c r="I19" s="6" t="n">
        <v>79437</v>
      </c>
      <c r="J19" s="6" t="n">
        <v>532352</v>
      </c>
      <c r="K19" s="6" t="n">
        <v>504029</v>
      </c>
      <c r="L19" s="6" t="n">
        <v>560842</v>
      </c>
    </row>
    <row r="20" spans="1:12">
      <c r="A20" s="4" t="s">
        <v>119</v>
      </c>
      <c r="J20" s="6" t="n">
        <v>-13868</v>
      </c>
      <c r="K20" s="6" t="n">
        <v>-24706</v>
      </c>
      <c r="L20" s="6" t="n">
        <v>27034</v>
      </c>
    </row>
    <row r="21" spans="1:12">
      <c r="A21" s="4" t="s">
        <v>903</v>
      </c>
    </row>
    <row r="22" spans="1:12">
      <c r="A22" s="4" t="s">
        <v>108</v>
      </c>
      <c r="J22" s="6" t="n">
        <v>472242</v>
      </c>
      <c r="K22" s="6" t="n">
        <v>504029</v>
      </c>
      <c r="L22" s="6" t="n">
        <v>560842</v>
      </c>
    </row>
    <row r="23" spans="1:12">
      <c r="A23" s="4" t="s">
        <v>119</v>
      </c>
      <c r="J23" s="6" t="n">
        <v>-5724</v>
      </c>
      <c r="K23" s="6" t="n">
        <v>-19594</v>
      </c>
      <c r="L23" s="6" t="n">
        <v>27881</v>
      </c>
    </row>
    <row r="24" spans="1:12">
      <c r="A24" s="4" t="s">
        <v>904</v>
      </c>
    </row>
    <row r="25" spans="1:12">
      <c r="A25" s="4" t="s">
        <v>108</v>
      </c>
      <c r="J25" s="6" t="n">
        <v>60110</v>
      </c>
      <c r="K25" s="6" t="n">
        <v>0</v>
      </c>
      <c r="L25" s="6" t="n">
        <v>0</v>
      </c>
    </row>
    <row r="26" spans="1:12">
      <c r="A26" s="4" t="s">
        <v>119</v>
      </c>
      <c r="J26" s="6" t="n">
        <v>-8144</v>
      </c>
      <c r="K26" s="6" t="n">
        <v>-5112</v>
      </c>
      <c r="L26" s="6" t="n">
        <v>-847</v>
      </c>
    </row>
    <row r="27" spans="1:12">
      <c r="A27" s="4" t="s">
        <v>132</v>
      </c>
    </row>
    <row r="28" spans="1:12">
      <c r="A28" s="4" t="s">
        <v>108</v>
      </c>
      <c r="B28" s="6" t="n">
        <v>17091</v>
      </c>
      <c r="C28" s="6" t="n">
        <v>24573</v>
      </c>
      <c r="D28" s="6" t="n">
        <v>0</v>
      </c>
      <c r="E28" s="6" t="n">
        <v>0</v>
      </c>
      <c r="J28" s="6" t="n">
        <v>41664</v>
      </c>
      <c r="K28" s="6" t="n">
        <v>0</v>
      </c>
      <c r="L28" s="6" t="n">
        <v>0</v>
      </c>
    </row>
    <row r="29" spans="1:12">
      <c r="A29" s="4" t="s">
        <v>905</v>
      </c>
    </row>
    <row r="30" spans="1:12">
      <c r="A30" s="4" t="s">
        <v>108</v>
      </c>
      <c r="J30" s="6" t="n">
        <v>41664</v>
      </c>
      <c r="K30" s="6" t="n">
        <v>0</v>
      </c>
      <c r="L30" s="6" t="n">
        <v>0</v>
      </c>
    </row>
    <row r="31" spans="1:12">
      <c r="A31" s="4" t="s">
        <v>906</v>
      </c>
    </row>
    <row r="32" spans="1:12">
      <c r="A32" s="4" t="s">
        <v>108</v>
      </c>
      <c r="J32" s="6" t="n">
        <v>574016</v>
      </c>
      <c r="K32" s="6" t="n">
        <v>504029</v>
      </c>
      <c r="L32" s="6" t="n">
        <v>560842</v>
      </c>
    </row>
    <row r="33" spans="1:12">
      <c r="A33" s="4" t="s">
        <v>133</v>
      </c>
    </row>
    <row r="34" spans="1:12">
      <c r="A34" s="4" t="s">
        <v>108</v>
      </c>
      <c r="B34" s="5" t="n">
        <v>31124</v>
      </c>
      <c r="C34" s="5" t="n">
        <v>22262</v>
      </c>
      <c r="D34" s="5" t="n">
        <v>22285</v>
      </c>
      <c r="E34" s="5" t="n">
        <v>19662</v>
      </c>
      <c r="F34" s="5" t="n">
        <v>42408</v>
      </c>
      <c r="G34" s="5" t="n">
        <v>39240</v>
      </c>
      <c r="H34" s="5" t="n">
        <v>38095</v>
      </c>
      <c r="I34" s="5" t="n">
        <v>43794</v>
      </c>
      <c r="J34" s="6" t="n">
        <v>95333</v>
      </c>
      <c r="K34" s="6" t="n">
        <v>163537</v>
      </c>
      <c r="L34" s="6" t="n">
        <v>190324</v>
      </c>
    </row>
    <row r="35" spans="1:12">
      <c r="A35" s="4" t="s">
        <v>119</v>
      </c>
      <c r="J35" s="5" t="n">
        <v>2052</v>
      </c>
      <c r="K35" s="5" t="n">
        <v>4401</v>
      </c>
      <c r="L35" s="5" t="n">
        <v>5497</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V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907</v>
      </c>
      <c r="B1" s="2" t="s">
        <v>99</v>
      </c>
      <c r="R1" s="2" t="s">
        <v>1</v>
      </c>
    </row>
    <row r="2" spans="1:22">
      <c r="B2" s="2" t="s">
        <v>2</v>
      </c>
      <c r="D2" s="2" t="s">
        <v>100</v>
      </c>
      <c r="F2" s="2" t="s">
        <v>101</v>
      </c>
      <c r="H2" s="2" t="s">
        <v>102</v>
      </c>
      <c r="J2" s="2" t="s">
        <v>63</v>
      </c>
      <c r="L2" s="2" t="s">
        <v>103</v>
      </c>
      <c r="N2" s="2" t="s">
        <v>104</v>
      </c>
      <c r="P2" s="2" t="s">
        <v>105</v>
      </c>
      <c r="R2" s="2" t="s">
        <v>2</v>
      </c>
      <c r="T2" s="2" t="s">
        <v>63</v>
      </c>
      <c r="V2" s="2" t="s">
        <v>106</v>
      </c>
    </row>
    <row r="3" spans="1:22">
      <c r="A3" s="4" t="s">
        <v>108</v>
      </c>
      <c r="R3" s="5" t="n">
        <v>669349</v>
      </c>
      <c r="T3" s="5" t="n">
        <v>667566</v>
      </c>
      <c r="V3" s="5" t="n">
        <v>751166</v>
      </c>
    </row>
    <row r="4" spans="1:22">
      <c r="A4" s="4" t="s">
        <v>110</v>
      </c>
      <c r="R4" s="6" t="n">
        <v>616207</v>
      </c>
      <c r="T4" s="6" t="n">
        <v>605666</v>
      </c>
      <c r="V4" s="6" t="n">
        <v>660240</v>
      </c>
    </row>
    <row r="5" spans="1:22">
      <c r="A5" s="4" t="s">
        <v>111</v>
      </c>
      <c r="R5" s="6" t="n">
        <v>10200</v>
      </c>
      <c r="T5" s="6" t="n">
        <v>10000</v>
      </c>
      <c r="V5" s="6" t="n">
        <v>2200</v>
      </c>
    </row>
    <row r="6" spans="1:22">
      <c r="A6" s="4" t="s">
        <v>908</v>
      </c>
      <c r="R6" s="6" t="n">
        <v>53142</v>
      </c>
      <c r="T6" s="6" t="n">
        <v>61900</v>
      </c>
      <c r="V6" s="6" t="n">
        <v>90926</v>
      </c>
    </row>
    <row r="7" spans="1:22">
      <c r="A7" s="4" t="s">
        <v>119</v>
      </c>
      <c r="B7" s="5" t="n">
        <v>-6952</v>
      </c>
      <c r="D7" s="5" t="n">
        <v>-4778</v>
      </c>
      <c r="F7" s="5" t="n">
        <v>2565</v>
      </c>
      <c r="H7" s="5" t="n">
        <v>-2651</v>
      </c>
      <c r="J7" s="5" t="n">
        <v>-22376</v>
      </c>
      <c r="L7" s="5" t="n">
        <v>3400</v>
      </c>
      <c r="N7" s="5" t="n">
        <v>182</v>
      </c>
      <c r="P7" s="5" t="n">
        <v>-1511</v>
      </c>
      <c r="R7" s="6" t="n">
        <v>-11816</v>
      </c>
      <c r="T7" s="6" t="n">
        <v>-20305</v>
      </c>
      <c r="V7" s="6" t="n">
        <v>32531</v>
      </c>
    </row>
    <row r="8" spans="1:22">
      <c r="A8" s="4" t="s">
        <v>123</v>
      </c>
      <c r="B8" s="5" t="n">
        <v>-2998</v>
      </c>
      <c r="D8" s="5" t="n">
        <v>-4624</v>
      </c>
      <c r="F8" s="5" t="n">
        <v>1572</v>
      </c>
      <c r="H8" s="5" t="n">
        <v>-1987</v>
      </c>
      <c r="J8" s="5" t="n">
        <v>-16150</v>
      </c>
      <c r="L8" s="5" t="n">
        <v>2459</v>
      </c>
      <c r="N8" s="5" t="n">
        <v>115</v>
      </c>
      <c r="P8" s="5" t="n">
        <v>-640</v>
      </c>
      <c r="R8" s="5" t="n">
        <v>-8037</v>
      </c>
      <c r="T8" s="5" t="n">
        <v>-14216</v>
      </c>
      <c r="V8" s="5" t="n">
        <v>17152</v>
      </c>
    </row>
    <row r="9" spans="1:22">
      <c r="A9" s="4" t="s">
        <v>459</v>
      </c>
      <c r="B9" s="7" t="n">
        <v>-0.15</v>
      </c>
      <c r="C9" s="4" t="s">
        <v>126</v>
      </c>
      <c r="D9" s="7" t="n">
        <v>-0.23</v>
      </c>
      <c r="E9" s="4" t="s">
        <v>126</v>
      </c>
      <c r="F9" s="7" t="n">
        <v>0.08</v>
      </c>
      <c r="G9" s="4" t="s">
        <v>126</v>
      </c>
      <c r="H9" s="7" t="n">
        <v>-0.1</v>
      </c>
      <c r="I9" s="4" t="s">
        <v>126</v>
      </c>
      <c r="J9" s="7" t="n">
        <v>-0.8</v>
      </c>
      <c r="K9" s="4" t="s">
        <v>126</v>
      </c>
      <c r="L9" s="7" t="n">
        <v>0.12</v>
      </c>
      <c r="M9" s="4" t="s">
        <v>126</v>
      </c>
      <c r="N9" s="7" t="n">
        <v>0.01</v>
      </c>
      <c r="O9" s="4" t="s">
        <v>126</v>
      </c>
      <c r="P9" s="7" t="n">
        <v>-0.03</v>
      </c>
      <c r="Q9" s="4" t="s">
        <v>126</v>
      </c>
      <c r="R9" s="7" t="n">
        <v>-0.4</v>
      </c>
      <c r="S9" s="4" t="s">
        <v>126</v>
      </c>
      <c r="T9" s="7" t="n">
        <v>-0.6899999999999999</v>
      </c>
      <c r="U9" s="4" t="s">
        <v>126</v>
      </c>
      <c r="V9" s="7" t="n">
        <v>0.82</v>
      </c>
    </row>
    <row r="10" spans="1:22">
      <c r="A10" s="4" t="s">
        <v>460</v>
      </c>
      <c r="B10" s="7" t="n">
        <v>-0.15</v>
      </c>
      <c r="C10" s="4" t="s">
        <v>126</v>
      </c>
      <c r="D10" s="7" t="n">
        <v>-0.23</v>
      </c>
      <c r="E10" s="4" t="s">
        <v>126</v>
      </c>
      <c r="F10" s="7" t="n">
        <v>0.08</v>
      </c>
      <c r="G10" s="4" t="s">
        <v>126</v>
      </c>
      <c r="H10" s="7" t="n">
        <v>-0.1</v>
      </c>
      <c r="I10" s="4" t="s">
        <v>126</v>
      </c>
      <c r="J10" s="7" t="n">
        <v>-0.8</v>
      </c>
      <c r="K10" s="4" t="s">
        <v>126</v>
      </c>
      <c r="L10" s="7" t="n">
        <v>0.12</v>
      </c>
      <c r="M10" s="4" t="s">
        <v>126</v>
      </c>
      <c r="N10" s="7" t="n">
        <v>0.01</v>
      </c>
      <c r="O10" s="4" t="s">
        <v>126</v>
      </c>
      <c r="P10" s="7" t="n">
        <v>-0.03</v>
      </c>
      <c r="Q10" s="4" t="s">
        <v>126</v>
      </c>
      <c r="R10" s="7" t="n">
        <v>-0.4</v>
      </c>
      <c r="S10" s="4" t="s">
        <v>126</v>
      </c>
      <c r="T10" s="7" t="n">
        <v>-0.6899999999999999</v>
      </c>
      <c r="U10" s="4" t="s">
        <v>126</v>
      </c>
      <c r="V10" s="7" t="n">
        <v>0.82</v>
      </c>
    </row>
    <row r="11" spans="1:22">
      <c r="A11" s="4" t="s">
        <v>131</v>
      </c>
    </row>
    <row r="12" spans="1:22">
      <c r="A12" s="4" t="s">
        <v>108</v>
      </c>
      <c r="B12" s="5" t="n">
        <v>173921</v>
      </c>
      <c r="D12" s="5" t="n">
        <v>118781</v>
      </c>
      <c r="F12" s="5" t="n">
        <v>140464</v>
      </c>
      <c r="H12" s="5" t="n">
        <v>99186</v>
      </c>
      <c r="J12" s="5" t="n">
        <v>187258</v>
      </c>
      <c r="L12" s="5" t="n">
        <v>119874</v>
      </c>
      <c r="N12" s="5" t="n">
        <v>117460</v>
      </c>
      <c r="P12" s="5" t="n">
        <v>79437</v>
      </c>
      <c r="R12" s="5" t="n">
        <v>532352</v>
      </c>
      <c r="T12" s="5" t="n">
        <v>504029</v>
      </c>
      <c r="V12" s="5" t="n">
        <v>560842</v>
      </c>
    </row>
    <row r="13" spans="1:22">
      <c r="A13" s="4" t="s">
        <v>110</v>
      </c>
      <c r="B13" s="6" t="n">
        <v>153700</v>
      </c>
      <c r="D13" s="6" t="n">
        <v>105763</v>
      </c>
      <c r="F13" s="6" t="n">
        <v>123525</v>
      </c>
      <c r="H13" s="6" t="n">
        <v>86569</v>
      </c>
      <c r="J13" s="6" t="n">
        <v>162034</v>
      </c>
      <c r="L13" s="6" t="n">
        <v>102124</v>
      </c>
      <c r="N13" s="6" t="n">
        <v>102678</v>
      </c>
      <c r="P13" s="6" t="n">
        <v>69694</v>
      </c>
      <c r="R13" s="6" t="n">
        <v>469557</v>
      </c>
      <c r="T13" s="6" t="n">
        <v>436530</v>
      </c>
      <c r="V13" s="6" t="n">
        <v>473213</v>
      </c>
    </row>
    <row r="14" spans="1:22">
      <c r="A14" s="4" t="s">
        <v>111</v>
      </c>
      <c r="B14" s="6" t="n">
        <v>6600</v>
      </c>
      <c r="D14" s="6" t="n">
        <v>1700</v>
      </c>
      <c r="F14" s="6" t="n">
        <v>0</v>
      </c>
      <c r="H14" s="6" t="n">
        <v>0</v>
      </c>
      <c r="J14" s="6" t="n">
        <v>10000</v>
      </c>
      <c r="L14" s="6" t="n">
        <v>0</v>
      </c>
      <c r="N14" s="6" t="n">
        <v>0</v>
      </c>
      <c r="P14" s="6" t="n">
        <v>0</v>
      </c>
      <c r="R14" s="6" t="n">
        <v>8300</v>
      </c>
      <c r="T14" s="6" t="n">
        <v>10000</v>
      </c>
      <c r="V14" s="6" t="n">
        <v>2200</v>
      </c>
    </row>
    <row r="15" spans="1:22">
      <c r="A15" s="4" t="s">
        <v>908</v>
      </c>
      <c r="B15" s="6" t="n">
        <v>13621</v>
      </c>
      <c r="D15" s="6" t="n">
        <v>11318</v>
      </c>
      <c r="F15" s="6" t="n">
        <v>16939</v>
      </c>
      <c r="H15" s="6" t="n">
        <v>12617</v>
      </c>
      <c r="J15" s="6" t="n">
        <v>15224</v>
      </c>
      <c r="L15" s="6" t="n">
        <v>17750</v>
      </c>
      <c r="N15" s="6" t="n">
        <v>14782</v>
      </c>
      <c r="P15" s="6" t="n">
        <v>9743</v>
      </c>
      <c r="R15" s="6" t="n">
        <v>54495</v>
      </c>
      <c r="T15" s="6" t="n">
        <v>57499</v>
      </c>
      <c r="V15" s="6" t="n">
        <v>85429</v>
      </c>
    </row>
    <row r="16" spans="1:22">
      <c r="A16" s="4" t="s">
        <v>119</v>
      </c>
      <c r="R16" s="6" t="n">
        <v>-13868</v>
      </c>
      <c r="T16" s="6" t="n">
        <v>-24706</v>
      </c>
      <c r="V16" s="6" t="n">
        <v>27034</v>
      </c>
    </row>
    <row r="17" spans="1:22">
      <c r="A17" s="4" t="s">
        <v>132</v>
      </c>
    </row>
    <row r="18" spans="1:22">
      <c r="A18" s="4" t="s">
        <v>108</v>
      </c>
      <c r="B18" s="6" t="n">
        <v>17091</v>
      </c>
      <c r="D18" s="6" t="n">
        <v>24573</v>
      </c>
      <c r="F18" s="6" t="n">
        <v>0</v>
      </c>
      <c r="H18" s="6" t="n">
        <v>0</v>
      </c>
      <c r="R18" s="6" t="n">
        <v>41664</v>
      </c>
      <c r="T18" s="6" t="n">
        <v>0</v>
      </c>
      <c r="V18" s="6" t="n">
        <v>0</v>
      </c>
    </row>
    <row r="19" spans="1:22">
      <c r="A19" s="4" t="s">
        <v>110</v>
      </c>
      <c r="B19" s="6" t="n">
        <v>17091</v>
      </c>
      <c r="D19" s="6" t="n">
        <v>26078</v>
      </c>
      <c r="F19" s="6" t="n">
        <v>0</v>
      </c>
      <c r="H19" s="6" t="n">
        <v>0</v>
      </c>
      <c r="R19" s="6" t="n">
        <v>43169</v>
      </c>
      <c r="T19" s="6" t="n">
        <v>0</v>
      </c>
      <c r="V19" s="6" t="n">
        <v>0</v>
      </c>
    </row>
    <row r="20" spans="1:22">
      <c r="A20" s="4" t="s">
        <v>111</v>
      </c>
      <c r="B20" s="6" t="n">
        <v>0</v>
      </c>
      <c r="D20" s="6" t="n">
        <v>1900</v>
      </c>
      <c r="F20" s="6" t="n">
        <v>0</v>
      </c>
      <c r="H20" s="6" t="n">
        <v>0</v>
      </c>
      <c r="R20" s="6" t="n">
        <v>1900</v>
      </c>
      <c r="T20" s="6" t="n">
        <v>0</v>
      </c>
      <c r="V20" s="6" t="n">
        <v>0</v>
      </c>
    </row>
    <row r="21" spans="1:22">
      <c r="A21" s="4" t="s">
        <v>908</v>
      </c>
      <c r="B21" s="6" t="n">
        <v>0</v>
      </c>
      <c r="D21" s="6" t="n">
        <v>-3405</v>
      </c>
      <c r="F21" s="6" t="n">
        <v>0</v>
      </c>
      <c r="H21" s="6" t="n">
        <v>0</v>
      </c>
      <c r="R21" s="6" t="n">
        <v>-3405</v>
      </c>
      <c r="T21" s="6" t="n">
        <v>0</v>
      </c>
      <c r="V21" s="6" t="n">
        <v>0</v>
      </c>
    </row>
    <row r="22" spans="1:22">
      <c r="A22" s="4" t="s">
        <v>133</v>
      </c>
    </row>
    <row r="23" spans="1:22">
      <c r="A23" s="4" t="s">
        <v>108</v>
      </c>
      <c r="B23" s="6" t="n">
        <v>31124</v>
      </c>
      <c r="D23" s="6" t="n">
        <v>22262</v>
      </c>
      <c r="F23" s="6" t="n">
        <v>22285</v>
      </c>
      <c r="H23" s="6" t="n">
        <v>19662</v>
      </c>
      <c r="J23" s="6" t="n">
        <v>42408</v>
      </c>
      <c r="L23" s="6" t="n">
        <v>39240</v>
      </c>
      <c r="N23" s="6" t="n">
        <v>38095</v>
      </c>
      <c r="P23" s="6" t="n">
        <v>43794</v>
      </c>
      <c r="R23" s="6" t="n">
        <v>95333</v>
      </c>
      <c r="T23" s="6" t="n">
        <v>163537</v>
      </c>
      <c r="V23" s="6" t="n">
        <v>190324</v>
      </c>
    </row>
    <row r="24" spans="1:22">
      <c r="A24" s="4" t="s">
        <v>110</v>
      </c>
      <c r="B24" s="6" t="n">
        <v>30628</v>
      </c>
      <c r="D24" s="6" t="n">
        <v>21615</v>
      </c>
      <c r="F24" s="6" t="n">
        <v>21770</v>
      </c>
      <c r="H24" s="6" t="n">
        <v>19268</v>
      </c>
      <c r="J24" s="6" t="n">
        <v>41275</v>
      </c>
      <c r="L24" s="6" t="n">
        <v>38124</v>
      </c>
      <c r="N24" s="6" t="n">
        <v>37038</v>
      </c>
      <c r="P24" s="6" t="n">
        <v>42699</v>
      </c>
      <c r="R24" s="6" t="n">
        <v>93281</v>
      </c>
      <c r="T24" s="6" t="n">
        <v>159136</v>
      </c>
      <c r="V24" s="6" t="n">
        <v>184827</v>
      </c>
    </row>
    <row r="25" spans="1:22">
      <c r="A25" s="4" t="s">
        <v>908</v>
      </c>
      <c r="B25" s="5" t="n">
        <v>496</v>
      </c>
      <c r="D25" s="5" t="n">
        <v>647</v>
      </c>
      <c r="F25" s="5" t="n">
        <v>515</v>
      </c>
      <c r="H25" s="5" t="n">
        <v>394</v>
      </c>
      <c r="J25" s="5" t="n">
        <v>1133</v>
      </c>
      <c r="L25" s="5" t="n">
        <v>1116</v>
      </c>
      <c r="N25" s="5" t="n">
        <v>1057</v>
      </c>
      <c r="P25" s="5" t="n">
        <v>1095</v>
      </c>
      <c r="R25" s="6" t="n">
        <v>2052</v>
      </c>
      <c r="T25" s="6" t="n">
        <v>4401</v>
      </c>
      <c r="V25" s="6" t="n">
        <v>5497</v>
      </c>
    </row>
    <row r="26" spans="1:22">
      <c r="A26" s="4" t="s">
        <v>119</v>
      </c>
      <c r="R26" s="5" t="n">
        <v>2052</v>
      </c>
      <c r="T26" s="5" t="n">
        <v>4401</v>
      </c>
      <c r="V26" s="5" t="n">
        <v>5497</v>
      </c>
    </row>
    <row r="27" spans="1:22"/>
    <row r="28" spans="1:22">
      <c r="A28" s="4" t="s">
        <v>126</v>
      </c>
      <c r="B28" s="4" t="s">
        <v>134</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27:V27"/>
    <mergeCell ref="B28:V2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63</v>
      </c>
      <c r="D2" s="2" t="s">
        <v>106</v>
      </c>
    </row>
    <row r="3" spans="1:4">
      <c r="A3" s="3" t="s">
        <v>910</v>
      </c>
    </row>
    <row r="4" spans="1:4">
      <c r="A4" s="4" t="s">
        <v>911</v>
      </c>
      <c r="B4" s="5" t="n">
        <v>0</v>
      </c>
      <c r="C4" s="5" t="n">
        <v>0</v>
      </c>
      <c r="D4" s="5" t="n">
        <v>0</v>
      </c>
    </row>
    <row r="5" spans="1:4">
      <c r="A5" s="4" t="s">
        <v>912</v>
      </c>
      <c r="B5" s="6" t="n">
        <v>270</v>
      </c>
      <c r="C5" s="6" t="n">
        <v>7110</v>
      </c>
      <c r="D5" s="6" t="n">
        <v>14050</v>
      </c>
    </row>
    <row r="6" spans="1:4">
      <c r="A6" s="4" t="s">
        <v>913</v>
      </c>
      <c r="B6" s="6" t="n">
        <v>0</v>
      </c>
      <c r="C6" s="6" t="n">
        <v>0</v>
      </c>
      <c r="D6" s="6" t="n">
        <v>26613</v>
      </c>
    </row>
    <row r="7" spans="1:4">
      <c r="A7" s="4" t="s">
        <v>914</v>
      </c>
      <c r="B7" s="5" t="n">
        <v>0</v>
      </c>
      <c r="C7" s="5" t="n">
        <v>0</v>
      </c>
      <c r="D7" s="5" t="n">
        <v>2760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915</v>
      </c>
      <c r="B1" s="2" t="s">
        <v>2</v>
      </c>
    </row>
    <row r="2" spans="1:2">
      <c r="A2" s="4" t="s">
        <v>651</v>
      </c>
    </row>
    <row r="3" spans="1:2">
      <c r="A3" s="4" t="s">
        <v>916</v>
      </c>
      <c r="B3" s="4" t="s">
        <v>42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7</v>
      </c>
      <c r="B1" s="2" t="s">
        <v>2</v>
      </c>
      <c r="C1" s="2" t="s">
        <v>63</v>
      </c>
      <c r="D1" s="2" t="s">
        <v>106</v>
      </c>
      <c r="E1" s="2" t="s">
        <v>451</v>
      </c>
    </row>
    <row r="2" spans="1:5">
      <c r="A2" s="3" t="s">
        <v>64</v>
      </c>
    </row>
    <row r="3" spans="1:5">
      <c r="A3" s="4" t="s">
        <v>65</v>
      </c>
      <c r="B3" s="5" t="n">
        <v>79314</v>
      </c>
      <c r="C3" s="5" t="n">
        <v>42273</v>
      </c>
      <c r="D3" s="5" t="n">
        <v>123546</v>
      </c>
    </row>
    <row r="4" spans="1:5">
      <c r="A4" s="4" t="s">
        <v>66</v>
      </c>
      <c r="B4" s="6" t="n">
        <v>117</v>
      </c>
      <c r="C4" s="6" t="n">
        <v>269</v>
      </c>
    </row>
    <row r="5" spans="1:5">
      <c r="A5" s="4" t="s">
        <v>67</v>
      </c>
      <c r="B5" s="6" t="n">
        <v>15982</v>
      </c>
      <c r="C5" s="6" t="n">
        <v>18265</v>
      </c>
    </row>
    <row r="6" spans="1:5">
      <c r="A6" s="4" t="s">
        <v>918</v>
      </c>
      <c r="B6" s="6" t="n">
        <v>0</v>
      </c>
      <c r="C6" s="6" t="n">
        <v>0</v>
      </c>
    </row>
    <row r="7" spans="1:5">
      <c r="A7" s="4" t="s">
        <v>737</v>
      </c>
      <c r="B7" s="6" t="n">
        <v>238</v>
      </c>
      <c r="C7" s="6" t="n">
        <v>1218</v>
      </c>
    </row>
    <row r="8" spans="1:5">
      <c r="A8" s="4" t="s">
        <v>69</v>
      </c>
      <c r="B8" s="6" t="n">
        <v>433938</v>
      </c>
      <c r="C8" s="6" t="n">
        <v>566290</v>
      </c>
    </row>
    <row r="9" spans="1:5">
      <c r="A9" s="4" t="s">
        <v>70</v>
      </c>
      <c r="B9" s="6" t="n">
        <v>30217</v>
      </c>
      <c r="C9" s="6" t="n">
        <v>34330</v>
      </c>
    </row>
    <row r="10" spans="1:5">
      <c r="A10" s="4" t="s">
        <v>919</v>
      </c>
      <c r="B10" s="6" t="n">
        <v>0</v>
      </c>
      <c r="C10" s="6" t="n">
        <v>0</v>
      </c>
    </row>
    <row r="11" spans="1:5">
      <c r="A11" s="4" t="s">
        <v>71</v>
      </c>
      <c r="B11" s="6" t="n">
        <v>43383</v>
      </c>
      <c r="C11" s="6" t="n">
        <v>33452</v>
      </c>
    </row>
    <row r="12" spans="1:5">
      <c r="A12" s="4" t="s">
        <v>72</v>
      </c>
      <c r="B12" s="6" t="n">
        <v>603189</v>
      </c>
      <c r="C12" s="6" t="n">
        <v>696097</v>
      </c>
    </row>
    <row r="13" spans="1:5">
      <c r="A13" s="3" t="s">
        <v>73</v>
      </c>
    </row>
    <row r="14" spans="1:5">
      <c r="A14" s="4" t="s">
        <v>74</v>
      </c>
      <c r="B14" s="6" t="n">
        <v>25044</v>
      </c>
      <c r="C14" s="6" t="n">
        <v>39391</v>
      </c>
    </row>
    <row r="15" spans="1:5">
      <c r="A15" s="4" t="s">
        <v>75</v>
      </c>
      <c r="B15" s="6" t="n">
        <v>40554</v>
      </c>
      <c r="C15" s="6" t="n">
        <v>29028</v>
      </c>
    </row>
    <row r="16" spans="1:5">
      <c r="A16" s="4" t="s">
        <v>920</v>
      </c>
      <c r="B16" s="6" t="n">
        <v>0</v>
      </c>
      <c r="C16" s="6" t="n">
        <v>0</v>
      </c>
    </row>
    <row r="17" spans="1:5">
      <c r="A17" s="4" t="s">
        <v>921</v>
      </c>
      <c r="B17" s="6" t="n">
        <v>0</v>
      </c>
      <c r="C17" s="6" t="n">
        <v>0</v>
      </c>
    </row>
    <row r="18" spans="1:5">
      <c r="A18" s="4" t="s">
        <v>77</v>
      </c>
      <c r="B18" s="6" t="n">
        <v>304832</v>
      </c>
      <c r="C18" s="6" t="n">
        <v>320148</v>
      </c>
    </row>
    <row r="19" spans="1:5">
      <c r="A19" s="4" t="s">
        <v>78</v>
      </c>
      <c r="B19" s="6" t="n">
        <v>370430</v>
      </c>
      <c r="C19" s="6" t="n">
        <v>456067</v>
      </c>
    </row>
    <row r="20" spans="1:5">
      <c r="A20" s="4" t="s">
        <v>86</v>
      </c>
      <c r="B20" s="6" t="n">
        <v>232647</v>
      </c>
      <c r="C20" s="6" t="n">
        <v>239954</v>
      </c>
    </row>
    <row r="21" spans="1:5">
      <c r="A21" s="4" t="s">
        <v>87</v>
      </c>
      <c r="B21" s="6" t="n">
        <v>112</v>
      </c>
      <c r="C21" s="6" t="n">
        <v>76</v>
      </c>
    </row>
    <row r="22" spans="1:5">
      <c r="A22" s="4" t="s">
        <v>88</v>
      </c>
      <c r="B22" s="6" t="n">
        <v>232759</v>
      </c>
      <c r="C22" s="6" t="n">
        <v>240030</v>
      </c>
      <c r="D22" s="5" t="n">
        <v>264080</v>
      </c>
      <c r="E22" s="5" t="n">
        <v>244624</v>
      </c>
    </row>
    <row r="23" spans="1:5">
      <c r="A23" s="4" t="s">
        <v>89</v>
      </c>
      <c r="B23" s="6" t="n">
        <v>603189</v>
      </c>
      <c r="C23" s="6" t="n">
        <v>696097</v>
      </c>
    </row>
    <row r="24" spans="1:5">
      <c r="A24" s="4" t="s">
        <v>76</v>
      </c>
      <c r="B24" s="6" t="n">
        <v>0</v>
      </c>
      <c r="C24" s="6" t="n">
        <v>67500</v>
      </c>
    </row>
    <row r="25" spans="1:5">
      <c r="A25" s="4" t="s">
        <v>922</v>
      </c>
    </row>
    <row r="26" spans="1:5">
      <c r="A26" s="3" t="s">
        <v>64</v>
      </c>
    </row>
    <row r="27" spans="1:5">
      <c r="A27" s="4" t="s">
        <v>65</v>
      </c>
      <c r="B27" s="6" t="n">
        <v>0</v>
      </c>
      <c r="C27" s="6" t="n">
        <v>0</v>
      </c>
    </row>
    <row r="28" spans="1:5">
      <c r="A28" s="4" t="s">
        <v>66</v>
      </c>
      <c r="B28" s="6" t="n">
        <v>0</v>
      </c>
      <c r="C28" s="6" t="n">
        <v>0</v>
      </c>
    </row>
    <row r="29" spans="1:5">
      <c r="A29" s="4" t="s">
        <v>67</v>
      </c>
      <c r="B29" s="6" t="n">
        <v>-424</v>
      </c>
      <c r="C29" s="6" t="n">
        <v>-668</v>
      </c>
    </row>
    <row r="30" spans="1:5">
      <c r="A30" s="4" t="s">
        <v>918</v>
      </c>
      <c r="B30" s="6" t="n">
        <v>-258372</v>
      </c>
      <c r="C30" s="6" t="n">
        <v>-192341</v>
      </c>
    </row>
    <row r="31" spans="1:5">
      <c r="A31" s="4" t="s">
        <v>737</v>
      </c>
      <c r="B31" s="6" t="n">
        <v>0</v>
      </c>
      <c r="C31" s="6" t="n">
        <v>0</v>
      </c>
    </row>
    <row r="32" spans="1:5">
      <c r="A32" s="4" t="s">
        <v>69</v>
      </c>
      <c r="B32" s="6" t="n">
        <v>0</v>
      </c>
      <c r="C32" s="6" t="n">
        <v>0</v>
      </c>
    </row>
    <row r="33" spans="1:5">
      <c r="A33" s="4" t="s">
        <v>70</v>
      </c>
      <c r="B33" s="6" t="n">
        <v>0</v>
      </c>
      <c r="C33" s="6" t="n">
        <v>0</v>
      </c>
    </row>
    <row r="34" spans="1:5">
      <c r="A34" s="4" t="s">
        <v>919</v>
      </c>
      <c r="B34" s="6" t="n">
        <v>-198448</v>
      </c>
      <c r="C34" s="6" t="n">
        <v>-396466</v>
      </c>
    </row>
    <row r="35" spans="1:5">
      <c r="A35" s="4" t="s">
        <v>71</v>
      </c>
      <c r="B35" s="6" t="n">
        <v>0</v>
      </c>
      <c r="C35" s="6" t="n">
        <v>-3</v>
      </c>
    </row>
    <row r="36" spans="1:5">
      <c r="A36" s="4" t="s">
        <v>72</v>
      </c>
      <c r="B36" s="6" t="n">
        <v>-457244</v>
      </c>
      <c r="C36" s="6" t="n">
        <v>-589478</v>
      </c>
    </row>
    <row r="37" spans="1:5">
      <c r="A37" s="3" t="s">
        <v>73</v>
      </c>
    </row>
    <row r="38" spans="1:5">
      <c r="A38" s="4" t="s">
        <v>74</v>
      </c>
      <c r="B38" s="6" t="n">
        <v>0</v>
      </c>
      <c r="C38" s="6" t="n">
        <v>0</v>
      </c>
    </row>
    <row r="39" spans="1:5">
      <c r="A39" s="4" t="s">
        <v>75</v>
      </c>
      <c r="B39" s="6" t="n">
        <v>-421</v>
      </c>
      <c r="C39" s="6" t="n">
        <v>-664</v>
      </c>
    </row>
    <row r="40" spans="1:5">
      <c r="A40" s="4" t="s">
        <v>920</v>
      </c>
      <c r="B40" s="6" t="n">
        <v>-258372</v>
      </c>
      <c r="C40" s="6" t="n">
        <v>-192341</v>
      </c>
    </row>
    <row r="41" spans="1:5">
      <c r="A41" s="4" t="s">
        <v>921</v>
      </c>
      <c r="B41" s="6" t="n">
        <v>-3</v>
      </c>
      <c r="C41" s="6" t="n">
        <v>-7</v>
      </c>
    </row>
    <row r="42" spans="1:5">
      <c r="A42" s="4" t="s">
        <v>77</v>
      </c>
      <c r="B42" s="6" t="n">
        <v>0</v>
      </c>
      <c r="C42" s="6" t="n">
        <v>0</v>
      </c>
    </row>
    <row r="43" spans="1:5">
      <c r="A43" s="4" t="s">
        <v>78</v>
      </c>
      <c r="B43" s="6" t="n">
        <v>-258796</v>
      </c>
      <c r="C43" s="6" t="n">
        <v>-193012</v>
      </c>
    </row>
    <row r="44" spans="1:5">
      <c r="A44" s="4" t="s">
        <v>86</v>
      </c>
      <c r="B44" s="6" t="n">
        <v>-198448</v>
      </c>
      <c r="C44" s="6" t="n">
        <v>-396466</v>
      </c>
    </row>
    <row r="45" spans="1:5">
      <c r="A45" s="4" t="s">
        <v>87</v>
      </c>
      <c r="B45" s="6" t="n">
        <v>0</v>
      </c>
      <c r="C45" s="6" t="n">
        <v>0</v>
      </c>
    </row>
    <row r="46" spans="1:5">
      <c r="A46" s="4" t="s">
        <v>88</v>
      </c>
      <c r="B46" s="6" t="n">
        <v>-198448</v>
      </c>
      <c r="C46" s="6" t="n">
        <v>-396466</v>
      </c>
    </row>
    <row r="47" spans="1:5">
      <c r="A47" s="4" t="s">
        <v>89</v>
      </c>
      <c r="B47" s="6" t="n">
        <v>-457244</v>
      </c>
      <c r="C47" s="6" t="n">
        <v>-589478</v>
      </c>
    </row>
    <row r="48" spans="1:5">
      <c r="A48" s="4" t="s">
        <v>76</v>
      </c>
      <c r="C48" s="6" t="n">
        <v>0</v>
      </c>
    </row>
    <row r="49" spans="1:5">
      <c r="A49" s="4" t="s">
        <v>923</v>
      </c>
    </row>
    <row r="50" spans="1:5">
      <c r="A50" s="3" t="s">
        <v>64</v>
      </c>
    </row>
    <row r="51" spans="1:5">
      <c r="A51" s="4" t="s">
        <v>65</v>
      </c>
      <c r="B51" s="6" t="n">
        <v>66166</v>
      </c>
      <c r="C51" s="6" t="n">
        <v>28877</v>
      </c>
    </row>
    <row r="52" spans="1:5">
      <c r="A52" s="4" t="s">
        <v>66</v>
      </c>
      <c r="B52" s="6" t="n">
        <v>0</v>
      </c>
      <c r="C52" s="6" t="n">
        <v>0</v>
      </c>
    </row>
    <row r="53" spans="1:5">
      <c r="A53" s="4" t="s">
        <v>67</v>
      </c>
      <c r="B53" s="6" t="n">
        <v>3</v>
      </c>
      <c r="C53" s="6" t="n">
        <v>7</v>
      </c>
    </row>
    <row r="54" spans="1:5">
      <c r="A54" s="4" t="s">
        <v>918</v>
      </c>
      <c r="B54" s="6" t="n">
        <v>258372</v>
      </c>
      <c r="C54" s="6" t="n">
        <v>192341</v>
      </c>
    </row>
    <row r="55" spans="1:5">
      <c r="A55" s="4" t="s">
        <v>737</v>
      </c>
      <c r="B55" s="6" t="n">
        <v>0</v>
      </c>
      <c r="C55" s="6" t="n">
        <v>0</v>
      </c>
    </row>
    <row r="56" spans="1:5">
      <c r="A56" s="4" t="s">
        <v>69</v>
      </c>
      <c r="B56" s="6" t="n">
        <v>0</v>
      </c>
      <c r="C56" s="6" t="n">
        <v>0</v>
      </c>
    </row>
    <row r="57" spans="1:5">
      <c r="A57" s="4" t="s">
        <v>70</v>
      </c>
      <c r="B57" s="6" t="n">
        <v>0</v>
      </c>
      <c r="C57" s="6" t="n">
        <v>0</v>
      </c>
    </row>
    <row r="58" spans="1:5">
      <c r="A58" s="4" t="s">
        <v>919</v>
      </c>
      <c r="B58" s="6" t="n">
        <v>198448</v>
      </c>
      <c r="C58" s="6" t="n">
        <v>396466</v>
      </c>
    </row>
    <row r="59" spans="1:5">
      <c r="A59" s="4" t="s">
        <v>71</v>
      </c>
      <c r="B59" s="6" t="n">
        <v>26508</v>
      </c>
      <c r="C59" s="6" t="n">
        <v>18643</v>
      </c>
    </row>
    <row r="60" spans="1:5">
      <c r="A60" s="4" t="s">
        <v>72</v>
      </c>
      <c r="B60" s="6" t="n">
        <v>549497</v>
      </c>
      <c r="C60" s="6" t="n">
        <v>636334</v>
      </c>
    </row>
    <row r="61" spans="1:5">
      <c r="A61" s="3" t="s">
        <v>73</v>
      </c>
    </row>
    <row r="62" spans="1:5">
      <c r="A62" s="4" t="s">
        <v>74</v>
      </c>
      <c r="B62" s="6" t="n">
        <v>68</v>
      </c>
      <c r="C62" s="6" t="n">
        <v>240</v>
      </c>
    </row>
    <row r="63" spans="1:5">
      <c r="A63" s="4" t="s">
        <v>75</v>
      </c>
      <c r="B63" s="6" t="n">
        <v>11950</v>
      </c>
      <c r="C63" s="6" t="n">
        <v>8492</v>
      </c>
    </row>
    <row r="64" spans="1:5">
      <c r="A64" s="4" t="s">
        <v>920</v>
      </c>
      <c r="B64" s="6" t="n">
        <v>0</v>
      </c>
      <c r="C64" s="6" t="n">
        <v>0</v>
      </c>
    </row>
    <row r="65" spans="1:5">
      <c r="A65" s="4" t="s">
        <v>921</v>
      </c>
      <c r="B65" s="6" t="n">
        <v>0</v>
      </c>
      <c r="C65" s="6" t="n">
        <v>0</v>
      </c>
    </row>
    <row r="66" spans="1:5">
      <c r="A66" s="4" t="s">
        <v>77</v>
      </c>
      <c r="B66" s="6" t="n">
        <v>304832</v>
      </c>
      <c r="C66" s="6" t="n">
        <v>320148</v>
      </c>
    </row>
    <row r="67" spans="1:5">
      <c r="A67" s="4" t="s">
        <v>78</v>
      </c>
      <c r="B67" s="6" t="n">
        <v>316850</v>
      </c>
      <c r="C67" s="6" t="n">
        <v>396380</v>
      </c>
    </row>
    <row r="68" spans="1:5">
      <c r="A68" s="4" t="s">
        <v>86</v>
      </c>
      <c r="B68" s="6" t="n">
        <v>232647</v>
      </c>
      <c r="C68" s="6" t="n">
        <v>239954</v>
      </c>
    </row>
    <row r="69" spans="1:5">
      <c r="A69" s="4" t="s">
        <v>87</v>
      </c>
      <c r="B69" s="6" t="n">
        <v>0</v>
      </c>
      <c r="C69" s="6" t="n">
        <v>0</v>
      </c>
    </row>
    <row r="70" spans="1:5">
      <c r="A70" s="4" t="s">
        <v>88</v>
      </c>
      <c r="B70" s="6" t="n">
        <v>232647</v>
      </c>
      <c r="C70" s="6" t="n">
        <v>239954</v>
      </c>
    </row>
    <row r="71" spans="1:5">
      <c r="A71" s="4" t="s">
        <v>89</v>
      </c>
      <c r="B71" s="6" t="n">
        <v>549497</v>
      </c>
      <c r="C71" s="6" t="n">
        <v>636334</v>
      </c>
    </row>
    <row r="72" spans="1:5">
      <c r="A72" s="4" t="s">
        <v>76</v>
      </c>
      <c r="C72" s="6" t="n">
        <v>67500</v>
      </c>
    </row>
    <row r="73" spans="1:5">
      <c r="A73" s="4" t="s">
        <v>924</v>
      </c>
    </row>
    <row r="74" spans="1:5">
      <c r="A74" s="3" t="s">
        <v>64</v>
      </c>
    </row>
    <row r="75" spans="1:5">
      <c r="A75" s="4" t="s">
        <v>65</v>
      </c>
      <c r="B75" s="6" t="n">
        <v>12978</v>
      </c>
      <c r="C75" s="6" t="n">
        <v>13249</v>
      </c>
    </row>
    <row r="76" spans="1:5">
      <c r="A76" s="4" t="s">
        <v>66</v>
      </c>
      <c r="B76" s="6" t="n">
        <v>117</v>
      </c>
      <c r="C76" s="6" t="n">
        <v>269</v>
      </c>
    </row>
    <row r="77" spans="1:5">
      <c r="A77" s="4" t="s">
        <v>67</v>
      </c>
      <c r="B77" s="6" t="n">
        <v>16403</v>
      </c>
      <c r="C77" s="6" t="n">
        <v>18926</v>
      </c>
    </row>
    <row r="78" spans="1:5">
      <c r="A78" s="4" t="s">
        <v>918</v>
      </c>
      <c r="B78" s="6" t="n">
        <v>0</v>
      </c>
      <c r="C78" s="6" t="n">
        <v>0</v>
      </c>
    </row>
    <row r="79" spans="1:5">
      <c r="A79" s="4" t="s">
        <v>737</v>
      </c>
      <c r="B79" s="6" t="n">
        <v>238</v>
      </c>
      <c r="C79" s="6" t="n">
        <v>1218</v>
      </c>
    </row>
    <row r="80" spans="1:5">
      <c r="A80" s="4" t="s">
        <v>69</v>
      </c>
      <c r="B80" s="6" t="n">
        <v>433938</v>
      </c>
      <c r="C80" s="6" t="n">
        <v>566290</v>
      </c>
    </row>
    <row r="81" spans="1:5">
      <c r="A81" s="4" t="s">
        <v>70</v>
      </c>
      <c r="B81" s="6" t="n">
        <v>30217</v>
      </c>
      <c r="C81" s="6" t="n">
        <v>34330</v>
      </c>
    </row>
    <row r="82" spans="1:5">
      <c r="A82" s="4" t="s">
        <v>919</v>
      </c>
      <c r="B82" s="6" t="n">
        <v>0</v>
      </c>
      <c r="C82" s="6" t="n">
        <v>0</v>
      </c>
    </row>
    <row r="83" spans="1:5">
      <c r="A83" s="4" t="s">
        <v>71</v>
      </c>
      <c r="B83" s="6" t="n">
        <v>16840</v>
      </c>
      <c r="C83" s="6" t="n">
        <v>14812</v>
      </c>
    </row>
    <row r="84" spans="1:5">
      <c r="A84" s="4" t="s">
        <v>72</v>
      </c>
      <c r="B84" s="6" t="n">
        <v>510731</v>
      </c>
      <c r="C84" s="6" t="n">
        <v>649094</v>
      </c>
    </row>
    <row r="85" spans="1:5">
      <c r="A85" s="3" t="s">
        <v>73</v>
      </c>
    </row>
    <row r="86" spans="1:5">
      <c r="A86" s="4" t="s">
        <v>74</v>
      </c>
      <c r="B86" s="6" t="n">
        <v>24973</v>
      </c>
      <c r="C86" s="6" t="n">
        <v>39151</v>
      </c>
    </row>
    <row r="87" spans="1:5">
      <c r="A87" s="4" t="s">
        <v>75</v>
      </c>
      <c r="B87" s="6" t="n">
        <v>28999</v>
      </c>
      <c r="C87" s="6" t="n">
        <v>21129</v>
      </c>
    </row>
    <row r="88" spans="1:5">
      <c r="A88" s="4" t="s">
        <v>920</v>
      </c>
      <c r="B88" s="6" t="n">
        <v>258372</v>
      </c>
      <c r="C88" s="6" t="n">
        <v>192341</v>
      </c>
    </row>
    <row r="89" spans="1:5">
      <c r="A89" s="4" t="s">
        <v>921</v>
      </c>
      <c r="B89" s="6" t="n">
        <v>3</v>
      </c>
      <c r="C89" s="6" t="n">
        <v>7</v>
      </c>
    </row>
    <row r="90" spans="1:5">
      <c r="A90" s="4" t="s">
        <v>77</v>
      </c>
      <c r="B90" s="6" t="n">
        <v>0</v>
      </c>
      <c r="C90" s="6" t="n">
        <v>0</v>
      </c>
    </row>
    <row r="91" spans="1:5">
      <c r="A91" s="4" t="s">
        <v>78</v>
      </c>
      <c r="B91" s="6" t="n">
        <v>312347</v>
      </c>
      <c r="C91" s="6" t="n">
        <v>252628</v>
      </c>
    </row>
    <row r="92" spans="1:5">
      <c r="A92" s="4" t="s">
        <v>86</v>
      </c>
      <c r="B92" s="6" t="n">
        <v>198384</v>
      </c>
      <c r="C92" s="6" t="n">
        <v>396466</v>
      </c>
    </row>
    <row r="93" spans="1:5">
      <c r="A93" s="4" t="s">
        <v>87</v>
      </c>
      <c r="B93" s="6" t="n">
        <v>0</v>
      </c>
      <c r="C93" s="6" t="n">
        <v>0</v>
      </c>
    </row>
    <row r="94" spans="1:5">
      <c r="A94" s="4" t="s">
        <v>88</v>
      </c>
      <c r="B94" s="6" t="n">
        <v>198384</v>
      </c>
      <c r="C94" s="6" t="n">
        <v>396466</v>
      </c>
    </row>
    <row r="95" spans="1:5">
      <c r="A95" s="4" t="s">
        <v>89</v>
      </c>
      <c r="B95" s="6" t="n">
        <v>510731</v>
      </c>
      <c r="C95" s="6" t="n">
        <v>649094</v>
      </c>
    </row>
    <row r="96" spans="1:5">
      <c r="A96" s="4" t="s">
        <v>76</v>
      </c>
      <c r="C96" s="6" t="n">
        <v>0</v>
      </c>
    </row>
    <row r="97" spans="1:5">
      <c r="A97" s="4" t="s">
        <v>925</v>
      </c>
    </row>
    <row r="98" spans="1:5">
      <c r="A98" s="3" t="s">
        <v>64</v>
      </c>
    </row>
    <row r="99" spans="1:5">
      <c r="A99" s="4" t="s">
        <v>65</v>
      </c>
      <c r="B99" s="6" t="n">
        <v>170</v>
      </c>
      <c r="C99" s="6" t="n">
        <v>147</v>
      </c>
    </row>
    <row r="100" spans="1:5">
      <c r="A100" s="4" t="s">
        <v>66</v>
      </c>
      <c r="B100" s="6" t="n">
        <v>0</v>
      </c>
      <c r="C100" s="6" t="n">
        <v>0</v>
      </c>
    </row>
    <row r="101" spans="1:5">
      <c r="A101" s="4" t="s">
        <v>67</v>
      </c>
      <c r="B101" s="6" t="n">
        <v>0</v>
      </c>
      <c r="C101" s="6" t="n">
        <v>0</v>
      </c>
    </row>
    <row r="102" spans="1:5">
      <c r="A102" s="4" t="s">
        <v>918</v>
      </c>
      <c r="B102" s="6" t="n">
        <v>0</v>
      </c>
      <c r="C102" s="6" t="n">
        <v>0</v>
      </c>
    </row>
    <row r="103" spans="1:5">
      <c r="A103" s="4" t="s">
        <v>737</v>
      </c>
      <c r="B103" s="6" t="n">
        <v>0</v>
      </c>
      <c r="C103" s="6" t="n">
        <v>0</v>
      </c>
    </row>
    <row r="104" spans="1:5">
      <c r="A104" s="4" t="s">
        <v>69</v>
      </c>
      <c r="B104" s="6" t="n">
        <v>0</v>
      </c>
      <c r="C104" s="6" t="n">
        <v>0</v>
      </c>
    </row>
    <row r="105" spans="1:5">
      <c r="A105" s="4" t="s">
        <v>70</v>
      </c>
      <c r="B105" s="6" t="n">
        <v>0</v>
      </c>
      <c r="C105" s="6" t="n">
        <v>0</v>
      </c>
    </row>
    <row r="106" spans="1:5">
      <c r="A106" s="4" t="s">
        <v>919</v>
      </c>
      <c r="B106" s="6" t="n">
        <v>0</v>
      </c>
      <c r="C106" s="6" t="n">
        <v>0</v>
      </c>
    </row>
    <row r="107" spans="1:5">
      <c r="A107" s="4" t="s">
        <v>71</v>
      </c>
      <c r="B107" s="6" t="n">
        <v>35</v>
      </c>
      <c r="C107" s="6" t="n">
        <v>0</v>
      </c>
    </row>
    <row r="108" spans="1:5">
      <c r="A108" s="4" t="s">
        <v>72</v>
      </c>
      <c r="B108" s="6" t="n">
        <v>205</v>
      </c>
      <c r="C108" s="6" t="n">
        <v>147</v>
      </c>
    </row>
    <row r="109" spans="1:5">
      <c r="A109" s="3" t="s">
        <v>73</v>
      </c>
    </row>
    <row r="110" spans="1:5">
      <c r="A110" s="4" t="s">
        <v>74</v>
      </c>
      <c r="B110" s="6" t="n">
        <v>3</v>
      </c>
      <c r="C110" s="6" t="n">
        <v>0</v>
      </c>
    </row>
    <row r="111" spans="1:5">
      <c r="A111" s="4" t="s">
        <v>75</v>
      </c>
      <c r="B111" s="6" t="n">
        <v>26</v>
      </c>
      <c r="C111" s="6" t="n">
        <v>71</v>
      </c>
    </row>
    <row r="112" spans="1:5">
      <c r="A112" s="4" t="s">
        <v>920</v>
      </c>
      <c r="B112" s="6" t="n">
        <v>0</v>
      </c>
      <c r="C112" s="6" t="n">
        <v>0</v>
      </c>
    </row>
    <row r="113" spans="1:5">
      <c r="A113" s="4" t="s">
        <v>921</v>
      </c>
      <c r="B113" s="6" t="n">
        <v>0</v>
      </c>
      <c r="C113" s="6" t="n">
        <v>0</v>
      </c>
    </row>
    <row r="114" spans="1:5">
      <c r="A114" s="4" t="s">
        <v>77</v>
      </c>
      <c r="B114" s="6" t="n">
        <v>0</v>
      </c>
      <c r="C114" s="6" t="n">
        <v>0</v>
      </c>
    </row>
    <row r="115" spans="1:5">
      <c r="A115" s="4" t="s">
        <v>78</v>
      </c>
      <c r="B115" s="6" t="n">
        <v>29</v>
      </c>
      <c r="C115" s="6" t="n">
        <v>71</v>
      </c>
    </row>
    <row r="116" spans="1:5">
      <c r="A116" s="4" t="s">
        <v>86</v>
      </c>
      <c r="B116" s="6" t="n">
        <v>64</v>
      </c>
      <c r="C116" s="6" t="n">
        <v>0</v>
      </c>
    </row>
    <row r="117" spans="1:5">
      <c r="A117" s="4" t="s">
        <v>87</v>
      </c>
      <c r="B117" s="6" t="n">
        <v>112</v>
      </c>
      <c r="C117" s="6" t="n">
        <v>76</v>
      </c>
    </row>
    <row r="118" spans="1:5">
      <c r="A118" s="4" t="s">
        <v>88</v>
      </c>
      <c r="B118" s="6" t="n">
        <v>176</v>
      </c>
      <c r="C118" s="6" t="n">
        <v>76</v>
      </c>
    </row>
    <row r="119" spans="1:5">
      <c r="A119" s="4" t="s">
        <v>89</v>
      </c>
      <c r="B119" s="5" t="n">
        <v>205</v>
      </c>
      <c r="C119" s="6" t="n">
        <v>147</v>
      </c>
    </row>
    <row r="120" spans="1:5">
      <c r="A120" s="4" t="s">
        <v>76</v>
      </c>
      <c r="C120" s="5"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6</v>
      </c>
      <c r="B1" s="2" t="s">
        <v>99</v>
      </c>
      <c r="J1" s="2" t="s">
        <v>1</v>
      </c>
    </row>
    <row r="2" spans="1:12">
      <c r="B2" s="2" t="s">
        <v>2</v>
      </c>
      <c r="C2" s="2" t="s">
        <v>100</v>
      </c>
      <c r="D2" s="2" t="s">
        <v>101</v>
      </c>
      <c r="E2" s="2" t="s">
        <v>102</v>
      </c>
      <c r="F2" s="2" t="s">
        <v>63</v>
      </c>
      <c r="G2" s="2" t="s">
        <v>103</v>
      </c>
      <c r="H2" s="2" t="s">
        <v>104</v>
      </c>
      <c r="I2" s="2" t="s">
        <v>105</v>
      </c>
      <c r="J2" s="2" t="s">
        <v>2</v>
      </c>
      <c r="K2" s="2" t="s">
        <v>63</v>
      </c>
      <c r="L2" s="2" t="s">
        <v>106</v>
      </c>
    </row>
    <row r="3" spans="1:12">
      <c r="A3" s="3" t="s">
        <v>107</v>
      </c>
    </row>
    <row r="4" spans="1:12">
      <c r="A4" s="4" t="s">
        <v>108</v>
      </c>
      <c r="J4" s="5" t="n">
        <v>669349</v>
      </c>
      <c r="K4" s="5" t="n">
        <v>667566</v>
      </c>
      <c r="L4" s="5" t="n">
        <v>751166</v>
      </c>
    </row>
    <row r="5" spans="1:12">
      <c r="A5" s="3" t="s">
        <v>109</v>
      </c>
    </row>
    <row r="6" spans="1:12">
      <c r="A6" s="4" t="s">
        <v>110</v>
      </c>
      <c r="J6" s="6" t="n">
        <v>616207</v>
      </c>
      <c r="K6" s="6" t="n">
        <v>605666</v>
      </c>
      <c r="L6" s="6" t="n">
        <v>660240</v>
      </c>
    </row>
    <row r="7" spans="1:12">
      <c r="A7" s="4" t="s">
        <v>111</v>
      </c>
      <c r="J7" s="6" t="n">
        <v>10200</v>
      </c>
      <c r="K7" s="6" t="n">
        <v>10000</v>
      </c>
      <c r="L7" s="6" t="n">
        <v>2200</v>
      </c>
    </row>
    <row r="8" spans="1:12">
      <c r="A8" s="3" t="s">
        <v>112</v>
      </c>
    </row>
    <row r="9" spans="1:12">
      <c r="A9" s="4" t="s">
        <v>908</v>
      </c>
      <c r="J9" s="6" t="n">
        <v>53142</v>
      </c>
      <c r="K9" s="6" t="n">
        <v>61900</v>
      </c>
      <c r="L9" s="6" t="n">
        <v>90926</v>
      </c>
    </row>
    <row r="10" spans="1:12">
      <c r="A10" s="4" t="s">
        <v>114</v>
      </c>
      <c r="J10" s="6" t="n">
        <v>-36357</v>
      </c>
      <c r="K10" s="6" t="n">
        <v>-36065</v>
      </c>
      <c r="L10" s="6" t="n">
        <v>-32702</v>
      </c>
    </row>
    <row r="11" spans="1:12">
      <c r="A11" s="4" t="s">
        <v>115</v>
      </c>
      <c r="J11" s="6" t="n">
        <v>-25723</v>
      </c>
      <c r="K11" s="6" t="n">
        <v>-25966</v>
      </c>
      <c r="L11" s="6" t="n">
        <v>-26330</v>
      </c>
    </row>
    <row r="12" spans="1:12">
      <c r="A12" s="4" t="s">
        <v>116</v>
      </c>
      <c r="J12" s="6" t="n">
        <v>-3503</v>
      </c>
      <c r="K12" s="6" t="n">
        <v>-19653</v>
      </c>
      <c r="L12" s="6" t="n">
        <v>866</v>
      </c>
    </row>
    <row r="13" spans="1:12">
      <c r="A13" s="4" t="s">
        <v>927</v>
      </c>
      <c r="J13" s="6" t="n">
        <v>0</v>
      </c>
      <c r="K13" s="6" t="n">
        <v>0</v>
      </c>
      <c r="L13" s="6" t="n">
        <v>0</v>
      </c>
    </row>
    <row r="14" spans="1:12">
      <c r="A14" s="4" t="s">
        <v>117</v>
      </c>
      <c r="J14" s="6" t="n">
        <v>1164</v>
      </c>
      <c r="K14" s="6" t="n">
        <v>0</v>
      </c>
      <c r="L14" s="6" t="n">
        <v>0</v>
      </c>
    </row>
    <row r="15" spans="1:12">
      <c r="A15" s="4" t="s">
        <v>118</v>
      </c>
      <c r="J15" s="6" t="n">
        <v>-539</v>
      </c>
      <c r="K15" s="6" t="n">
        <v>-521</v>
      </c>
      <c r="L15" s="6" t="n">
        <v>-229</v>
      </c>
    </row>
    <row r="16" spans="1:12">
      <c r="A16" s="4" t="s">
        <v>119</v>
      </c>
      <c r="B16" s="5" t="n">
        <v>-6952</v>
      </c>
      <c r="C16" s="5" t="n">
        <v>-4778</v>
      </c>
      <c r="D16" s="5" t="n">
        <v>2565</v>
      </c>
      <c r="E16" s="5" t="n">
        <v>-2651</v>
      </c>
      <c r="F16" s="5" t="n">
        <v>-22376</v>
      </c>
      <c r="G16" s="5" t="n">
        <v>3400</v>
      </c>
      <c r="H16" s="5" t="n">
        <v>182</v>
      </c>
      <c r="I16" s="5" t="n">
        <v>-1511</v>
      </c>
      <c r="J16" s="6" t="n">
        <v>-11816</v>
      </c>
      <c r="K16" s="6" t="n">
        <v>-20305</v>
      </c>
      <c r="L16" s="6" t="n">
        <v>32531</v>
      </c>
    </row>
    <row r="17" spans="1:12">
      <c r="A17" s="4" t="s">
        <v>120</v>
      </c>
      <c r="J17" s="6" t="n">
        <v>3815</v>
      </c>
      <c r="K17" s="6" t="n">
        <v>6075</v>
      </c>
      <c r="L17" s="6" t="n">
        <v>-15390</v>
      </c>
    </row>
    <row r="18" spans="1:12">
      <c r="A18" s="4" t="s">
        <v>121</v>
      </c>
      <c r="J18" s="6" t="n">
        <v>-8001</v>
      </c>
      <c r="K18" s="6" t="n">
        <v>-14230</v>
      </c>
      <c r="L18" s="6" t="n">
        <v>17141</v>
      </c>
    </row>
    <row r="19" spans="1:12">
      <c r="A19" s="4" t="s">
        <v>122</v>
      </c>
      <c r="J19" s="6" t="n">
        <v>-36</v>
      </c>
      <c r="K19" s="6" t="n">
        <v>14</v>
      </c>
      <c r="L19" s="6" t="n">
        <v>11</v>
      </c>
    </row>
    <row r="20" spans="1:12">
      <c r="A20" s="4" t="s">
        <v>123</v>
      </c>
      <c r="B20" s="6" t="n">
        <v>-2998</v>
      </c>
      <c r="C20" s="6" t="n">
        <v>-4624</v>
      </c>
      <c r="D20" s="6" t="n">
        <v>1572</v>
      </c>
      <c r="E20" s="6" t="n">
        <v>-1987</v>
      </c>
      <c r="F20" s="6" t="n">
        <v>-16150</v>
      </c>
      <c r="G20" s="6" t="n">
        <v>2459</v>
      </c>
      <c r="H20" s="6" t="n">
        <v>115</v>
      </c>
      <c r="I20" s="6" t="n">
        <v>-640</v>
      </c>
      <c r="J20" s="6" t="n">
        <v>-8037</v>
      </c>
      <c r="K20" s="6" t="n">
        <v>-14216</v>
      </c>
      <c r="L20" s="6" t="n">
        <v>17152</v>
      </c>
    </row>
    <row r="21" spans="1:12">
      <c r="A21" s="4" t="s">
        <v>922</v>
      </c>
    </row>
    <row r="22" spans="1:12">
      <c r="A22" s="3" t="s">
        <v>107</v>
      </c>
    </row>
    <row r="23" spans="1:12">
      <c r="A23" s="4" t="s">
        <v>108</v>
      </c>
      <c r="J23" s="6" t="n">
        <v>0</v>
      </c>
      <c r="K23" s="6" t="n">
        <v>0</v>
      </c>
      <c r="L23" s="6" t="n">
        <v>0</v>
      </c>
    </row>
    <row r="24" spans="1:12">
      <c r="A24" s="3" t="s">
        <v>109</v>
      </c>
    </row>
    <row r="25" spans="1:12">
      <c r="A25" s="4" t="s">
        <v>110</v>
      </c>
      <c r="J25" s="6" t="n">
        <v>0</v>
      </c>
      <c r="K25" s="6" t="n">
        <v>0</v>
      </c>
      <c r="L25" s="6" t="n">
        <v>0</v>
      </c>
    </row>
    <row r="26" spans="1:12">
      <c r="A26" s="3" t="s">
        <v>112</v>
      </c>
    </row>
    <row r="27" spans="1:12">
      <c r="A27" s="4" t="s">
        <v>908</v>
      </c>
      <c r="J27" s="6" t="n">
        <v>0</v>
      </c>
      <c r="K27" s="6" t="n">
        <v>0</v>
      </c>
      <c r="L27" s="6" t="n">
        <v>0</v>
      </c>
    </row>
    <row r="28" spans="1:12">
      <c r="A28" s="4" t="s">
        <v>114</v>
      </c>
      <c r="J28" s="6" t="n">
        <v>0</v>
      </c>
      <c r="K28" s="6" t="n">
        <v>0</v>
      </c>
      <c r="L28" s="6" t="n">
        <v>0</v>
      </c>
    </row>
    <row r="29" spans="1:12">
      <c r="A29" s="4" t="s">
        <v>115</v>
      </c>
      <c r="J29" s="6" t="n">
        <v>0</v>
      </c>
      <c r="K29" s="6" t="n">
        <v>0</v>
      </c>
      <c r="L29" s="6" t="n">
        <v>0</v>
      </c>
    </row>
    <row r="30" spans="1:12">
      <c r="A30" s="4" t="s">
        <v>116</v>
      </c>
      <c r="J30" s="6" t="n">
        <v>0</v>
      </c>
      <c r="K30" s="6" t="n">
        <v>0</v>
      </c>
      <c r="L30" s="6" t="n">
        <v>0</v>
      </c>
    </row>
    <row r="31" spans="1:12">
      <c r="A31" s="4" t="s">
        <v>927</v>
      </c>
      <c r="J31" s="6" t="n">
        <v>7963</v>
      </c>
      <c r="K31" s="6" t="n">
        <v>17372</v>
      </c>
      <c r="L31" s="6" t="n">
        <v>-21773</v>
      </c>
    </row>
    <row r="32" spans="1:12">
      <c r="A32" s="4" t="s">
        <v>117</v>
      </c>
      <c r="J32" s="6" t="n">
        <v>0</v>
      </c>
    </row>
    <row r="33" spans="1:12">
      <c r="A33" s="4" t="s">
        <v>118</v>
      </c>
      <c r="J33" s="6" t="n">
        <v>0</v>
      </c>
      <c r="K33" s="6" t="n">
        <v>0</v>
      </c>
      <c r="L33" s="6" t="n">
        <v>0</v>
      </c>
    </row>
    <row r="34" spans="1:12">
      <c r="A34" s="4" t="s">
        <v>119</v>
      </c>
      <c r="J34" s="6" t="n">
        <v>7963</v>
      </c>
      <c r="K34" s="6" t="n">
        <v>17372</v>
      </c>
      <c r="L34" s="6" t="n">
        <v>-21773</v>
      </c>
    </row>
    <row r="35" spans="1:12">
      <c r="A35" s="4" t="s">
        <v>120</v>
      </c>
      <c r="J35" s="6" t="n">
        <v>0</v>
      </c>
      <c r="K35" s="6" t="n">
        <v>0</v>
      </c>
      <c r="L35" s="6" t="n">
        <v>0</v>
      </c>
    </row>
    <row r="36" spans="1:12">
      <c r="A36" s="4" t="s">
        <v>121</v>
      </c>
      <c r="J36" s="6" t="n">
        <v>7963</v>
      </c>
      <c r="K36" s="6" t="n">
        <v>17372</v>
      </c>
      <c r="L36" s="6" t="n">
        <v>-21773</v>
      </c>
    </row>
    <row r="37" spans="1:12">
      <c r="A37" s="4" t="s">
        <v>122</v>
      </c>
      <c r="J37" s="6" t="n">
        <v>0</v>
      </c>
      <c r="K37" s="6" t="n">
        <v>0</v>
      </c>
      <c r="L37" s="6" t="n">
        <v>0</v>
      </c>
    </row>
    <row r="38" spans="1:12">
      <c r="A38" s="4" t="s">
        <v>123</v>
      </c>
      <c r="J38" s="6" t="n">
        <v>7963</v>
      </c>
      <c r="K38" s="6" t="n">
        <v>17372</v>
      </c>
      <c r="L38" s="6" t="n">
        <v>-21773</v>
      </c>
    </row>
    <row r="39" spans="1:12">
      <c r="A39" s="4" t="s">
        <v>923</v>
      </c>
    </row>
    <row r="40" spans="1:12">
      <c r="A40" s="3" t="s">
        <v>107</v>
      </c>
    </row>
    <row r="41" spans="1:12">
      <c r="A41" s="4" t="s">
        <v>108</v>
      </c>
      <c r="J41" s="6" t="n">
        <v>0</v>
      </c>
      <c r="K41" s="6" t="n">
        <v>0</v>
      </c>
      <c r="L41" s="6" t="n">
        <v>0</v>
      </c>
    </row>
    <row r="42" spans="1:12">
      <c r="A42" s="3" t="s">
        <v>109</v>
      </c>
    </row>
    <row r="43" spans="1:12">
      <c r="A43" s="4" t="s">
        <v>110</v>
      </c>
      <c r="J43" s="6" t="n">
        <v>0</v>
      </c>
      <c r="K43" s="6" t="n">
        <v>0</v>
      </c>
      <c r="L43" s="6" t="n">
        <v>0</v>
      </c>
    </row>
    <row r="44" spans="1:12">
      <c r="A44" s="3" t="s">
        <v>112</v>
      </c>
    </row>
    <row r="45" spans="1:12">
      <c r="A45" s="4" t="s">
        <v>908</v>
      </c>
      <c r="J45" s="6" t="n">
        <v>0</v>
      </c>
      <c r="K45" s="6" t="n">
        <v>0</v>
      </c>
      <c r="L45" s="6" t="n">
        <v>0</v>
      </c>
    </row>
    <row r="46" spans="1:12">
      <c r="A46" s="4" t="s">
        <v>114</v>
      </c>
      <c r="J46" s="6" t="n">
        <v>0</v>
      </c>
      <c r="K46" s="6" t="n">
        <v>0</v>
      </c>
      <c r="L46" s="6" t="n">
        <v>0</v>
      </c>
    </row>
    <row r="47" spans="1:12">
      <c r="A47" s="4" t="s">
        <v>115</v>
      </c>
      <c r="J47" s="6" t="n">
        <v>-387</v>
      </c>
      <c r="K47" s="6" t="n">
        <v>4330</v>
      </c>
      <c r="L47" s="6" t="n">
        <v>-2403</v>
      </c>
    </row>
    <row r="48" spans="1:12">
      <c r="A48" s="4" t="s">
        <v>116</v>
      </c>
      <c r="J48" s="6" t="n">
        <v>0</v>
      </c>
      <c r="K48" s="6" t="n">
        <v>0</v>
      </c>
      <c r="L48" s="6" t="n">
        <v>0</v>
      </c>
    </row>
    <row r="49" spans="1:12">
      <c r="A49" s="4" t="s">
        <v>927</v>
      </c>
      <c r="J49" s="6" t="n">
        <v>-7963</v>
      </c>
      <c r="K49" s="6" t="n">
        <v>-17372</v>
      </c>
      <c r="L49" s="6" t="n">
        <v>21773</v>
      </c>
    </row>
    <row r="50" spans="1:12">
      <c r="A50" s="4" t="s">
        <v>117</v>
      </c>
      <c r="J50" s="6" t="n">
        <v>1164</v>
      </c>
    </row>
    <row r="51" spans="1:12">
      <c r="A51" s="4" t="s">
        <v>118</v>
      </c>
      <c r="J51" s="6" t="n">
        <v>-286</v>
      </c>
      <c r="K51" s="6" t="n">
        <v>-66</v>
      </c>
      <c r="L51" s="6" t="n">
        <v>107</v>
      </c>
    </row>
    <row r="52" spans="1:12">
      <c r="A52" s="4" t="s">
        <v>119</v>
      </c>
      <c r="J52" s="6" t="n">
        <v>-7472</v>
      </c>
      <c r="K52" s="6" t="n">
        <v>-13108</v>
      </c>
      <c r="L52" s="6" t="n">
        <v>19477</v>
      </c>
    </row>
    <row r="53" spans="1:12">
      <c r="A53" s="4" t="s">
        <v>120</v>
      </c>
      <c r="J53" s="6" t="n">
        <v>-565</v>
      </c>
      <c r="K53" s="6" t="n">
        <v>-1108</v>
      </c>
      <c r="L53" s="6" t="n">
        <v>-2325</v>
      </c>
    </row>
    <row r="54" spans="1:12">
      <c r="A54" s="4" t="s">
        <v>121</v>
      </c>
      <c r="J54" s="6" t="n">
        <v>-8037</v>
      </c>
      <c r="K54" s="6" t="n">
        <v>-14216</v>
      </c>
      <c r="L54" s="6" t="n">
        <v>17152</v>
      </c>
    </row>
    <row r="55" spans="1:12">
      <c r="A55" s="4" t="s">
        <v>122</v>
      </c>
      <c r="J55" s="6" t="n">
        <v>0</v>
      </c>
      <c r="K55" s="6" t="n">
        <v>0</v>
      </c>
      <c r="L55" s="6" t="n">
        <v>0</v>
      </c>
    </row>
    <row r="56" spans="1:12">
      <c r="A56" s="4" t="s">
        <v>123</v>
      </c>
      <c r="J56" s="6" t="n">
        <v>-8037</v>
      </c>
      <c r="K56" s="6" t="n">
        <v>-14216</v>
      </c>
      <c r="L56" s="6" t="n">
        <v>17152</v>
      </c>
    </row>
    <row r="57" spans="1:12">
      <c r="A57" s="4" t="s">
        <v>924</v>
      </c>
    </row>
    <row r="58" spans="1:12">
      <c r="A58" s="3" t="s">
        <v>107</v>
      </c>
    </row>
    <row r="59" spans="1:12">
      <c r="A59" s="4" t="s">
        <v>108</v>
      </c>
      <c r="J59" s="6" t="n">
        <v>669349</v>
      </c>
      <c r="K59" s="6" t="n">
        <v>667566</v>
      </c>
      <c r="L59" s="6" t="n">
        <v>751166</v>
      </c>
    </row>
    <row r="60" spans="1:12">
      <c r="A60" s="3" t="s">
        <v>109</v>
      </c>
    </row>
    <row r="61" spans="1:12">
      <c r="A61" s="4" t="s">
        <v>110</v>
      </c>
      <c r="J61" s="6" t="n">
        <v>616311</v>
      </c>
      <c r="K61" s="6" t="n">
        <v>605644</v>
      </c>
      <c r="L61" s="6" t="n">
        <v>660208</v>
      </c>
    </row>
    <row r="62" spans="1:12">
      <c r="A62" s="3" t="s">
        <v>112</v>
      </c>
    </row>
    <row r="63" spans="1:12">
      <c r="A63" s="4" t="s">
        <v>908</v>
      </c>
      <c r="J63" s="6" t="n">
        <v>53038</v>
      </c>
      <c r="K63" s="6" t="n">
        <v>61922</v>
      </c>
      <c r="L63" s="6" t="n">
        <v>90958</v>
      </c>
    </row>
    <row r="64" spans="1:12">
      <c r="A64" s="4" t="s">
        <v>114</v>
      </c>
      <c r="J64" s="6" t="n">
        <v>-36357</v>
      </c>
      <c r="K64" s="6" t="n">
        <v>-36065</v>
      </c>
      <c r="L64" s="6" t="n">
        <v>-32702</v>
      </c>
    </row>
    <row r="65" spans="1:12">
      <c r="A65" s="4" t="s">
        <v>115</v>
      </c>
      <c r="J65" s="6" t="n">
        <v>-25333</v>
      </c>
      <c r="K65" s="6" t="n">
        <v>-30293</v>
      </c>
      <c r="L65" s="6" t="n">
        <v>-23927</v>
      </c>
    </row>
    <row r="66" spans="1:12">
      <c r="A66" s="4" t="s">
        <v>116</v>
      </c>
      <c r="J66" s="6" t="n">
        <v>-3503</v>
      </c>
      <c r="K66" s="6" t="n">
        <v>-19653</v>
      </c>
      <c r="L66" s="6" t="n">
        <v>866</v>
      </c>
    </row>
    <row r="67" spans="1:12">
      <c r="A67" s="4" t="s">
        <v>927</v>
      </c>
      <c r="J67" s="6" t="n">
        <v>0</v>
      </c>
      <c r="K67" s="6" t="n">
        <v>0</v>
      </c>
      <c r="L67" s="6" t="n">
        <v>0</v>
      </c>
    </row>
    <row r="68" spans="1:12">
      <c r="A68" s="4" t="s">
        <v>117</v>
      </c>
      <c r="J68" s="6" t="n">
        <v>0</v>
      </c>
    </row>
    <row r="69" spans="1:12">
      <c r="A69" s="4" t="s">
        <v>118</v>
      </c>
      <c r="J69" s="6" t="n">
        <v>-253</v>
      </c>
      <c r="K69" s="6" t="n">
        <v>-455</v>
      </c>
      <c r="L69" s="6" t="n">
        <v>-336</v>
      </c>
    </row>
    <row r="70" spans="1:12">
      <c r="A70" s="4" t="s">
        <v>119</v>
      </c>
      <c r="J70" s="6" t="n">
        <v>-12408</v>
      </c>
      <c r="K70" s="6" t="n">
        <v>-24544</v>
      </c>
      <c r="L70" s="6" t="n">
        <v>34859</v>
      </c>
    </row>
    <row r="71" spans="1:12">
      <c r="A71" s="4" t="s">
        <v>120</v>
      </c>
      <c r="J71" s="6" t="n">
        <v>4380</v>
      </c>
      <c r="K71" s="6" t="n">
        <v>7183</v>
      </c>
      <c r="L71" s="6" t="n">
        <v>-13065</v>
      </c>
    </row>
    <row r="72" spans="1:12">
      <c r="A72" s="4" t="s">
        <v>121</v>
      </c>
      <c r="J72" s="6" t="n">
        <v>-8028</v>
      </c>
      <c r="K72" s="6" t="n">
        <v>-17361</v>
      </c>
      <c r="L72" s="6" t="n">
        <v>21794</v>
      </c>
    </row>
    <row r="73" spans="1:12">
      <c r="A73" s="4" t="s">
        <v>122</v>
      </c>
      <c r="J73" s="6" t="n">
        <v>0</v>
      </c>
      <c r="K73" s="6" t="n">
        <v>0</v>
      </c>
      <c r="L73" s="6" t="n">
        <v>0</v>
      </c>
    </row>
    <row r="74" spans="1:12">
      <c r="A74" s="4" t="s">
        <v>123</v>
      </c>
      <c r="J74" s="6" t="n">
        <v>-8028</v>
      </c>
      <c r="K74" s="6" t="n">
        <v>-17361</v>
      </c>
      <c r="L74" s="6" t="n">
        <v>21794</v>
      </c>
    </row>
    <row r="75" spans="1:12">
      <c r="A75" s="4" t="s">
        <v>925</v>
      </c>
    </row>
    <row r="76" spans="1:12">
      <c r="A76" s="3" t="s">
        <v>107</v>
      </c>
    </row>
    <row r="77" spans="1:12">
      <c r="A77" s="4" t="s">
        <v>108</v>
      </c>
      <c r="J77" s="6" t="n">
        <v>0</v>
      </c>
      <c r="K77" s="6" t="n">
        <v>0</v>
      </c>
      <c r="L77" s="6" t="n">
        <v>0</v>
      </c>
    </row>
    <row r="78" spans="1:12">
      <c r="A78" s="3" t="s">
        <v>109</v>
      </c>
    </row>
    <row r="79" spans="1:12">
      <c r="A79" s="4" t="s">
        <v>110</v>
      </c>
      <c r="J79" s="6" t="n">
        <v>-104</v>
      </c>
      <c r="K79" s="6" t="n">
        <v>22</v>
      </c>
      <c r="L79" s="6" t="n">
        <v>32</v>
      </c>
    </row>
    <row r="80" spans="1:12">
      <c r="A80" s="3" t="s">
        <v>112</v>
      </c>
    </row>
    <row r="81" spans="1:12">
      <c r="A81" s="4" t="s">
        <v>908</v>
      </c>
      <c r="J81" s="6" t="n">
        <v>104</v>
      </c>
      <c r="K81" s="6" t="n">
        <v>-22</v>
      </c>
      <c r="L81" s="6" t="n">
        <v>-32</v>
      </c>
    </row>
    <row r="82" spans="1:12">
      <c r="A82" s="4" t="s">
        <v>114</v>
      </c>
      <c r="J82" s="6" t="n">
        <v>0</v>
      </c>
      <c r="K82" s="6" t="n">
        <v>0</v>
      </c>
      <c r="L82" s="6" t="n">
        <v>0</v>
      </c>
    </row>
    <row r="83" spans="1:12">
      <c r="A83" s="4" t="s">
        <v>115</v>
      </c>
      <c r="J83" s="6" t="n">
        <v>-3</v>
      </c>
      <c r="K83" s="6" t="n">
        <v>-3</v>
      </c>
      <c r="L83" s="6" t="n">
        <v>0</v>
      </c>
    </row>
    <row r="84" spans="1:12">
      <c r="A84" s="4" t="s">
        <v>116</v>
      </c>
      <c r="J84" s="6" t="n">
        <v>0</v>
      </c>
      <c r="K84" s="6" t="n">
        <v>0</v>
      </c>
      <c r="L84" s="6" t="n">
        <v>0</v>
      </c>
    </row>
    <row r="85" spans="1:12">
      <c r="A85" s="4" t="s">
        <v>927</v>
      </c>
      <c r="J85" s="6" t="n">
        <v>0</v>
      </c>
      <c r="K85" s="6" t="n">
        <v>0</v>
      </c>
      <c r="L85" s="6" t="n">
        <v>0</v>
      </c>
    </row>
    <row r="86" spans="1:12">
      <c r="A86" s="4" t="s">
        <v>117</v>
      </c>
      <c r="J86" s="6" t="n">
        <v>0</v>
      </c>
    </row>
    <row r="87" spans="1:12">
      <c r="A87" s="4" t="s">
        <v>118</v>
      </c>
      <c r="J87" s="6" t="n">
        <v>0</v>
      </c>
      <c r="K87" s="6" t="n">
        <v>0</v>
      </c>
      <c r="L87" s="6" t="n">
        <v>0</v>
      </c>
    </row>
    <row r="88" spans="1:12">
      <c r="A88" s="4" t="s">
        <v>119</v>
      </c>
      <c r="J88" s="6" t="n">
        <v>101</v>
      </c>
      <c r="K88" s="6" t="n">
        <v>-25</v>
      </c>
      <c r="L88" s="6" t="n">
        <v>-32</v>
      </c>
    </row>
    <row r="89" spans="1:12">
      <c r="A89" s="4" t="s">
        <v>120</v>
      </c>
      <c r="J89" s="6" t="n">
        <v>0</v>
      </c>
      <c r="K89" s="6" t="n">
        <v>0</v>
      </c>
      <c r="L89" s="6" t="n">
        <v>0</v>
      </c>
    </row>
    <row r="90" spans="1:12">
      <c r="A90" s="4" t="s">
        <v>121</v>
      </c>
      <c r="J90" s="6" t="n">
        <v>101</v>
      </c>
      <c r="K90" s="6" t="n">
        <v>-25</v>
      </c>
      <c r="L90" s="6" t="n">
        <v>-32</v>
      </c>
    </row>
    <row r="91" spans="1:12">
      <c r="A91" s="4" t="s">
        <v>122</v>
      </c>
      <c r="J91" s="6" t="n">
        <v>-36</v>
      </c>
      <c r="K91" s="6" t="n">
        <v>14</v>
      </c>
      <c r="L91" s="6" t="n">
        <v>11</v>
      </c>
    </row>
    <row r="92" spans="1:12">
      <c r="A92" s="4" t="s">
        <v>123</v>
      </c>
      <c r="J92" s="6" t="n">
        <v>65</v>
      </c>
      <c r="K92" s="6" t="n">
        <v>-11</v>
      </c>
      <c r="L92" s="6" t="n">
        <v>-21</v>
      </c>
    </row>
    <row r="93" spans="1:12">
      <c r="A93" s="4" t="s">
        <v>131</v>
      </c>
    </row>
    <row r="94" spans="1:12">
      <c r="A94" s="3" t="s">
        <v>107</v>
      </c>
    </row>
    <row r="95" spans="1:12">
      <c r="A95" s="4" t="s">
        <v>108</v>
      </c>
      <c r="B95" s="6" t="n">
        <v>173921</v>
      </c>
      <c r="C95" s="6" t="n">
        <v>118781</v>
      </c>
      <c r="D95" s="6" t="n">
        <v>140464</v>
      </c>
      <c r="E95" s="6" t="n">
        <v>99186</v>
      </c>
      <c r="F95" s="6" t="n">
        <v>187258</v>
      </c>
      <c r="G95" s="6" t="n">
        <v>119874</v>
      </c>
      <c r="H95" s="6" t="n">
        <v>117460</v>
      </c>
      <c r="I95" s="6" t="n">
        <v>79437</v>
      </c>
      <c r="J95" s="6" t="n">
        <v>532352</v>
      </c>
      <c r="K95" s="6" t="n">
        <v>504029</v>
      </c>
      <c r="L95" s="6" t="n">
        <v>560842</v>
      </c>
    </row>
    <row r="96" spans="1:12">
      <c r="A96" s="3" t="s">
        <v>109</v>
      </c>
    </row>
    <row r="97" spans="1:12">
      <c r="A97" s="4" t="s">
        <v>110</v>
      </c>
      <c r="B97" s="6" t="n">
        <v>153700</v>
      </c>
      <c r="C97" s="6" t="n">
        <v>105763</v>
      </c>
      <c r="D97" s="6" t="n">
        <v>123525</v>
      </c>
      <c r="E97" s="6" t="n">
        <v>86569</v>
      </c>
      <c r="F97" s="6" t="n">
        <v>162034</v>
      </c>
      <c r="G97" s="6" t="n">
        <v>102124</v>
      </c>
      <c r="H97" s="6" t="n">
        <v>102678</v>
      </c>
      <c r="I97" s="6" t="n">
        <v>69694</v>
      </c>
      <c r="J97" s="6" t="n">
        <v>469557</v>
      </c>
      <c r="K97" s="6" t="n">
        <v>436530</v>
      </c>
      <c r="L97" s="6" t="n">
        <v>473213</v>
      </c>
    </row>
    <row r="98" spans="1:12">
      <c r="A98" s="4" t="s">
        <v>111</v>
      </c>
      <c r="B98" s="6" t="n">
        <v>6600</v>
      </c>
      <c r="C98" s="6" t="n">
        <v>1700</v>
      </c>
      <c r="D98" s="6" t="n">
        <v>0</v>
      </c>
      <c r="E98" s="6" t="n">
        <v>0</v>
      </c>
      <c r="F98" s="6" t="n">
        <v>10000</v>
      </c>
      <c r="G98" s="6" t="n">
        <v>0</v>
      </c>
      <c r="H98" s="6" t="n">
        <v>0</v>
      </c>
      <c r="I98" s="6" t="n">
        <v>0</v>
      </c>
      <c r="J98" s="6" t="n">
        <v>8300</v>
      </c>
      <c r="K98" s="6" t="n">
        <v>10000</v>
      </c>
      <c r="L98" s="6" t="n">
        <v>2200</v>
      </c>
    </row>
    <row r="99" spans="1:12">
      <c r="A99" s="3" t="s">
        <v>112</v>
      </c>
    </row>
    <row r="100" spans="1:12">
      <c r="A100" s="4" t="s">
        <v>908</v>
      </c>
      <c r="B100" s="6" t="n">
        <v>13621</v>
      </c>
      <c r="C100" s="6" t="n">
        <v>11318</v>
      </c>
      <c r="D100" s="6" t="n">
        <v>16939</v>
      </c>
      <c r="E100" s="6" t="n">
        <v>12617</v>
      </c>
      <c r="F100" s="6" t="n">
        <v>15224</v>
      </c>
      <c r="G100" s="6" t="n">
        <v>17750</v>
      </c>
      <c r="H100" s="6" t="n">
        <v>14782</v>
      </c>
      <c r="I100" s="6" t="n">
        <v>9743</v>
      </c>
      <c r="J100" s="6" t="n">
        <v>54495</v>
      </c>
      <c r="K100" s="6" t="n">
        <v>57499</v>
      </c>
      <c r="L100" s="6" t="n">
        <v>85429</v>
      </c>
    </row>
    <row r="101" spans="1:12">
      <c r="A101" s="4" t="s">
        <v>119</v>
      </c>
      <c r="J101" s="6" t="n">
        <v>-13868</v>
      </c>
      <c r="K101" s="6" t="n">
        <v>-24706</v>
      </c>
      <c r="L101" s="6" t="n">
        <v>27034</v>
      </c>
    </row>
    <row r="102" spans="1:12">
      <c r="A102" s="4" t="s">
        <v>928</v>
      </c>
    </row>
    <row r="103" spans="1:12">
      <c r="A103" s="3" t="s">
        <v>107</v>
      </c>
    </row>
    <row r="104" spans="1:12">
      <c r="A104" s="4" t="s">
        <v>108</v>
      </c>
      <c r="J104" s="6" t="n">
        <v>0</v>
      </c>
      <c r="K104" s="6" t="n">
        <v>0</v>
      </c>
      <c r="L104" s="6" t="n">
        <v>0</v>
      </c>
    </row>
    <row r="105" spans="1:12">
      <c r="A105" s="3" t="s">
        <v>109</v>
      </c>
    </row>
    <row r="106" spans="1:12">
      <c r="A106" s="4" t="s">
        <v>110</v>
      </c>
      <c r="J106" s="6" t="n">
        <v>0</v>
      </c>
      <c r="K106" s="6" t="n">
        <v>0</v>
      </c>
      <c r="L106" s="6" t="n">
        <v>0</v>
      </c>
    </row>
    <row r="107" spans="1:12">
      <c r="A107" s="4" t="s">
        <v>111</v>
      </c>
      <c r="J107" s="6" t="n">
        <v>0</v>
      </c>
      <c r="K107" s="6" t="n">
        <v>0</v>
      </c>
      <c r="L107" s="6" t="n">
        <v>0</v>
      </c>
    </row>
    <row r="108" spans="1:12">
      <c r="A108" s="3" t="s">
        <v>112</v>
      </c>
    </row>
    <row r="109" spans="1:12">
      <c r="A109" s="4" t="s">
        <v>908</v>
      </c>
      <c r="J109" s="6" t="n">
        <v>0</v>
      </c>
      <c r="K109" s="6" t="n">
        <v>0</v>
      </c>
      <c r="L109" s="6" t="n">
        <v>0</v>
      </c>
    </row>
    <row r="110" spans="1:12">
      <c r="A110" s="4" t="s">
        <v>929</v>
      </c>
    </row>
    <row r="111" spans="1:12">
      <c r="A111" s="3" t="s">
        <v>107</v>
      </c>
    </row>
    <row r="112" spans="1:12">
      <c r="A112" s="4" t="s">
        <v>108</v>
      </c>
      <c r="J112" s="6" t="n">
        <v>0</v>
      </c>
      <c r="K112" s="6" t="n">
        <v>0</v>
      </c>
      <c r="L112" s="6" t="n">
        <v>0</v>
      </c>
    </row>
    <row r="113" spans="1:12">
      <c r="A113" s="3" t="s">
        <v>109</v>
      </c>
    </row>
    <row r="114" spans="1:12">
      <c r="A114" s="4" t="s">
        <v>110</v>
      </c>
      <c r="J114" s="6" t="n">
        <v>0</v>
      </c>
      <c r="K114" s="6" t="n">
        <v>0</v>
      </c>
      <c r="L114" s="6" t="n">
        <v>0</v>
      </c>
    </row>
    <row r="115" spans="1:12">
      <c r="A115" s="4" t="s">
        <v>111</v>
      </c>
      <c r="J115" s="6" t="n">
        <v>0</v>
      </c>
      <c r="K115" s="6" t="n">
        <v>0</v>
      </c>
      <c r="L115" s="6" t="n">
        <v>0</v>
      </c>
    </row>
    <row r="116" spans="1:12">
      <c r="A116" s="3" t="s">
        <v>112</v>
      </c>
    </row>
    <row r="117" spans="1:12">
      <c r="A117" s="4" t="s">
        <v>908</v>
      </c>
      <c r="J117" s="6" t="n">
        <v>0</v>
      </c>
      <c r="K117" s="6" t="n">
        <v>0</v>
      </c>
      <c r="L117" s="6" t="n">
        <v>0</v>
      </c>
    </row>
    <row r="118" spans="1:12">
      <c r="A118" s="4" t="s">
        <v>930</v>
      </c>
    </row>
    <row r="119" spans="1:12">
      <c r="A119" s="3" t="s">
        <v>107</v>
      </c>
    </row>
    <row r="120" spans="1:12">
      <c r="A120" s="4" t="s">
        <v>108</v>
      </c>
      <c r="J120" s="6" t="n">
        <v>532352</v>
      </c>
      <c r="K120" s="6" t="n">
        <v>504029</v>
      </c>
      <c r="L120" s="6" t="n">
        <v>560842</v>
      </c>
    </row>
    <row r="121" spans="1:12">
      <c r="A121" s="3" t="s">
        <v>109</v>
      </c>
    </row>
    <row r="122" spans="1:12">
      <c r="A122" s="4" t="s">
        <v>110</v>
      </c>
      <c r="J122" s="6" t="n">
        <v>469661</v>
      </c>
      <c r="K122" s="6" t="n">
        <v>436508</v>
      </c>
      <c r="L122" s="6" t="n">
        <v>473181</v>
      </c>
    </row>
    <row r="123" spans="1:12">
      <c r="A123" s="4" t="s">
        <v>111</v>
      </c>
      <c r="J123" s="6" t="n">
        <v>8300</v>
      </c>
      <c r="K123" s="6" t="n">
        <v>10000</v>
      </c>
      <c r="L123" s="6" t="n">
        <v>2200</v>
      </c>
    </row>
    <row r="124" spans="1:12">
      <c r="A124" s="3" t="s">
        <v>112</v>
      </c>
    </row>
    <row r="125" spans="1:12">
      <c r="A125" s="4" t="s">
        <v>908</v>
      </c>
      <c r="J125" s="6" t="n">
        <v>54391</v>
      </c>
      <c r="K125" s="6" t="n">
        <v>57521</v>
      </c>
      <c r="L125" s="6" t="n">
        <v>85461</v>
      </c>
    </row>
    <row r="126" spans="1:12">
      <c r="A126" s="4" t="s">
        <v>931</v>
      </c>
    </row>
    <row r="127" spans="1:12">
      <c r="A127" s="3" t="s">
        <v>107</v>
      </c>
    </row>
    <row r="128" spans="1:12">
      <c r="A128" s="4" t="s">
        <v>108</v>
      </c>
      <c r="J128" s="6" t="n">
        <v>0</v>
      </c>
      <c r="K128" s="6" t="n">
        <v>0</v>
      </c>
      <c r="L128" s="6" t="n">
        <v>0</v>
      </c>
    </row>
    <row r="129" spans="1:12">
      <c r="A129" s="3" t="s">
        <v>109</v>
      </c>
    </row>
    <row r="130" spans="1:12">
      <c r="A130" s="4" t="s">
        <v>110</v>
      </c>
      <c r="J130" s="6" t="n">
        <v>-104</v>
      </c>
      <c r="K130" s="6" t="n">
        <v>22</v>
      </c>
      <c r="L130" s="6" t="n">
        <v>32</v>
      </c>
    </row>
    <row r="131" spans="1:12">
      <c r="A131" s="4" t="s">
        <v>111</v>
      </c>
      <c r="J131" s="6" t="n">
        <v>0</v>
      </c>
      <c r="K131" s="6" t="n">
        <v>0</v>
      </c>
      <c r="L131" s="6" t="n">
        <v>0</v>
      </c>
    </row>
    <row r="132" spans="1:12">
      <c r="A132" s="3" t="s">
        <v>112</v>
      </c>
    </row>
    <row r="133" spans="1:12">
      <c r="A133" s="4" t="s">
        <v>908</v>
      </c>
      <c r="J133" s="6" t="n">
        <v>104</v>
      </c>
      <c r="K133" s="6" t="n">
        <v>-22</v>
      </c>
      <c r="L133" s="6" t="n">
        <v>-32</v>
      </c>
    </row>
    <row r="134" spans="1:12">
      <c r="A134" s="4" t="s">
        <v>132</v>
      </c>
    </row>
    <row r="135" spans="1:12">
      <c r="A135" s="3" t="s">
        <v>107</v>
      </c>
    </row>
    <row r="136" spans="1:12">
      <c r="A136" s="4" t="s">
        <v>108</v>
      </c>
      <c r="B136" s="6" t="n">
        <v>17091</v>
      </c>
      <c r="C136" s="6" t="n">
        <v>24573</v>
      </c>
      <c r="D136" s="6" t="n">
        <v>0</v>
      </c>
      <c r="E136" s="6" t="n">
        <v>0</v>
      </c>
      <c r="J136" s="6" t="n">
        <v>41664</v>
      </c>
      <c r="K136" s="6" t="n">
        <v>0</v>
      </c>
      <c r="L136" s="6" t="n">
        <v>0</v>
      </c>
    </row>
    <row r="137" spans="1:12">
      <c r="A137" s="3" t="s">
        <v>109</v>
      </c>
    </row>
    <row r="138" spans="1:12">
      <c r="A138" s="4" t="s">
        <v>110</v>
      </c>
      <c r="B138" s="6" t="n">
        <v>17091</v>
      </c>
      <c r="C138" s="6" t="n">
        <v>26078</v>
      </c>
      <c r="D138" s="6" t="n">
        <v>0</v>
      </c>
      <c r="E138" s="6" t="n">
        <v>0</v>
      </c>
      <c r="J138" s="6" t="n">
        <v>43169</v>
      </c>
      <c r="K138" s="6" t="n">
        <v>0</v>
      </c>
      <c r="L138" s="6" t="n">
        <v>0</v>
      </c>
    </row>
    <row r="139" spans="1:12">
      <c r="A139" s="4" t="s">
        <v>111</v>
      </c>
      <c r="B139" s="6" t="n">
        <v>0</v>
      </c>
      <c r="C139" s="6" t="n">
        <v>1900</v>
      </c>
      <c r="D139" s="6" t="n">
        <v>0</v>
      </c>
      <c r="E139" s="6" t="n">
        <v>0</v>
      </c>
      <c r="J139" s="6" t="n">
        <v>1900</v>
      </c>
      <c r="K139" s="6" t="n">
        <v>0</v>
      </c>
      <c r="L139" s="6" t="n">
        <v>0</v>
      </c>
    </row>
    <row r="140" spans="1:12">
      <c r="A140" s="3" t="s">
        <v>112</v>
      </c>
    </row>
    <row r="141" spans="1:12">
      <c r="A141" s="4" t="s">
        <v>908</v>
      </c>
      <c r="B141" s="6" t="n">
        <v>0</v>
      </c>
      <c r="C141" s="6" t="n">
        <v>-3405</v>
      </c>
      <c r="D141" s="6" t="n">
        <v>0</v>
      </c>
      <c r="E141" s="6" t="n">
        <v>0</v>
      </c>
      <c r="J141" s="6" t="n">
        <v>-3405</v>
      </c>
      <c r="K141" s="6" t="n">
        <v>0</v>
      </c>
      <c r="L141" s="6" t="n">
        <v>0</v>
      </c>
    </row>
    <row r="142" spans="1:12">
      <c r="A142" s="4" t="s">
        <v>932</v>
      </c>
    </row>
    <row r="143" spans="1:12">
      <c r="A143" s="3" t="s">
        <v>107</v>
      </c>
    </row>
    <row r="144" spans="1:12">
      <c r="A144" s="4" t="s">
        <v>108</v>
      </c>
      <c r="J144" s="6" t="n">
        <v>0</v>
      </c>
    </row>
    <row r="145" spans="1:12">
      <c r="A145" s="3" t="s">
        <v>109</v>
      </c>
    </row>
    <row r="146" spans="1:12">
      <c r="A146" s="4" t="s">
        <v>110</v>
      </c>
      <c r="J146" s="6" t="n">
        <v>0</v>
      </c>
    </row>
    <row r="147" spans="1:12">
      <c r="A147" s="4" t="s">
        <v>111</v>
      </c>
      <c r="J147" s="6" t="n">
        <v>0</v>
      </c>
    </row>
    <row r="148" spans="1:12">
      <c r="A148" s="3" t="s">
        <v>112</v>
      </c>
    </row>
    <row r="149" spans="1:12">
      <c r="A149" s="4" t="s">
        <v>908</v>
      </c>
      <c r="J149" s="6" t="n">
        <v>0</v>
      </c>
    </row>
    <row r="150" spans="1:12">
      <c r="A150" s="4" t="s">
        <v>933</v>
      </c>
    </row>
    <row r="151" spans="1:12">
      <c r="A151" s="3" t="s">
        <v>107</v>
      </c>
    </row>
    <row r="152" spans="1:12">
      <c r="A152" s="4" t="s">
        <v>108</v>
      </c>
      <c r="J152" s="6" t="n">
        <v>0</v>
      </c>
    </row>
    <row r="153" spans="1:12">
      <c r="A153" s="3" t="s">
        <v>109</v>
      </c>
    </row>
    <row r="154" spans="1:12">
      <c r="A154" s="4" t="s">
        <v>110</v>
      </c>
      <c r="J154" s="6" t="n">
        <v>0</v>
      </c>
    </row>
    <row r="155" spans="1:12">
      <c r="A155" s="4" t="s">
        <v>111</v>
      </c>
      <c r="J155" s="6" t="n">
        <v>0</v>
      </c>
    </row>
    <row r="156" spans="1:12">
      <c r="A156" s="3" t="s">
        <v>112</v>
      </c>
    </row>
    <row r="157" spans="1:12">
      <c r="A157" s="4" t="s">
        <v>908</v>
      </c>
      <c r="J157" s="6" t="n">
        <v>0</v>
      </c>
    </row>
    <row r="158" spans="1:12">
      <c r="A158" s="4" t="s">
        <v>934</v>
      </c>
    </row>
    <row r="159" spans="1:12">
      <c r="A159" s="3" t="s">
        <v>107</v>
      </c>
    </row>
    <row r="160" spans="1:12">
      <c r="A160" s="4" t="s">
        <v>108</v>
      </c>
      <c r="J160" s="6" t="n">
        <v>41664</v>
      </c>
    </row>
    <row r="161" spans="1:12">
      <c r="A161" s="3" t="s">
        <v>109</v>
      </c>
    </row>
    <row r="162" spans="1:12">
      <c r="A162" s="4" t="s">
        <v>110</v>
      </c>
      <c r="J162" s="6" t="n">
        <v>43169</v>
      </c>
    </row>
    <row r="163" spans="1:12">
      <c r="A163" s="4" t="s">
        <v>111</v>
      </c>
      <c r="J163" s="6" t="n">
        <v>1900</v>
      </c>
    </row>
    <row r="164" spans="1:12">
      <c r="A164" s="3" t="s">
        <v>112</v>
      </c>
    </row>
    <row r="165" spans="1:12">
      <c r="A165" s="4" t="s">
        <v>908</v>
      </c>
      <c r="J165" s="6" t="n">
        <v>-3405</v>
      </c>
    </row>
    <row r="166" spans="1:12">
      <c r="A166" s="4" t="s">
        <v>935</v>
      </c>
    </row>
    <row r="167" spans="1:12">
      <c r="A167" s="3" t="s">
        <v>107</v>
      </c>
    </row>
    <row r="168" spans="1:12">
      <c r="A168" s="4" t="s">
        <v>108</v>
      </c>
      <c r="J168" s="6" t="n">
        <v>0</v>
      </c>
    </row>
    <row r="169" spans="1:12">
      <c r="A169" s="3" t="s">
        <v>109</v>
      </c>
    </row>
    <row r="170" spans="1:12">
      <c r="A170" s="4" t="s">
        <v>110</v>
      </c>
      <c r="J170" s="6" t="n">
        <v>0</v>
      </c>
    </row>
    <row r="171" spans="1:12">
      <c r="A171" s="4" t="s">
        <v>111</v>
      </c>
      <c r="J171" s="6" t="n">
        <v>0</v>
      </c>
    </row>
    <row r="172" spans="1:12">
      <c r="A172" s="3" t="s">
        <v>112</v>
      </c>
    </row>
    <row r="173" spans="1:12">
      <c r="A173" s="4" t="s">
        <v>908</v>
      </c>
      <c r="J173" s="6" t="n">
        <v>0</v>
      </c>
    </row>
    <row r="174" spans="1:12">
      <c r="A174" s="4" t="s">
        <v>133</v>
      </c>
    </row>
    <row r="175" spans="1:12">
      <c r="A175" s="3" t="s">
        <v>107</v>
      </c>
    </row>
    <row r="176" spans="1:12">
      <c r="A176" s="4" t="s">
        <v>108</v>
      </c>
      <c r="B176" s="6" t="n">
        <v>31124</v>
      </c>
      <c r="C176" s="6" t="n">
        <v>22262</v>
      </c>
      <c r="D176" s="6" t="n">
        <v>22285</v>
      </c>
      <c r="E176" s="6" t="n">
        <v>19662</v>
      </c>
      <c r="F176" s="6" t="n">
        <v>42408</v>
      </c>
      <c r="G176" s="6" t="n">
        <v>39240</v>
      </c>
      <c r="H176" s="6" t="n">
        <v>38095</v>
      </c>
      <c r="I176" s="6" t="n">
        <v>43794</v>
      </c>
      <c r="J176" s="6" t="n">
        <v>95333</v>
      </c>
      <c r="K176" s="6" t="n">
        <v>163537</v>
      </c>
      <c r="L176" s="6" t="n">
        <v>190324</v>
      </c>
    </row>
    <row r="177" spans="1:12">
      <c r="A177" s="3" t="s">
        <v>109</v>
      </c>
    </row>
    <row r="178" spans="1:12">
      <c r="A178" s="4" t="s">
        <v>110</v>
      </c>
      <c r="B178" s="6" t="n">
        <v>30628</v>
      </c>
      <c r="C178" s="6" t="n">
        <v>21615</v>
      </c>
      <c r="D178" s="6" t="n">
        <v>21770</v>
      </c>
      <c r="E178" s="6" t="n">
        <v>19268</v>
      </c>
      <c r="F178" s="6" t="n">
        <v>41275</v>
      </c>
      <c r="G178" s="6" t="n">
        <v>38124</v>
      </c>
      <c r="H178" s="6" t="n">
        <v>37038</v>
      </c>
      <c r="I178" s="6" t="n">
        <v>42699</v>
      </c>
      <c r="J178" s="6" t="n">
        <v>93281</v>
      </c>
      <c r="K178" s="6" t="n">
        <v>159136</v>
      </c>
      <c r="L178" s="6" t="n">
        <v>184827</v>
      </c>
    </row>
    <row r="179" spans="1:12">
      <c r="A179" s="3" t="s">
        <v>112</v>
      </c>
    </row>
    <row r="180" spans="1:12">
      <c r="A180" s="4" t="s">
        <v>908</v>
      </c>
      <c r="B180" s="5" t="n">
        <v>496</v>
      </c>
      <c r="C180" s="5" t="n">
        <v>647</v>
      </c>
      <c r="D180" s="5" t="n">
        <v>515</v>
      </c>
      <c r="E180" s="5" t="n">
        <v>394</v>
      </c>
      <c r="F180" s="5" t="n">
        <v>1133</v>
      </c>
      <c r="G180" s="5" t="n">
        <v>1116</v>
      </c>
      <c r="H180" s="5" t="n">
        <v>1057</v>
      </c>
      <c r="I180" s="5" t="n">
        <v>1095</v>
      </c>
      <c r="J180" s="6" t="n">
        <v>2052</v>
      </c>
      <c r="K180" s="6" t="n">
        <v>4401</v>
      </c>
      <c r="L180" s="6" t="n">
        <v>5497</v>
      </c>
    </row>
    <row r="181" spans="1:12">
      <c r="A181" s="4" t="s">
        <v>119</v>
      </c>
      <c r="J181" s="6" t="n">
        <v>2052</v>
      </c>
      <c r="K181" s="6" t="n">
        <v>4401</v>
      </c>
      <c r="L181" s="6" t="n">
        <v>5497</v>
      </c>
    </row>
    <row r="182" spans="1:12">
      <c r="A182" s="4" t="s">
        <v>936</v>
      </c>
    </row>
    <row r="183" spans="1:12">
      <c r="A183" s="3" t="s">
        <v>107</v>
      </c>
    </row>
    <row r="184" spans="1:12">
      <c r="A184" s="4" t="s">
        <v>108</v>
      </c>
      <c r="J184" s="6" t="n">
        <v>0</v>
      </c>
      <c r="K184" s="6" t="n">
        <v>0</v>
      </c>
      <c r="L184" s="6" t="n">
        <v>0</v>
      </c>
    </row>
    <row r="185" spans="1:12">
      <c r="A185" s="3" t="s">
        <v>109</v>
      </c>
    </row>
    <row r="186" spans="1:12">
      <c r="A186" s="4" t="s">
        <v>110</v>
      </c>
      <c r="J186" s="6" t="n">
        <v>0</v>
      </c>
      <c r="K186" s="6" t="n">
        <v>0</v>
      </c>
      <c r="L186" s="6" t="n">
        <v>0</v>
      </c>
    </row>
    <row r="187" spans="1:12">
      <c r="A187" s="3" t="s">
        <v>112</v>
      </c>
    </row>
    <row r="188" spans="1:12">
      <c r="A188" s="4" t="s">
        <v>908</v>
      </c>
      <c r="J188" s="6" t="n">
        <v>0</v>
      </c>
      <c r="K188" s="6" t="n">
        <v>0</v>
      </c>
      <c r="L188" s="6" t="n">
        <v>0</v>
      </c>
    </row>
    <row r="189" spans="1:12">
      <c r="A189" s="4" t="s">
        <v>937</v>
      </c>
    </row>
    <row r="190" spans="1:12">
      <c r="A190" s="3" t="s">
        <v>107</v>
      </c>
    </row>
    <row r="191" spans="1:12">
      <c r="A191" s="4" t="s">
        <v>108</v>
      </c>
      <c r="J191" s="6" t="n">
        <v>0</v>
      </c>
      <c r="K191" s="6" t="n">
        <v>0</v>
      </c>
      <c r="L191" s="6" t="n">
        <v>0</v>
      </c>
    </row>
    <row r="192" spans="1:12">
      <c r="A192" s="3" t="s">
        <v>109</v>
      </c>
    </row>
    <row r="193" spans="1:12">
      <c r="A193" s="4" t="s">
        <v>110</v>
      </c>
      <c r="J193" s="6" t="n">
        <v>0</v>
      </c>
      <c r="K193" s="6" t="n">
        <v>0</v>
      </c>
      <c r="L193" s="6" t="n">
        <v>0</v>
      </c>
    </row>
    <row r="194" spans="1:12">
      <c r="A194" s="3" t="s">
        <v>112</v>
      </c>
    </row>
    <row r="195" spans="1:12">
      <c r="A195" s="4" t="s">
        <v>908</v>
      </c>
      <c r="J195" s="6" t="n">
        <v>0</v>
      </c>
      <c r="K195" s="6" t="n">
        <v>0</v>
      </c>
      <c r="L195" s="6" t="n">
        <v>0</v>
      </c>
    </row>
    <row r="196" spans="1:12">
      <c r="A196" s="4" t="s">
        <v>938</v>
      </c>
    </row>
    <row r="197" spans="1:12">
      <c r="A197" s="3" t="s">
        <v>107</v>
      </c>
    </row>
    <row r="198" spans="1:12">
      <c r="A198" s="4" t="s">
        <v>108</v>
      </c>
      <c r="J198" s="6" t="n">
        <v>95333</v>
      </c>
      <c r="K198" s="6" t="n">
        <v>163537</v>
      </c>
      <c r="L198" s="6" t="n">
        <v>190324</v>
      </c>
    </row>
    <row r="199" spans="1:12">
      <c r="A199" s="3" t="s">
        <v>109</v>
      </c>
    </row>
    <row r="200" spans="1:12">
      <c r="A200" s="4" t="s">
        <v>110</v>
      </c>
      <c r="J200" s="6" t="n">
        <v>93281</v>
      </c>
      <c r="K200" s="6" t="n">
        <v>159136</v>
      </c>
      <c r="L200" s="6" t="n">
        <v>184827</v>
      </c>
    </row>
    <row r="201" spans="1:12">
      <c r="A201" s="3" t="s">
        <v>112</v>
      </c>
    </row>
    <row r="202" spans="1:12">
      <c r="A202" s="4" t="s">
        <v>908</v>
      </c>
      <c r="J202" s="6" t="n">
        <v>2052</v>
      </c>
      <c r="K202" s="6" t="n">
        <v>4401</v>
      </c>
      <c r="L202" s="6" t="n">
        <v>5497</v>
      </c>
    </row>
    <row r="203" spans="1:12">
      <c r="A203" s="4" t="s">
        <v>939</v>
      </c>
    </row>
    <row r="204" spans="1:12">
      <c r="A204" s="3" t="s">
        <v>107</v>
      </c>
    </row>
    <row r="205" spans="1:12">
      <c r="A205" s="4" t="s">
        <v>108</v>
      </c>
      <c r="J205" s="6" t="n">
        <v>0</v>
      </c>
      <c r="K205" s="6" t="n">
        <v>0</v>
      </c>
      <c r="L205" s="6" t="n">
        <v>0</v>
      </c>
    </row>
    <row r="206" spans="1:12">
      <c r="A206" s="3" t="s">
        <v>109</v>
      </c>
    </row>
    <row r="207" spans="1:12">
      <c r="A207" s="4" t="s">
        <v>110</v>
      </c>
      <c r="J207" s="6" t="n">
        <v>0</v>
      </c>
      <c r="K207" s="6" t="n">
        <v>0</v>
      </c>
      <c r="L207" s="6" t="n">
        <v>0</v>
      </c>
    </row>
    <row r="208" spans="1:12">
      <c r="A208" s="3" t="s">
        <v>112</v>
      </c>
    </row>
    <row r="209" spans="1:12">
      <c r="A209" s="4" t="s">
        <v>908</v>
      </c>
      <c r="J209" s="5" t="n">
        <v>0</v>
      </c>
      <c r="K209" s="5" t="n">
        <v>0</v>
      </c>
      <c r="L209" s="5" t="n">
        <v>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63</v>
      </c>
      <c r="D2" s="2" t="s">
        <v>106</v>
      </c>
    </row>
    <row r="3" spans="1:4">
      <c r="A3" s="4" t="s">
        <v>173</v>
      </c>
      <c r="B3" s="5" t="n">
        <v>121258</v>
      </c>
      <c r="C3" s="5" t="n">
        <v>-139685</v>
      </c>
      <c r="D3" s="5" t="n">
        <v>-90863</v>
      </c>
    </row>
    <row r="4" spans="1:4">
      <c r="A4" s="4" t="s">
        <v>175</v>
      </c>
      <c r="B4" s="6" t="n">
        <v>-41</v>
      </c>
      <c r="C4" s="6" t="n">
        <v>-246</v>
      </c>
      <c r="D4" s="6" t="n">
        <v>-195</v>
      </c>
    </row>
    <row r="5" spans="1:4">
      <c r="A5" s="4" t="s">
        <v>177</v>
      </c>
      <c r="B5" s="6" t="n">
        <v>-8826</v>
      </c>
      <c r="C5" s="6" t="n">
        <v>-15066</v>
      </c>
      <c r="D5" s="6" t="n">
        <v>-27479</v>
      </c>
    </row>
    <row r="6" spans="1:4">
      <c r="A6" s="4" t="s">
        <v>941</v>
      </c>
      <c r="B6" s="6" t="n">
        <v>0</v>
      </c>
      <c r="C6" s="6" t="n">
        <v>0</v>
      </c>
      <c r="D6" s="6" t="n">
        <v>0</v>
      </c>
    </row>
    <row r="7" spans="1:4">
      <c r="A7" s="4" t="s">
        <v>942</v>
      </c>
      <c r="B7" s="6" t="n">
        <v>0</v>
      </c>
      <c r="C7" s="6" t="n">
        <v>0</v>
      </c>
      <c r="D7" s="6" t="n">
        <v>0</v>
      </c>
    </row>
    <row r="8" spans="1:4">
      <c r="A8" s="4" t="s">
        <v>178</v>
      </c>
      <c r="B8" s="6" t="n">
        <v>9133</v>
      </c>
      <c r="C8" s="6" t="n">
        <v>15436</v>
      </c>
      <c r="D8" s="6" t="n">
        <v>15577</v>
      </c>
    </row>
    <row r="9" spans="1:4">
      <c r="A9" s="4" t="s">
        <v>943</v>
      </c>
      <c r="B9" s="6" t="n">
        <v>266</v>
      </c>
      <c r="C9" s="6" t="n">
        <v>302</v>
      </c>
      <c r="D9" s="6" t="n">
        <v>-10550</v>
      </c>
    </row>
    <row r="10" spans="1:4">
      <c r="A10" s="4" t="s">
        <v>182</v>
      </c>
      <c r="B10" s="6" t="n">
        <v>50000</v>
      </c>
      <c r="C10" s="6" t="n">
        <v>150000</v>
      </c>
      <c r="D10" s="6" t="n">
        <v>88000</v>
      </c>
    </row>
    <row r="11" spans="1:4">
      <c r="A11" s="4" t="s">
        <v>183</v>
      </c>
      <c r="B11" s="6" t="n">
        <v>-117500</v>
      </c>
      <c r="C11" s="6" t="n">
        <v>-82500</v>
      </c>
      <c r="D11" s="6" t="n">
        <v>-206000</v>
      </c>
    </row>
    <row r="12" spans="1:4">
      <c r="A12" s="4" t="s">
        <v>185</v>
      </c>
      <c r="B12" s="6" t="n">
        <v>-15605</v>
      </c>
      <c r="C12" s="6" t="n">
        <v>0</v>
      </c>
      <c r="D12" s="6" t="n">
        <v>0</v>
      </c>
    </row>
    <row r="13" spans="1:4">
      <c r="A13" s="4" t="s">
        <v>941</v>
      </c>
      <c r="B13" s="6" t="n">
        <v>0</v>
      </c>
      <c r="C13" s="6" t="n">
        <v>0</v>
      </c>
      <c r="D13" s="6" t="n">
        <v>0</v>
      </c>
    </row>
    <row r="14" spans="1:4">
      <c r="A14" s="4" t="s">
        <v>944</v>
      </c>
      <c r="B14" s="6" t="n">
        <v>0</v>
      </c>
      <c r="C14" s="6" t="n">
        <v>0</v>
      </c>
      <c r="D14" s="6" t="n">
        <v>0</v>
      </c>
    </row>
    <row r="15" spans="1:4">
      <c r="A15" s="4" t="s">
        <v>188</v>
      </c>
      <c r="B15" s="6" t="n">
        <v>-1042</v>
      </c>
      <c r="C15" s="6" t="n">
        <v>-8563</v>
      </c>
      <c r="D15" s="6" t="n">
        <v>0</v>
      </c>
    </row>
    <row r="16" spans="1:4">
      <c r="A16" s="4" t="s">
        <v>189</v>
      </c>
      <c r="B16" s="6" t="n">
        <v>-488</v>
      </c>
      <c r="C16" s="6" t="n">
        <v>-982</v>
      </c>
      <c r="D16" s="6" t="n">
        <v>-590</v>
      </c>
    </row>
    <row r="17" spans="1:4">
      <c r="A17" s="4" t="s">
        <v>945</v>
      </c>
      <c r="B17" s="6" t="n">
        <v>-84635</v>
      </c>
      <c r="C17" s="6" t="n">
        <v>57955</v>
      </c>
      <c r="D17" s="6" t="n">
        <v>194302</v>
      </c>
    </row>
    <row r="18" spans="1:4">
      <c r="A18" s="4" t="s">
        <v>192</v>
      </c>
      <c r="B18" s="6" t="n">
        <v>36889</v>
      </c>
      <c r="C18" s="6" t="n">
        <v>-81428</v>
      </c>
      <c r="D18" s="6" t="n">
        <v>92889</v>
      </c>
    </row>
    <row r="19" spans="1:4">
      <c r="A19" s="4" t="s">
        <v>193</v>
      </c>
      <c r="B19" s="6" t="n">
        <v>42542</v>
      </c>
      <c r="C19" s="6" t="n">
        <v>123970</v>
      </c>
      <c r="D19" s="6" t="n">
        <v>31081</v>
      </c>
    </row>
    <row r="20" spans="1:4">
      <c r="A20" s="4" t="s">
        <v>194</v>
      </c>
      <c r="B20" s="6" t="n">
        <v>79431</v>
      </c>
      <c r="C20" s="6" t="n">
        <v>42542</v>
      </c>
      <c r="D20" s="6" t="n">
        <v>123970</v>
      </c>
    </row>
    <row r="21" spans="1:4">
      <c r="A21" s="4" t="s">
        <v>179</v>
      </c>
      <c r="C21" s="6" t="n">
        <v>178</v>
      </c>
      <c r="D21" s="6" t="n">
        <v>552</v>
      </c>
    </row>
    <row r="22" spans="1:4">
      <c r="A22" s="4" t="s">
        <v>176</v>
      </c>
      <c r="B22" s="6" t="n">
        <v>0</v>
      </c>
      <c r="C22" s="6" t="n">
        <v>0</v>
      </c>
      <c r="D22" s="6" t="n">
        <v>995</v>
      </c>
    </row>
    <row r="23" spans="1:4">
      <c r="A23" s="4" t="s">
        <v>184</v>
      </c>
      <c r="B23" s="6" t="n">
        <v>0</v>
      </c>
      <c r="C23" s="6" t="n">
        <v>0</v>
      </c>
      <c r="D23" s="6" t="n">
        <v>324465</v>
      </c>
    </row>
    <row r="24" spans="1:4">
      <c r="A24" s="4" t="s">
        <v>186</v>
      </c>
      <c r="B24" s="6" t="n">
        <v>0</v>
      </c>
      <c r="C24" s="6" t="n">
        <v>0</v>
      </c>
      <c r="D24" s="6" t="n">
        <v>-4110</v>
      </c>
    </row>
    <row r="25" spans="1:4">
      <c r="A25" s="4" t="s">
        <v>187</v>
      </c>
      <c r="B25" s="6" t="n">
        <v>0</v>
      </c>
      <c r="C25" s="6" t="n">
        <v>0</v>
      </c>
      <c r="D25" s="6" t="n">
        <v>-7565</v>
      </c>
    </row>
    <row r="26" spans="1:4">
      <c r="A26" s="4" t="s">
        <v>190</v>
      </c>
      <c r="B26" s="6" t="n">
        <v>0</v>
      </c>
      <c r="C26" s="6" t="n">
        <v>0</v>
      </c>
      <c r="D26" s="6" t="n">
        <v>102</v>
      </c>
    </row>
    <row r="27" spans="1:4">
      <c r="A27" s="4" t="s">
        <v>922</v>
      </c>
    </row>
    <row r="28" spans="1:4">
      <c r="A28" s="4" t="s">
        <v>173</v>
      </c>
      <c r="B28" s="6" t="n">
        <v>-1152</v>
      </c>
      <c r="C28" s="6" t="n">
        <v>-4779</v>
      </c>
      <c r="D28" s="6" t="n">
        <v>-17058</v>
      </c>
    </row>
    <row r="29" spans="1:4">
      <c r="A29" s="4" t="s">
        <v>175</v>
      </c>
      <c r="B29" s="6" t="n">
        <v>0</v>
      </c>
      <c r="C29" s="6" t="n">
        <v>0</v>
      </c>
      <c r="D29" s="6" t="n">
        <v>0</v>
      </c>
    </row>
    <row r="30" spans="1:4">
      <c r="A30" s="4" t="s">
        <v>177</v>
      </c>
      <c r="B30" s="6" t="n">
        <v>0</v>
      </c>
      <c r="C30" s="6" t="n">
        <v>0</v>
      </c>
      <c r="D30" s="6" t="n">
        <v>0</v>
      </c>
    </row>
    <row r="31" spans="1:4">
      <c r="A31" s="4" t="s">
        <v>941</v>
      </c>
      <c r="B31" s="6" t="n">
        <v>98620</v>
      </c>
      <c r="C31" s="6" t="n">
        <v>249435</v>
      </c>
      <c r="D31" s="6" t="n">
        <v>275794</v>
      </c>
    </row>
    <row r="32" spans="1:4">
      <c r="A32" s="4" t="s">
        <v>942</v>
      </c>
      <c r="B32" s="6" t="n">
        <v>-287523</v>
      </c>
      <c r="C32" s="6" t="n">
        <v>-183896</v>
      </c>
      <c r="D32" s="6" t="n">
        <v>-192478</v>
      </c>
    </row>
    <row r="33" spans="1:4">
      <c r="A33" s="4" t="s">
        <v>178</v>
      </c>
      <c r="B33" s="6" t="n">
        <v>0</v>
      </c>
      <c r="C33" s="6" t="n">
        <v>0</v>
      </c>
      <c r="D33" s="6" t="n">
        <v>0</v>
      </c>
    </row>
    <row r="34" spans="1:4">
      <c r="A34" s="4" t="s">
        <v>943</v>
      </c>
      <c r="B34" s="6" t="n">
        <v>-188903</v>
      </c>
      <c r="C34" s="6" t="n">
        <v>65539</v>
      </c>
      <c r="D34" s="6" t="n">
        <v>83316</v>
      </c>
    </row>
    <row r="35" spans="1:4">
      <c r="A35" s="4" t="s">
        <v>182</v>
      </c>
      <c r="B35" s="6" t="n">
        <v>0</v>
      </c>
      <c r="C35" s="6" t="n">
        <v>0</v>
      </c>
      <c r="D35" s="6" t="n">
        <v>0</v>
      </c>
    </row>
    <row r="36" spans="1:4">
      <c r="A36" s="4" t="s">
        <v>183</v>
      </c>
      <c r="B36" s="6" t="n">
        <v>0</v>
      </c>
      <c r="C36" s="6" t="n">
        <v>0</v>
      </c>
      <c r="D36" s="6" t="n">
        <v>0</v>
      </c>
    </row>
    <row r="37" spans="1:4">
      <c r="A37" s="4" t="s">
        <v>185</v>
      </c>
      <c r="B37" s="6" t="n">
        <v>0</v>
      </c>
    </row>
    <row r="38" spans="1:4">
      <c r="A38" s="4" t="s">
        <v>941</v>
      </c>
      <c r="B38" s="6" t="n">
        <v>-98620</v>
      </c>
      <c r="C38" s="6" t="n">
        <v>-249435</v>
      </c>
      <c r="D38" s="6" t="n">
        <v>-275794</v>
      </c>
    </row>
    <row r="39" spans="1:4">
      <c r="A39" s="4" t="s">
        <v>944</v>
      </c>
      <c r="B39" s="6" t="n">
        <v>288675</v>
      </c>
      <c r="C39" s="6" t="n">
        <v>188675</v>
      </c>
      <c r="D39" s="6" t="n">
        <v>209536</v>
      </c>
    </row>
    <row r="40" spans="1:4">
      <c r="A40" s="4" t="s">
        <v>188</v>
      </c>
      <c r="B40" s="6" t="n">
        <v>0</v>
      </c>
      <c r="C40" s="6" t="n">
        <v>0</v>
      </c>
    </row>
    <row r="41" spans="1:4">
      <c r="A41" s="4" t="s">
        <v>189</v>
      </c>
      <c r="B41" s="6" t="n">
        <v>0</v>
      </c>
      <c r="C41" s="6" t="n">
        <v>0</v>
      </c>
      <c r="D41" s="6" t="n">
        <v>0</v>
      </c>
    </row>
    <row r="42" spans="1:4">
      <c r="A42" s="4" t="s">
        <v>945</v>
      </c>
      <c r="B42" s="6" t="n">
        <v>190055</v>
      </c>
      <c r="C42" s="6" t="n">
        <v>-60760</v>
      </c>
      <c r="D42" s="6" t="n">
        <v>-66258</v>
      </c>
    </row>
    <row r="43" spans="1:4">
      <c r="A43" s="4" t="s">
        <v>192</v>
      </c>
      <c r="B43" s="6" t="n">
        <v>0</v>
      </c>
      <c r="C43" s="6" t="n">
        <v>0</v>
      </c>
      <c r="D43" s="6" t="n">
        <v>0</v>
      </c>
    </row>
    <row r="44" spans="1:4">
      <c r="A44" s="4" t="s">
        <v>193</v>
      </c>
      <c r="B44" s="6" t="n">
        <v>0</v>
      </c>
      <c r="C44" s="6" t="n">
        <v>0</v>
      </c>
      <c r="D44" s="6" t="n">
        <v>0</v>
      </c>
    </row>
    <row r="45" spans="1:4">
      <c r="A45" s="4" t="s">
        <v>194</v>
      </c>
      <c r="B45" s="6" t="n">
        <v>0</v>
      </c>
      <c r="C45" s="6" t="n">
        <v>0</v>
      </c>
      <c r="D45" s="6" t="n">
        <v>0</v>
      </c>
    </row>
    <row r="46" spans="1:4">
      <c r="A46" s="4" t="s">
        <v>179</v>
      </c>
      <c r="C46" s="6" t="n">
        <v>0</v>
      </c>
      <c r="D46" s="6" t="n">
        <v>0</v>
      </c>
    </row>
    <row r="47" spans="1:4">
      <c r="A47" s="4" t="s">
        <v>176</v>
      </c>
      <c r="D47" s="6" t="n">
        <v>0</v>
      </c>
    </row>
    <row r="48" spans="1:4">
      <c r="A48" s="4" t="s">
        <v>184</v>
      </c>
      <c r="D48" s="6" t="n">
        <v>0</v>
      </c>
    </row>
    <row r="49" spans="1:4">
      <c r="A49" s="4" t="s">
        <v>186</v>
      </c>
      <c r="D49" s="6" t="n">
        <v>0</v>
      </c>
    </row>
    <row r="50" spans="1:4">
      <c r="A50" s="4" t="s">
        <v>187</v>
      </c>
      <c r="D50" s="6" t="n">
        <v>0</v>
      </c>
    </row>
    <row r="51" spans="1:4">
      <c r="A51" s="4" t="s">
        <v>190</v>
      </c>
      <c r="D51" s="6" t="n">
        <v>0</v>
      </c>
    </row>
    <row r="52" spans="1:4">
      <c r="A52" s="4" t="s">
        <v>923</v>
      </c>
    </row>
    <row r="53" spans="1:4">
      <c r="A53" s="4" t="s">
        <v>173</v>
      </c>
      <c r="B53" s="6" t="n">
        <v>-66965</v>
      </c>
      <c r="C53" s="6" t="n">
        <v>-63076</v>
      </c>
      <c r="D53" s="6" t="n">
        <v>-31824</v>
      </c>
    </row>
    <row r="54" spans="1:4">
      <c r="A54" s="4" t="s">
        <v>175</v>
      </c>
      <c r="B54" s="6" t="n">
        <v>-14</v>
      </c>
      <c r="C54" s="6" t="n">
        <v>-49</v>
      </c>
      <c r="D54" s="6" t="n">
        <v>-71</v>
      </c>
    </row>
    <row r="55" spans="1:4">
      <c r="A55" s="4" t="s">
        <v>177</v>
      </c>
      <c r="B55" s="6" t="n">
        <v>0</v>
      </c>
      <c r="C55" s="6" t="n">
        <v>0</v>
      </c>
      <c r="D55" s="6" t="n">
        <v>0</v>
      </c>
    </row>
    <row r="56" spans="1:4">
      <c r="A56" s="4" t="s">
        <v>941</v>
      </c>
      <c r="B56" s="6" t="n">
        <v>-98620</v>
      </c>
      <c r="C56" s="6" t="n">
        <v>-249435</v>
      </c>
      <c r="D56" s="6" t="n">
        <v>-275794</v>
      </c>
    </row>
    <row r="57" spans="1:4">
      <c r="A57" s="4" t="s">
        <v>942</v>
      </c>
      <c r="B57" s="6" t="n">
        <v>287523</v>
      </c>
      <c r="C57" s="6" t="n">
        <v>183896</v>
      </c>
      <c r="D57" s="6" t="n">
        <v>192478</v>
      </c>
    </row>
    <row r="58" spans="1:4">
      <c r="A58" s="4" t="s">
        <v>178</v>
      </c>
      <c r="B58" s="6" t="n">
        <v>0</v>
      </c>
      <c r="C58" s="6" t="n">
        <v>0</v>
      </c>
      <c r="D58" s="6" t="n">
        <v>0</v>
      </c>
    </row>
    <row r="59" spans="1:4">
      <c r="A59" s="4" t="s">
        <v>943</v>
      </c>
      <c r="B59" s="6" t="n">
        <v>188889</v>
      </c>
      <c r="C59" s="6" t="n">
        <v>-65588</v>
      </c>
      <c r="D59" s="6" t="n">
        <v>-83387</v>
      </c>
    </row>
    <row r="60" spans="1:4">
      <c r="A60" s="4" t="s">
        <v>182</v>
      </c>
      <c r="B60" s="6" t="n">
        <v>50000</v>
      </c>
      <c r="C60" s="6" t="n">
        <v>150000</v>
      </c>
      <c r="D60" s="6" t="n">
        <v>88000</v>
      </c>
    </row>
    <row r="61" spans="1:4">
      <c r="A61" s="4" t="s">
        <v>183</v>
      </c>
      <c r="B61" s="6" t="n">
        <v>-117500</v>
      </c>
      <c r="C61" s="6" t="n">
        <v>-82500</v>
      </c>
      <c r="D61" s="6" t="n">
        <v>-206000</v>
      </c>
    </row>
    <row r="62" spans="1:4">
      <c r="A62" s="4" t="s">
        <v>185</v>
      </c>
      <c r="B62" s="6" t="n">
        <v>-15605</v>
      </c>
    </row>
    <row r="63" spans="1:4">
      <c r="A63" s="4" t="s">
        <v>941</v>
      </c>
      <c r="B63" s="6" t="n">
        <v>0</v>
      </c>
      <c r="C63" s="6" t="n">
        <v>0</v>
      </c>
      <c r="D63" s="6" t="n">
        <v>0</v>
      </c>
    </row>
    <row r="64" spans="1:4">
      <c r="A64" s="4" t="s">
        <v>944</v>
      </c>
      <c r="B64" s="6" t="n">
        <v>0</v>
      </c>
      <c r="C64" s="6" t="n">
        <v>0</v>
      </c>
      <c r="D64" s="6" t="n">
        <v>0</v>
      </c>
    </row>
    <row r="65" spans="1:4">
      <c r="A65" s="4" t="s">
        <v>188</v>
      </c>
      <c r="B65" s="6" t="n">
        <v>-1042</v>
      </c>
      <c r="C65" s="6" t="n">
        <v>-8563</v>
      </c>
    </row>
    <row r="66" spans="1:4">
      <c r="A66" s="4" t="s">
        <v>189</v>
      </c>
      <c r="B66" s="6" t="n">
        <v>-488</v>
      </c>
      <c r="C66" s="6" t="n">
        <v>-982</v>
      </c>
      <c r="D66" s="6" t="n">
        <v>-590</v>
      </c>
    </row>
    <row r="67" spans="1:4">
      <c r="A67" s="4" t="s">
        <v>945</v>
      </c>
      <c r="B67" s="6" t="n">
        <v>-84635</v>
      </c>
      <c r="C67" s="6" t="n">
        <v>57955</v>
      </c>
      <c r="D67" s="6" t="n">
        <v>198412</v>
      </c>
    </row>
    <row r="68" spans="1:4">
      <c r="A68" s="4" t="s">
        <v>192</v>
      </c>
      <c r="B68" s="6" t="n">
        <v>37289</v>
      </c>
      <c r="C68" s="6" t="n">
        <v>-70709</v>
      </c>
      <c r="D68" s="6" t="n">
        <v>83201</v>
      </c>
    </row>
    <row r="69" spans="1:4">
      <c r="A69" s="4" t="s">
        <v>193</v>
      </c>
      <c r="B69" s="6" t="n">
        <v>28877</v>
      </c>
      <c r="C69" s="6" t="n">
        <v>99586</v>
      </c>
      <c r="D69" s="6" t="n">
        <v>16385</v>
      </c>
    </row>
    <row r="70" spans="1:4">
      <c r="A70" s="4" t="s">
        <v>194</v>
      </c>
      <c r="B70" s="6" t="n">
        <v>66166</v>
      </c>
      <c r="C70" s="6" t="n">
        <v>28877</v>
      </c>
      <c r="D70" s="6" t="n">
        <v>99586</v>
      </c>
    </row>
    <row r="71" spans="1:4">
      <c r="A71" s="4" t="s">
        <v>179</v>
      </c>
      <c r="C71" s="6" t="n">
        <v>0</v>
      </c>
      <c r="D71" s="6" t="n">
        <v>0</v>
      </c>
    </row>
    <row r="72" spans="1:4">
      <c r="A72" s="4" t="s">
        <v>176</v>
      </c>
      <c r="D72" s="6" t="n">
        <v>0</v>
      </c>
    </row>
    <row r="73" spans="1:4">
      <c r="A73" s="4" t="s">
        <v>184</v>
      </c>
      <c r="D73" s="6" t="n">
        <v>324465</v>
      </c>
    </row>
    <row r="74" spans="1:4">
      <c r="A74" s="4" t="s">
        <v>186</v>
      </c>
      <c r="D74" s="6" t="n">
        <v>0</v>
      </c>
    </row>
    <row r="75" spans="1:4">
      <c r="A75" s="4" t="s">
        <v>187</v>
      </c>
      <c r="D75" s="6" t="n">
        <v>-7565</v>
      </c>
    </row>
    <row r="76" spans="1:4">
      <c r="A76" s="4" t="s">
        <v>190</v>
      </c>
      <c r="D76" s="6" t="n">
        <v>102</v>
      </c>
    </row>
    <row r="77" spans="1:4">
      <c r="A77" s="4" t="s">
        <v>924</v>
      </c>
    </row>
    <row r="78" spans="1:4">
      <c r="A78" s="4" t="s">
        <v>173</v>
      </c>
      <c r="B78" s="6" t="n">
        <v>189352</v>
      </c>
      <c r="C78" s="6" t="n">
        <v>-71789</v>
      </c>
      <c r="D78" s="6" t="n">
        <v>-41900</v>
      </c>
    </row>
    <row r="79" spans="1:4">
      <c r="A79" s="4" t="s">
        <v>175</v>
      </c>
      <c r="B79" s="6" t="n">
        <v>-27</v>
      </c>
      <c r="C79" s="6" t="n">
        <v>-197</v>
      </c>
      <c r="D79" s="6" t="n">
        <v>-124</v>
      </c>
    </row>
    <row r="80" spans="1:4">
      <c r="A80" s="4" t="s">
        <v>177</v>
      </c>
      <c r="B80" s="6" t="n">
        <v>-8826</v>
      </c>
      <c r="C80" s="6" t="n">
        <v>-15066</v>
      </c>
      <c r="D80" s="6" t="n">
        <v>-27479</v>
      </c>
    </row>
    <row r="81" spans="1:4">
      <c r="A81" s="4" t="s">
        <v>941</v>
      </c>
      <c r="B81" s="6" t="n">
        <v>0</v>
      </c>
      <c r="C81" s="6" t="n">
        <v>0</v>
      </c>
      <c r="D81" s="6" t="n">
        <v>0</v>
      </c>
    </row>
    <row r="82" spans="1:4">
      <c r="A82" s="4" t="s">
        <v>942</v>
      </c>
      <c r="B82" s="6" t="n">
        <v>0</v>
      </c>
      <c r="C82" s="6" t="n">
        <v>0</v>
      </c>
      <c r="D82" s="6" t="n">
        <v>0</v>
      </c>
    </row>
    <row r="83" spans="1:4">
      <c r="A83" s="4" t="s">
        <v>178</v>
      </c>
      <c r="B83" s="6" t="n">
        <v>9133</v>
      </c>
      <c r="C83" s="6" t="n">
        <v>15436</v>
      </c>
      <c r="D83" s="6" t="n">
        <v>15577</v>
      </c>
    </row>
    <row r="84" spans="1:4">
      <c r="A84" s="4" t="s">
        <v>943</v>
      </c>
      <c r="B84" s="6" t="n">
        <v>280</v>
      </c>
      <c r="C84" s="6" t="n">
        <v>351</v>
      </c>
      <c r="D84" s="6" t="n">
        <v>-10479</v>
      </c>
    </row>
    <row r="85" spans="1:4">
      <c r="A85" s="4" t="s">
        <v>182</v>
      </c>
      <c r="B85" s="6" t="n">
        <v>0</v>
      </c>
      <c r="C85" s="6" t="n">
        <v>0</v>
      </c>
      <c r="D85" s="6" t="n">
        <v>0</v>
      </c>
    </row>
    <row r="86" spans="1:4">
      <c r="A86" s="4" t="s">
        <v>183</v>
      </c>
      <c r="B86" s="6" t="n">
        <v>0</v>
      </c>
      <c r="C86" s="6" t="n">
        <v>0</v>
      </c>
      <c r="D86" s="6" t="n">
        <v>0</v>
      </c>
    </row>
    <row r="87" spans="1:4">
      <c r="A87" s="4" t="s">
        <v>185</v>
      </c>
      <c r="B87" s="6" t="n">
        <v>0</v>
      </c>
    </row>
    <row r="88" spans="1:4">
      <c r="A88" s="4" t="s">
        <v>941</v>
      </c>
      <c r="B88" s="6" t="n">
        <v>98620</v>
      </c>
      <c r="C88" s="6" t="n">
        <v>249435</v>
      </c>
      <c r="D88" s="6" t="n">
        <v>275794</v>
      </c>
    </row>
    <row r="89" spans="1:4">
      <c r="A89" s="4" t="s">
        <v>944</v>
      </c>
      <c r="B89" s="6" t="n">
        <v>-288675</v>
      </c>
      <c r="C89" s="6" t="n">
        <v>-188675</v>
      </c>
      <c r="D89" s="6" t="n">
        <v>-209536</v>
      </c>
    </row>
    <row r="90" spans="1:4">
      <c r="A90" s="4" t="s">
        <v>188</v>
      </c>
      <c r="B90" s="6" t="n">
        <v>0</v>
      </c>
      <c r="C90" s="6" t="n">
        <v>0</v>
      </c>
    </row>
    <row r="91" spans="1:4">
      <c r="A91" s="4" t="s">
        <v>189</v>
      </c>
      <c r="B91" s="6" t="n">
        <v>0</v>
      </c>
      <c r="C91" s="6" t="n">
        <v>0</v>
      </c>
      <c r="D91" s="6" t="n">
        <v>0</v>
      </c>
    </row>
    <row r="92" spans="1:4">
      <c r="A92" s="4" t="s">
        <v>945</v>
      </c>
      <c r="B92" s="6" t="n">
        <v>-190055</v>
      </c>
      <c r="C92" s="6" t="n">
        <v>60760</v>
      </c>
      <c r="D92" s="6" t="n">
        <v>62148</v>
      </c>
    </row>
    <row r="93" spans="1:4">
      <c r="A93" s="4" t="s">
        <v>192</v>
      </c>
      <c r="B93" s="6" t="n">
        <v>-423</v>
      </c>
      <c r="C93" s="6" t="n">
        <v>-10678</v>
      </c>
      <c r="D93" s="6" t="n">
        <v>9769</v>
      </c>
    </row>
    <row r="94" spans="1:4">
      <c r="A94" s="4" t="s">
        <v>193</v>
      </c>
      <c r="B94" s="6" t="n">
        <v>13518</v>
      </c>
      <c r="C94" s="6" t="n">
        <v>24196</v>
      </c>
      <c r="D94" s="6" t="n">
        <v>14427</v>
      </c>
    </row>
    <row r="95" spans="1:4">
      <c r="A95" s="4" t="s">
        <v>194</v>
      </c>
      <c r="B95" s="6" t="n">
        <v>13095</v>
      </c>
      <c r="C95" s="6" t="n">
        <v>13518</v>
      </c>
      <c r="D95" s="6" t="n">
        <v>24196</v>
      </c>
    </row>
    <row r="96" spans="1:4">
      <c r="A96" s="4" t="s">
        <v>179</v>
      </c>
      <c r="C96" s="6" t="n">
        <v>178</v>
      </c>
      <c r="D96" s="6" t="n">
        <v>552</v>
      </c>
    </row>
    <row r="97" spans="1:4">
      <c r="A97" s="4" t="s">
        <v>176</v>
      </c>
      <c r="D97" s="6" t="n">
        <v>995</v>
      </c>
    </row>
    <row r="98" spans="1:4">
      <c r="A98" s="4" t="s">
        <v>184</v>
      </c>
      <c r="D98" s="6" t="n">
        <v>0</v>
      </c>
    </row>
    <row r="99" spans="1:4">
      <c r="A99" s="4" t="s">
        <v>186</v>
      </c>
      <c r="D99" s="6" t="n">
        <v>-4110</v>
      </c>
    </row>
    <row r="100" spans="1:4">
      <c r="A100" s="4" t="s">
        <v>187</v>
      </c>
      <c r="D100" s="6" t="n">
        <v>0</v>
      </c>
    </row>
    <row r="101" spans="1:4">
      <c r="A101" s="4" t="s">
        <v>190</v>
      </c>
      <c r="D101" s="6" t="n">
        <v>0</v>
      </c>
    </row>
    <row r="102" spans="1:4">
      <c r="A102" s="4" t="s">
        <v>925</v>
      </c>
    </row>
    <row r="103" spans="1:4">
      <c r="A103" s="4" t="s">
        <v>173</v>
      </c>
      <c r="B103" s="6" t="n">
        <v>23</v>
      </c>
      <c r="C103" s="6" t="n">
        <v>-41</v>
      </c>
      <c r="D103" s="6" t="n">
        <v>-81</v>
      </c>
    </row>
    <row r="104" spans="1:4">
      <c r="A104" s="4" t="s">
        <v>175</v>
      </c>
      <c r="B104" s="6" t="n">
        <v>0</v>
      </c>
      <c r="C104" s="6" t="n">
        <v>0</v>
      </c>
      <c r="D104" s="6" t="n">
        <v>0</v>
      </c>
    </row>
    <row r="105" spans="1:4">
      <c r="A105" s="4" t="s">
        <v>177</v>
      </c>
      <c r="B105" s="6" t="n">
        <v>0</v>
      </c>
      <c r="C105" s="6" t="n">
        <v>0</v>
      </c>
      <c r="D105" s="6" t="n">
        <v>0</v>
      </c>
    </row>
    <row r="106" spans="1:4">
      <c r="A106" s="4" t="s">
        <v>941</v>
      </c>
      <c r="B106" s="6" t="n">
        <v>0</v>
      </c>
      <c r="C106" s="6" t="n">
        <v>0</v>
      </c>
      <c r="D106" s="6" t="n">
        <v>0</v>
      </c>
    </row>
    <row r="107" spans="1:4">
      <c r="A107" s="4" t="s">
        <v>942</v>
      </c>
      <c r="B107" s="6" t="n">
        <v>0</v>
      </c>
      <c r="C107" s="6" t="n">
        <v>0</v>
      </c>
      <c r="D107" s="6" t="n">
        <v>0</v>
      </c>
    </row>
    <row r="108" spans="1:4">
      <c r="A108" s="4" t="s">
        <v>178</v>
      </c>
      <c r="B108" s="6" t="n">
        <v>0</v>
      </c>
      <c r="C108" s="6" t="n">
        <v>0</v>
      </c>
      <c r="D108" s="6" t="n">
        <v>0</v>
      </c>
    </row>
    <row r="109" spans="1:4">
      <c r="A109" s="4" t="s">
        <v>943</v>
      </c>
      <c r="B109" s="6" t="n">
        <v>0</v>
      </c>
      <c r="C109" s="6" t="n">
        <v>0</v>
      </c>
      <c r="D109" s="6" t="n">
        <v>0</v>
      </c>
    </row>
    <row r="110" spans="1:4">
      <c r="A110" s="4" t="s">
        <v>182</v>
      </c>
      <c r="B110" s="6" t="n">
        <v>0</v>
      </c>
      <c r="C110" s="6" t="n">
        <v>0</v>
      </c>
      <c r="D110" s="6" t="n">
        <v>0</v>
      </c>
    </row>
    <row r="111" spans="1:4">
      <c r="A111" s="4" t="s">
        <v>183</v>
      </c>
      <c r="B111" s="6" t="n">
        <v>0</v>
      </c>
      <c r="C111" s="6" t="n">
        <v>0</v>
      </c>
      <c r="D111" s="6" t="n">
        <v>0</v>
      </c>
    </row>
    <row r="112" spans="1:4">
      <c r="A112" s="4" t="s">
        <v>185</v>
      </c>
      <c r="B112" s="6" t="n">
        <v>0</v>
      </c>
    </row>
    <row r="113" spans="1:4">
      <c r="A113" s="4" t="s">
        <v>941</v>
      </c>
      <c r="B113" s="6" t="n">
        <v>0</v>
      </c>
      <c r="C113" s="6" t="n">
        <v>0</v>
      </c>
      <c r="D113" s="6" t="n">
        <v>0</v>
      </c>
    </row>
    <row r="114" spans="1:4">
      <c r="A114" s="4" t="s">
        <v>944</v>
      </c>
      <c r="B114" s="6" t="n">
        <v>0</v>
      </c>
      <c r="C114" s="6" t="n">
        <v>0</v>
      </c>
      <c r="D114" s="6" t="n">
        <v>0</v>
      </c>
    </row>
    <row r="115" spans="1:4">
      <c r="A115" s="4" t="s">
        <v>188</v>
      </c>
      <c r="B115" s="6" t="n">
        <v>0</v>
      </c>
      <c r="C115" s="6" t="n">
        <v>0</v>
      </c>
    </row>
    <row r="116" spans="1:4">
      <c r="A116" s="4" t="s">
        <v>189</v>
      </c>
      <c r="B116" s="6" t="n">
        <v>0</v>
      </c>
      <c r="C116" s="6" t="n">
        <v>0</v>
      </c>
      <c r="D116" s="6" t="n">
        <v>0</v>
      </c>
    </row>
    <row r="117" spans="1:4">
      <c r="A117" s="4" t="s">
        <v>945</v>
      </c>
      <c r="B117" s="6" t="n">
        <v>0</v>
      </c>
      <c r="C117" s="6" t="n">
        <v>0</v>
      </c>
      <c r="D117" s="6" t="n">
        <v>0</v>
      </c>
    </row>
    <row r="118" spans="1:4">
      <c r="A118" s="4" t="s">
        <v>192</v>
      </c>
      <c r="B118" s="6" t="n">
        <v>23</v>
      </c>
      <c r="C118" s="6" t="n">
        <v>-41</v>
      </c>
      <c r="D118" s="6" t="n">
        <v>-81</v>
      </c>
    </row>
    <row r="119" spans="1:4">
      <c r="A119" s="4" t="s">
        <v>193</v>
      </c>
      <c r="B119" s="6" t="n">
        <v>147</v>
      </c>
      <c r="C119" s="6" t="n">
        <v>188</v>
      </c>
      <c r="D119" s="6" t="n">
        <v>269</v>
      </c>
    </row>
    <row r="120" spans="1:4">
      <c r="A120" s="4" t="s">
        <v>194</v>
      </c>
      <c r="B120" s="5" t="n">
        <v>170</v>
      </c>
      <c r="C120" s="6" t="n">
        <v>147</v>
      </c>
      <c r="D120" s="6" t="n">
        <v>188</v>
      </c>
    </row>
    <row r="121" spans="1:4">
      <c r="A121" s="4" t="s">
        <v>179</v>
      </c>
      <c r="C121" s="5" t="n">
        <v>0</v>
      </c>
      <c r="D121" s="6" t="n">
        <v>0</v>
      </c>
    </row>
    <row r="122" spans="1:4">
      <c r="A122" s="4" t="s">
        <v>176</v>
      </c>
      <c r="D122" s="6" t="n">
        <v>0</v>
      </c>
    </row>
    <row r="123" spans="1:4">
      <c r="A123" s="4" t="s">
        <v>184</v>
      </c>
      <c r="D123" s="6" t="n">
        <v>0</v>
      </c>
    </row>
    <row r="124" spans="1:4">
      <c r="A124" s="4" t="s">
        <v>186</v>
      </c>
      <c r="D124" s="6" t="n">
        <v>0</v>
      </c>
    </row>
    <row r="125" spans="1:4">
      <c r="A125" s="4" t="s">
        <v>187</v>
      </c>
      <c r="D125" s="6" t="n">
        <v>0</v>
      </c>
    </row>
    <row r="126" spans="1:4">
      <c r="A126" s="4" t="s">
        <v>190</v>
      </c>
      <c r="D126" s="5"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8:49:10Z</dcterms:created>
  <dcterms:modified xmlns:dcterms="http://purl.org/dc/terms/" xmlns:xsi="http://www.w3.org/2001/XMLSchema-instance" xsi:type="dcterms:W3CDTF">2020-02-13T18:49:10Z</dcterms:modified>
</cp:coreProperties>
</file>